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Organization" sheetId="9" r:id="rId9"/>
    <s:sheet name="Summary of Significant Accounti" sheetId="10" r:id="rId10"/>
    <s:sheet name="Merger" sheetId="11" r:id="rId11"/>
    <s:sheet name="Self Administration and Investm" sheetId="12" r:id="rId12"/>
    <s:sheet name="USA SF Self Storage, DST Acquis" sheetId="13" r:id="rId13"/>
    <s:sheet name="Real Estate Facilities" sheetId="14" r:id="rId14"/>
    <s:sheet name="Debt" sheetId="15" r:id="rId15"/>
    <s:sheet name="Derivative Instruments" sheetId="16" r:id="rId16"/>
    <s:sheet name="Related Party Transactions" sheetId="17" r:id="rId17"/>
    <s:sheet name="Stock Based Compensation" sheetId="18" r:id="rId18"/>
    <s:sheet name="Commitments and Contingencies" sheetId="19" r:id="rId19"/>
    <s:sheet name="Declaration of Distributions" sheetId="20" r:id="rId20"/>
    <s:sheet name="Selected Quarterly Data" sheetId="21" r:id="rId21"/>
    <s:sheet name="Subsequent Events" sheetId="22" r:id="rId22"/>
    <s:sheet name="Summary of Significant Accoun23" sheetId="23" r:id="rId23"/>
    <s:sheet name="Summary of Significant Accoun24" sheetId="24" r:id="rId24"/>
    <s:sheet name="Self Administration and Inves25" sheetId="25" r:id="rId25"/>
    <s:sheet name="Real Estate Facilities (Tables)" sheetId="26" r:id="rId26"/>
    <s:sheet name="Debt (Tables)" sheetId="27" r:id="rId27"/>
    <s:sheet name="Related Party Transactions (Tab" sheetId="28" r:id="rId28"/>
    <s:sheet name="Stock Based Compensation (Table" sheetId="29" r:id="rId29"/>
    <s:sheet name="Selected Quarterly Data (Tables" sheetId="30" r:id="rId30"/>
    <s:sheet name="Organization - Additional Infor" sheetId="31" r:id="rId31"/>
    <s:sheet name="Summary of Significant Accoun32" sheetId="32" r:id="rId32"/>
    <s:sheet name="Summary of Significant Accoun33" sheetId="33" r:id="rId33"/>
    <s:sheet name="Estimated Useful Lives used to " sheetId="34" r:id="rId34"/>
    <s:sheet name="Summary of Significant Accoun35" sheetId="35" r:id="rId35"/>
    <s:sheet name="Fixed Rate Notes Payable (Detai" sheetId="36" r:id="rId36"/>
    <s:sheet name="Merger - Additional Information" sheetId="37" r:id="rId37"/>
    <s:sheet name="Self Administration and Inves38" sheetId="38" r:id="rId38"/>
    <s:sheet name="Summary of Estimated Fair Value" sheetId="39" r:id="rId39"/>
    <s:sheet name="Summary of Estimated Fair Val40" sheetId="40" r:id="rId40"/>
    <s:sheet name="Summary of Estimated Fair Val41" sheetId="41" r:id="rId41"/>
    <s:sheet name="USA SF Self Storage, DST Acqu42" sheetId="42" r:id="rId42"/>
    <s:sheet name="Summary of Activity in Real Est" sheetId="43" r:id="rId43"/>
    <s:sheet name="Purchase Price Allocation for A" sheetId="44" r:id="rId44"/>
    <s:sheet name="Summary of Real Estate Secured " sheetId="45" r:id="rId45"/>
    <s:sheet name="Summary of Real Estate Secure46" sheetId="46" r:id="rId46"/>
    <s:sheet name="Debt - Additional Information (" sheetId="47" r:id="rId47"/>
    <s:sheet name="Schedule of Reduction in Princi" sheetId="48" r:id="rId48"/>
    <s:sheet name="Future Principal Payment Requir" sheetId="49" r:id="rId49"/>
    <s:sheet name="Derivative Instruments - Additi" sheetId="50" r:id="rId50"/>
    <s:sheet name="Related Party Transactions - Ad" sheetId="51" r:id="rId51"/>
    <s:sheet name="Summary of Related Party Fees a" sheetId="52" r:id="rId52"/>
    <s:sheet name="Summary of Investments in and A" sheetId="53" r:id="rId53"/>
    <s:sheet name="Summary of Related Party Costs " sheetId="54" r:id="rId54"/>
    <s:sheet name="Summary of Related Party Cost55" sheetId="55" r:id="rId55"/>
    <s:sheet name="Stock Based Compensation - Addi" sheetId="56" r:id="rId56"/>
    <s:sheet name="Schedule of Restricted Stock Gr" sheetId="57" r:id="rId57"/>
    <s:sheet name="Schedule of Restricted Stock 58" sheetId="58" r:id="rId58"/>
    <s:sheet name="Commitments and Contingencies -" sheetId="59" r:id="rId59"/>
    <s:sheet name="Declaration of Distributions - " sheetId="60" r:id="rId60"/>
    <s:sheet name="Summary of Quarterly Financial " sheetId="61" r:id="rId61"/>
    <s:sheet name="Subsequent Events - Additional " sheetId="62" r:id="rId62"/>
  </s:sheets>
  <s:definedNames/>
  <s:calcPr calcId="124519" calcMode="auto" fullCalcOnLoad="1"/>
</s:workbook>
</file>

<file path=xl/sharedStrings.xml><?xml version="1.0" encoding="utf-8"?>
<sst xmlns="http://schemas.openxmlformats.org/spreadsheetml/2006/main" uniqueCount="1112">
  <si>
    <t>Document and Entity Information - shares</t>
  </si>
  <si>
    <t>6 Months Ended</t>
  </si>
  <si>
    <t>Jun. 30, 2015</t>
  </si>
  <si>
    <t>Aug. 10,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SmartStop Self Storage, Inc.</t>
  </si>
  <si>
    <t>Entity Central Index Key</t>
  </si>
  <si>
    <t>Current Fiscal Year End Date</t>
  </si>
  <si>
    <t>--12-31</t>
  </si>
  <si>
    <t>Entity Filer Category</t>
  </si>
  <si>
    <t>Non-accelerated Filer</t>
  </si>
  <si>
    <t>Entity Common Stock, Shares Outstanding</t>
  </si>
  <si>
    <t>Consolidated Balance Sheets (Unaudited) - USD ($)</t>
  </si>
  <si>
    <t>Dec. 31, 2014</t>
  </si>
  <si>
    <t>Real estate facilities:</t>
  </si>
  <si>
    <t>Land</t>
  </si>
  <si>
    <t>Buildings</t>
  </si>
  <si>
    <t>Site improvements</t>
  </si>
  <si>
    <t>Real estate facilities, gross</t>
  </si>
  <si>
    <t>Accumulated depreciation</t>
  </si>
  <si>
    <t>Real estate facilities, net of depreciation</t>
  </si>
  <si>
    <t>Construction in process</t>
  </si>
  <si>
    <t>Real estate facilities, net</t>
  </si>
  <si>
    <t>Cash and cash equivalents</t>
  </si>
  <si>
    <t>Restricted cash</t>
  </si>
  <si>
    <t>Investments in unconsolidated entities</t>
  </si>
  <si>
    <t>Investments in and advances to managed REITs</t>
  </si>
  <si>
    <t>Other assets</t>
  </si>
  <si>
    <t>Deferred financing costs, net of accumulated amortization</t>
  </si>
  <si>
    <t>Intangible assets, net of accumulated amortization</t>
  </si>
  <si>
    <t>Trademarks, net of accumulated amortization</t>
  </si>
  <si>
    <t>Goodwill</t>
  </si>
  <si>
    <t>Total assets</t>
  </si>
  <si>
    <t>LIABILITIES AND EQUITY</t>
  </si>
  <si>
    <t>Debt</t>
  </si>
  <si>
    <t>Accounts payable and accrued liabilities</t>
  </si>
  <si>
    <t>Distributions payable</t>
  </si>
  <si>
    <t>Deferred tax liability</t>
  </si>
  <si>
    <t>Total liabilities</t>
  </si>
  <si>
    <t>Commitments and contingencies (Note 11)</t>
  </si>
  <si>
    <t>SmartStop Self Storage, Inc. equity:</t>
  </si>
  <si>
    <t>Preferred Stock, $0.001 par value; 200,000,000 shares authorized; none issued and outstanding at June 30, 2015 and December 31, 2014, respectively</t>
  </si>
  <si>
    <t>Common Stock, $0.001 par value; 700,000,000 shares authorized; 58,611,848 and 57,985,861 shares issued and outstanding at June 30, 2015 and December 31, 2014, respectively</t>
  </si>
  <si>
    <t>Additional paid-in capital</t>
  </si>
  <si>
    <t>Distributions</t>
  </si>
  <si>
    <t>Accumulated deficit</t>
  </si>
  <si>
    <t>Accumulated other comprehensive loss</t>
  </si>
  <si>
    <t>Total SmartStop Self Storage, Inc. equity</t>
  </si>
  <si>
    <t>Noncontrolling interest in our Operating Partnership</t>
  </si>
  <si>
    <t>Other noncontrolling interests</t>
  </si>
  <si>
    <t>Total noncontrolling interests</t>
  </si>
  <si>
    <t>Total equity</t>
  </si>
  <si>
    <t>Total liabilities and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4</t>
  </si>
  <si>
    <t>Revenues:</t>
  </si>
  <si>
    <t>Self storage rental revenue</t>
  </si>
  <si>
    <t>Ancillary operating revenue</t>
  </si>
  <si>
    <t>Investment management revenue - affiliates</t>
  </si>
  <si>
    <t>Total revenues</t>
  </si>
  <si>
    <t>Operating expenses:</t>
  </si>
  <si>
    <t>Property operating expenses</t>
  </si>
  <si>
    <t>Property operating expenses - affiliates</t>
  </si>
  <si>
    <t>Investment management expenses</t>
  </si>
  <si>
    <t>General and administrative</t>
  </si>
  <si>
    <t>Depreciation</t>
  </si>
  <si>
    <t>Intangible amortization expense</t>
  </si>
  <si>
    <t>Merger related expenses</t>
  </si>
  <si>
    <t>Self administration and investment management transaction expenses</t>
  </si>
  <si>
    <t>Acquisition expenses - affiliates</t>
  </si>
  <si>
    <t>Other acquisition expenses</t>
  </si>
  <si>
    <t>Total operating expenses</t>
  </si>
  <si>
    <t>Operating income</t>
  </si>
  <si>
    <t>Other income (expense):</t>
  </si>
  <si>
    <t>Interest expense</t>
  </si>
  <si>
    <t>Deferred financing amortization expense</t>
  </si>
  <si>
    <t>Equity in earnings of unconsolidated entities</t>
  </si>
  <si>
    <t>Other</t>
  </si>
  <si>
    <t>Net income</t>
  </si>
  <si>
    <t>Net income attributable to the noncontrolling interests in our Operating Partnership</t>
  </si>
  <si>
    <t>Net income attributable to other noncontrolling interests</t>
  </si>
  <si>
    <t>Net income attributable to SmartStop Self Storage, Inc.</t>
  </si>
  <si>
    <t>Net income per share - basic</t>
  </si>
  <si>
    <t>Net income per share - diluted</t>
  </si>
  <si>
    <t>Weighted average shares outstanding - basic</t>
  </si>
  <si>
    <t>Weighted average shares outstanding - diluted</t>
  </si>
  <si>
    <t>Consolidated Statements of Comprehensive Income (Unaudited) - USD ($)</t>
  </si>
  <si>
    <t>Statement of Comprehensive Income [Abstract]</t>
  </si>
  <si>
    <t>Other comprehensive income (loss):</t>
  </si>
  <si>
    <t>Foreign currency translation adjustments</t>
  </si>
  <si>
    <t>Change in fair value of interest rate swap</t>
  </si>
  <si>
    <t>Other comprehensive income (loss)</t>
  </si>
  <si>
    <t>Comprehensive income</t>
  </si>
  <si>
    <t>Comprehensive income attributable to noncontrolling interests:</t>
  </si>
  <si>
    <t>Comprehensive income attributable to the noncontrolling interests in our Operating Partnership</t>
  </si>
  <si>
    <t>Comprehensive income attributable to other noncontrolling interests</t>
  </si>
  <si>
    <t>Comprehensive income attributable to SmartStop Self Storage, Inc.</t>
  </si>
  <si>
    <t>Consolidated Statements of Equity (Unaudited) - 6 months ended Jun. 30, 2015 - USD ($)</t>
  </si>
  <si>
    <t>Total</t>
  </si>
  <si>
    <t>Common Stock</t>
  </si>
  <si>
    <t>Additional Paid-in Capital</t>
  </si>
  <si>
    <t>Accumulated Deficit</t>
  </si>
  <si>
    <t>Accumulated Other Comprehensive Income (Loss)</t>
  </si>
  <si>
    <t>Total SmartStop Self Storage, Inc. Equity</t>
  </si>
  <si>
    <t>Noncontrolling Interests</t>
  </si>
  <si>
    <t>Beginning Balance at Dec. 31, 2014</t>
  </si>
  <si>
    <t>Beginning Balance, (in shares) at Dec. 31, 2014</t>
  </si>
  <si>
    <t>Issuance of restricted stock</t>
  </si>
  <si>
    <t>Issuance of restricted stock, (in shares)</t>
  </si>
  <si>
    <t>Distributions ($0.70 per share)</t>
  </si>
  <si>
    <t>Distributions to noncontrolling interests</t>
  </si>
  <si>
    <t>Issuance of shares for distribution reinvestment plan</t>
  </si>
  <si>
    <t>Issuance of shares for distribution reinvestment plan (in shares)</t>
  </si>
  <si>
    <t>Stock based compensation expense</t>
  </si>
  <si>
    <t>Foreign currency translation adjustment</t>
  </si>
  <si>
    <t>Ending Balance at Jun. 30, 2015</t>
  </si>
  <si>
    <t>Ending Balance, (in shares) at Jun. 30, 2015</t>
  </si>
  <si>
    <t>Consolidated Statements of Equity (Unaudited) (Parenthetical)</t>
  </si>
  <si>
    <t>Jun. 30, 2015$ / shares</t>
  </si>
  <si>
    <t>Statement of Stockholders' Equity [Abstract]</t>
  </si>
  <si>
    <t>Distributions, per share</t>
  </si>
  <si>
    <t>Consolidated Statements of Cash Flows (Unaudited) - USD ($)</t>
  </si>
  <si>
    <t>Cash flows from operating activities:</t>
  </si>
  <si>
    <t>Adjustments to reconcile net income to cash provided by operating activities:</t>
  </si>
  <si>
    <t>Depreciation and amortization expense</t>
  </si>
  <si>
    <t>Noncash interest expense</t>
  </si>
  <si>
    <t>Expense related to issuance of restricted stock</t>
  </si>
  <si>
    <t>Distributions from unconsolidated entities</t>
  </si>
  <si>
    <t>Foreign currency exchange loss (gain)</t>
  </si>
  <si>
    <t>Increase (decrease) in cash from changes in assets and liabilities:</t>
  </si>
  <si>
    <t>Accounts payable and other accrued liabilities</t>
  </si>
  <si>
    <t>Due to affiliates</t>
  </si>
  <si>
    <t>Advances to managed REITs</t>
  </si>
  <si>
    <t>Net cash flows provided by operating activities</t>
  </si>
  <si>
    <t>Cash flows from investing activities:</t>
  </si>
  <si>
    <t>Purchase of real estate</t>
  </si>
  <si>
    <t>Additions to real estate facilities</t>
  </si>
  <si>
    <t>Development and construction of real estate facilities</t>
  </si>
  <si>
    <t>Acquisition fees received subject to acquisition fee tail agreement</t>
  </si>
  <si>
    <t>Investments in managed REITs</t>
  </si>
  <si>
    <t>Additional investment in unconsolidated entities</t>
  </si>
  <si>
    <t>Net cash flows used in investing activities</t>
  </si>
  <si>
    <t>Cash flows from financing activities:</t>
  </si>
  <si>
    <t>Proceeds from issuance of real estate secured debt</t>
  </si>
  <si>
    <t>Principal payments on real estate secured debt</t>
  </si>
  <si>
    <t>Repayment of real estate secured debt</t>
  </si>
  <si>
    <t>Deferred financing costs</t>
  </si>
  <si>
    <t>Offering costs</t>
  </si>
  <si>
    <t>Distributions paid to common stockholders</t>
  </si>
  <si>
    <t>Distributions paid to noncontrolling interests</t>
  </si>
  <si>
    <t>Net cash flows provided by (used in) financing activities</t>
  </si>
  <si>
    <t>Effect of exchange rate changes on cash</t>
  </si>
  <si>
    <t>Increase (decrease) in cash and cash equivalents</t>
  </si>
  <si>
    <t>Cash and cash equivalents, beginning of period</t>
  </si>
  <si>
    <t>Cash and cash equivalents, end of period</t>
  </si>
  <si>
    <t>Supplemental cash flow and non-cash transactions:</t>
  </si>
  <si>
    <t>Cash paid for interest</t>
  </si>
  <si>
    <t>Interest capitalized</t>
  </si>
  <si>
    <t>Issuance of shares pursuant to distribution reinvestment plan</t>
  </si>
  <si>
    <t>Issuance of limited partnership units in our Operating Partnership related to the San Francisco property</t>
  </si>
  <si>
    <t>Foreign currency translation adjustment - Real estate facilities, net</t>
  </si>
  <si>
    <t>KeyBank Bridge Loan</t>
  </si>
  <si>
    <t>Proceeds from issuance of KeyBank Bridge Loan</t>
  </si>
  <si>
    <t>Organization</t>
  </si>
  <si>
    <t>Accounting Policies [Abstract]</t>
  </si>
  <si>
    <t>Note 1. Organization
SmartStop Self Storage, Inc., a Maryland corporation (the
“Company”), was formed on August 14, 2007 under
the Maryland General Corporation Law for the purpose of engaging in
the business of investing in self storage facilities. The
Company’s year-end is December 31. As used in this
report, “we”, “us” and “our”
refer to SmartStop Self Storage, Inc.
On September 4, 2014, we and our operating partnership,
SmartStop Self Storage Operating Partnership, L.P. (the
“Operating Partnership”), entered into a series of
transactions, agreements, and amendments to our existing agreements
and arrangements (such agreements and amendments hereinafter
referred to collectively as the “Self Administration and
Investment Management Transaction”), with Strategic Storage
Holdings, LLC (“SSH”) and our former advisor, Strategic
Storage Advisor, LLC (the “Former Advisor”), pursuant
to which, effective as of August 31, 2014, we acquired the
self storage advisory, asset management, property management and
investment management businesses of SSH. SSH was the sole member of
the Former Advisor and Strategic Storage Property Management, LLC
(the “Property Manager”). The Former Advisor had
been responsible for, among other things, managing our affairs on a
day-to-day basis and identifying and making acquisitions and
investments on our behalf under the terms of our former advisory
agreement we had with our Former Advisor (our “Former
Advisory Agreement”). As a result of the Self
Administration and Investment Management Transaction, we are now
self-managed, succeed to the advisory, asset management and
property management arrangements with two additional REITs,
Strategic Storage Trust II, Inc. (“SST II”) and
Strategic Storage Growth Trust, Inc. (“SSGT”)
(collectively “the Managed REITs”), and now have the
internal capability to originate, structure and manage additional
investment products. Our board of directors recognized that certain
potential liquidity events may be enhanced if we first became
self-administered and those individuals responsible for managing
our affairs were our own employees rather than those of an external
advisor. For these reasons and others, we completed the Self
Administration and Investment Management Transaction. See Note 4,
Self Administration and Investment Management Transaction
Prior to the Self Administration and Investment Management
Transaction, Strategic Capital Holdings, LLC, a Virginia limited
liability company (our “Former Sponsor”), served as our
sponsor. Our Former Sponsor was formed on July 21, 2004 to
engage in private structured offerings of limited partnerships and
other entities with respect to the acquisition, management and
disposition of commercial real estate assets. Our Former Sponsor
owns a majority of SSH, which was the sole member of both our
Former Advisor and our Property Manager. Some of the officers of
our Former Advisor were also officers of our Former Sponsor and of
us.
On August 24, 2007, our Former Advisor purchased 100 shares of
our common stock for $1,000 and became our initial stockholder. Our
Third Articles of Amendment and Restatement authorize 700,000,000
shares of common stock with a par value of $0.001 and 200,000,000
shares of preferred stock with a par value of $0.001.
Our Operating Partnership, a Delaware limited partnership, was
formed on August 14, 2007. On August 24, 2007, our Former
Advisor purchased a limited partnership interest in our Operating
Partnership for $200,000 and on August 24, 2007, we
contributed the initial $1,000 capital contribution we received to
our Operating Partnership in exchange for the general partner
interest. Our Operating Partnership owns, directly or indirectly
through one or more special purpose entities, all of the self
storage properties that we have acquired. Inclusive of the Class B
limited partnership interests, as of June 30, 2015, we owned
94.64% of the limited partnership interests of our Operating
Partnership. The remaining limited partnership interests (inclusive
of the Class B limited partnership interests) are owned by
unaffiliated third parties (1.01%) and our Former Advisor and
its affiliates (4.35%) and totaled 3,316,992 limited
partnership units. As the sole general partner of our Operating
Partnership, we have the exclusive power to manage and conduct the
business of our Operating Partnership. We will conduct certain
activities (such as selling packing supplies and locks; advisory
and property management services; and earn tenant insurance related
revenue) through our taxable REIT subsidiaries (the
“TRSs”), which are our wholly-owned subsidiaries.
Through August 31, 2014, our Property Manager was Strategic
Storage Property Management, LLC, a Delaware limited liability
company, which was formed in August 2007 to manage our properties.
SSH owned 100% of the Property Manager’s membership interests
until we acquired such interests through the Self Administration
and Investment Management Transaction.
Our dealer manager was Select Capital Corporation, a California
corporation (our “Dealer Manager”). Our Dealer Manager
was responsible for marketing our shares that were offered pursuant
to the Offering. Prior to the Self Administration and Investment
Management Transaction, our Chief Executive Officer, through a
wholly-owned limited liability company, owned a 15% non-voting
equity interest in our Dealer Manager. We acquired that equity
interest through the Self Administration and Investment Management
Transaction.
On March 17, 2008, we began our initial public offering of
common stock (our “Initial Offering”). On May 22,
2008, we satisfied the minimum offering requirements of the Initial
Offering and commenced formal operations. On September 16,
2011, we terminated the Initial Offering, having sold approximately
29 million shares for gross proceeds of approximately $289
million. On September 22, 2011, we commenced our follow-on
public offering of stock for a maximum of 110,000,000 shares of
common stock, consisting of 100,000,000 shares for sale to the
public (our “Primary Offering”) and 10,000,000 shares
for sale pursuant to our distribution reinvestment plan
(collectively, our “Offering”). Our Offering terminated
on September 22, 2013, having sold approximately
25 million shares of common stock for gross proceeds of
approximately $256 million. On September 18, 2013, our board
of directors amended and restated our distribution reinvestment
plan, effective September 28, 2013, to make certain minor
revisions related to the closing of our Offering. Following the
termination of our Offering, on September 23, 2013, we filed
with the SEC a Registration Statement on Form S-3, which
incorporated the amended and restated distribution reinvestment
plan and registered up to an additional $51.25 million in shares
under our amended and restated distribution reinvestment plan (our
“DRP Offering”). The DRP Offering may be terminated at
any time upon 10 days’ prior written notice to stockholders.
As of June 30, 2015, we had sold approximately 56 million
shares of common stock for gross proceeds of approximately $572
million under all of our offerings. In anticipation of a potential
future liquidity event, our board of directors approved the
termination of our share redemption program on November 1,
2013, which termination became effective December 1, 2013. On
April 2, 2015 our board of directors approved the suspension
of our distribution reinvestment plan.
As we accepted subscriptions for shares of our common stock, we
transferred substantially all of the net offering proceeds to our
Operating Partnership as capital contributions in exchange for
additional limited partnership units in our Operating Partnership.
However, we were deemed to have made capital contributions in the
amount of the gross offering proceeds received from investors, and
our Operating Partnership was deemed to have simultaneously paid
the sales commissions and other costs associated with the Offering.
In addition, our Operating Partnership is structured to make
distributions with respect to limited partnership units (except for
Class D units) that will be equivalent to the distributions made to
holders of our common stock. In March 2011, we adopted Amendment
No. 1 to our Operating Partnership’s First Amended and
Restated Limited Partnership Agreement, which established Class D
Units, and our Operating Partnership issued approximately 120,000
Class D Units in connection with our acquisition of the Las Vegas
VII and Las Vegas VIII properties. The Class D Units have all of
the rights, powers, duties and preferences of our Operating
Partnership’s other limited partnership units, except that
they are subject to a distribution limit and the holders of the
Class D Units have agreed to modified exchange rights that prevent
them from exercising their exchange rights until the occurrence of
a specified event (see Note 11). The distribution for the Class D
units was initially zero, but was set to an annualized rate of
$0.70 per unit as of April 1, 2014.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as outlined in the limited partnership agreement. Our
Former Advisor was prohibited from exchanging or otherwise
transferring its limited partnership units so long as it was acting
as our advisor pursuant to our Former Advisory Agreement.
On September 4, 2014, we adopted the Third Amended and
Restated Agreement of Limited Partnership of our Operating
Partnership and issued Class B Limited Partnership Units
(“Class B Units”) in connection with the Self
Administration and Investment Management Transaction. See Note 4,
Self Administration and Investment Management Transaction,
As of June 30, 2015, we owned 127 self storage facilities (126
were wholly owned and one was 99% owned by us) located in 17 states
(Alabama, Arizona, California, Florida, Georgia, Illinois,
Kentucky, Mississippi, Nevada, New Jersey, New York, North
Carolina, Pennsylvania, South Carolina, Tennessee, Texas and
Virginia) and Canada (the Greater Toronto Area). As of
June 30, 2015, we also had noncontrolling interests in two
additional self storage facilities.
As a result of the Self Administration and Investment Management
Transaction, we are now the sponsor for SSGT and SST II and are
therefore entitled to receive various fees and expense
reimbursements pursuant to the respective advisory and property
management agreements. As of June 30, 2015, SSGT owned nine
self storage properties and SST II owned 31 self storage
properties.
On June 15, 2015, we and our Operating Partnership entered
into an Agreement and Plan of Merger (the “Merger
Agreement”) with, Extra Space Storage Inc., a Maryland
corporation (“Extra Space”), Extra Space Storage LP, a
Delaware limited partnership (“Extra Space OP”),
Edgewater REIT Acquisition (MD) LLC, a Maryland limited liability
company and a direct or indirect wholly-owned subsidiary of Extra
Space OP (“Merger Sub I”) and Edgewater Partnership
Acquisition (DE) LLC, a Delaware limited liability company and a
direct or indirect wholly-owned subsidiary of Extra Space OP
(“Merger Sub II”). Pursuant to the terms of the Merger
Agreement, we have agreed to merge with and into Merger Sub I (the
“Company Merger”) and, immediately after such merger,
for Merger Sub II to merge with and into our Operating Partnership
(the “Partnership Merger” and, together with the
Company Merger, the “Mergers”). See Note 3,
Merger</t>
  </si>
  <si>
    <t>Summary of Significant Accounting Policies</t>
  </si>
  <si>
    <t xml:space="preserve">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Reclassifications
Certain amounts previously reported in our 2014 financial
statements have been reclassified to conform to the fiscal 2015
presentation.
Principles of Consolidation
Our financial statements, the financial statements of our Operating
Partnership, including its wholly-owned subsidiaries, the financial
statements of Self Storage REIT, LLC (REIT I) and Self Storage REIT
II, LLC (REIT II) are consolidated in the accompanying consolidated
financial statements. The portion of these entities not
wholly-owned by us is presented as noncontrolling interests both as
of and during the periods presented. All significant intercompany
accounts and transactions have been eliminated in
consolidation.
Consolidation Considerations
Current accounting guidance provides a framework for identifying a
variable interest entity (a “VIE”)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As of June 30, 2015 and
December 31, 2014, we had entered into contracts/interests
that are deemed to be variable interests in VIEs; those variable
interests include both lease agreements and equity investments. We
have evaluated those variable interests against the criteria for
consolidation and determined that we are not the primary
beneficiary of certain investments discussed further in the
“Equity Investments”
As of December 31, 2013, we had an equity interest in a self
storage property located in San Francisco, California (“SF
Property”) which was deemed to be a VIE of which we were the
primary beneficiary. As such, the SF Property was consolidated in
our consolidated financial statements since the date we first
acquired our interest in the property through the REIT I merger. In
January 2010, we acquired an approximately 2% additional interest
in the SF Property, bringing our then total interest to
approximately 12%. The SF Property is owned by a Delaware Statutory
Trust (“DST”), and by virtue of the trust agreement the
investors in the trust did not have the direct or indirect ability
through voting rights to make decisions about the DST’s
significant activities. The REIT I operating partnership (the
“REIT I Operating Partnership”) had also entered into a
lease agreement for the SF Property, in which the REIT I Operating
Partnership was the tenant, which exposed it to losses of the VIE
that could be significant to the VIE and also allowed it to direct
activities of the VIE that determined its economic performance by
means of its operation of the leased facility. In connection with
the REIT I merger, our Former Sponsor entered into an agreement to
indemnify us for any losses as a result of potential shortfalls in
the lease payments required to be made by the REIT I Operating
Partnership. Despite such indemnification, we were deemed to be the
primary beneficiary, as our Former Sponsor was not deemed to have a
variable interest in the SF Property.
During January and February 2014, we acquired an additional
approximately 86% of interests in the SF Property (through our
acquisition of beneficial interests in the DST) from approximately
45 third-party sellers bringing our total interest to approximately
98%. During May 2014, we acquired an additional approximately 1%
from one third-party seller, bringing our current ownership to
approximately 99%. Given that we had consolidated the SF Property
since we acquired the original interest, the acquisition of
interests during 2014 were treated as acquisitions of
noncontrolling interests and the SF Property has since been
consolidated as a majority owned subsidiary whereas we previously
consolidated it as a VIE. For additional discussion, see Note
5.
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adjusts such estimates when facts and
circumstances dictate.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of
assets held by equity method investees, and the useful lives of
real estate assets and intangibles. Actual results could materially
differ from those estimates.
Cash and Cash Equivalents
We consider all short-term, highly liquid investments that are
readily convertible to cash with a maturity of three months or less
at the time of purchase to be cash equivalents.
We may maintain cash equivalents in financial institutions in
excess of insured limits, but believe this risk is mitigated by
only investing in or through major financial institutions.
Restricted Cash
Restricted cash consists primarily of impound reserve accounts for
property taxes, insurance and capital improvements in connection
with the requirements of certain of our loan agreements.
Purchase Price Allocation
We account for acquisitions in accordance with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Accordingly, to date we have not
allocated any portion of the purchase price to above or below
market leases. We also consider whether in-place, market leases
represent an intangible asset. We recorded approximately $0.4
million and approximately $1.3 million in intangible assets to
recognize the value of in-place leases related to our acquisitions
during the first six months of 2015 and 2014, respectively. We do
not expect, nor to date have we recorded, intangible assets for the
value of customer relationships because we will not have
concentrations of significant customers and the average customer
turnover is fairly frequent. Our acquisition-related transaction
costs are required to be expensed as incurred. During the three
months ended June 30, 2015 and 2014, we expensed approximately
$0.1 million and $0.1 million, respectively, of acquisition related
transaction costs and during the six months ended June 30,
2015 and 2014, we expensed approximately $0.1 and $0.7 million,
respectively, of acquisition related transaction costs.
Should the initial accounting for an acquisi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 period adjustments that we determine to be significant
retrospectively to comparative information in our financial
statements, potentially including adjustments to interest,
depreciation and amortization expense.
Evaluation of Possible Impairment of Long-Lived
Assets
Management will continually monitor events and changes in
circumstances that could indicate that the carrying amounts of our
long-lived assets, including thos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As of June 30, 2015 and December 31,
2014, no impairment losses have been recognized.
Goodwill Valuation
We have recorded goodwill of approximately $12.7 million as a
result of the Self Administration and Investment Management
Transaction. Goodwill is recorded as the difference, if any,
between the aggregate consideration paid for an acquisition and the
fair value of the net tangible assets and other intangible assets
acquired. Goodwill is allocated to various reporting units, as
applicable, and is not amortized. We will perform an annual
impairment test for goodwill and between annual tests, we will
evaluate the recoverability of goodwill whenever events or changes
in circumstances indicate that the carrying amount of goodwill may
not be fully recoverable. In our impairment tests of goodwill, we
will first assess qualitative factors to determine whether it is
more likely than not that the fair value of a reporting unit is
less than its carrying amount. If based on this assessment,
management determines that the fair value of the reporting unit is
not less than its carrying amount, then performing the additional
two-step impairment test is unnecessary. If the carrying amount of
goodwill exceeds its implied fair value, an impairment charge will
be recognized.
Trademarks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value of our ownership
of the brand name. We used the following significant projections
and assumptions to determine value under the relief from royalty
method: revenues; royalty rate; tax expense; terminal growth rate;
and discount rate. For the SmartStop ® ®
We will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 material impairment charge
in the future.
In connection with the Self Administration and Investment
Management Transaction, we recorded $11.5 million associated with
the two primary trademarks acquired. Prior thereto we had no
amounts recorded related to trademarks.
Approximately $10.9 million of the original $11.5 million of
trademarks relates to the “SmartStop ® ® ®
Equity Investments
Our investments in unconsolidated real estate entities and VIEs in
which we are not the primary beneficiary, where we have significant
influence, but not control, are recorded under the equity method of
accounting in the accompanying consolidated financial statements.
Under the equity method, our investments in real estate entities
are stated at cost and adjusted for our share of net earnings or
losses and reduced by distributions. Equity in earnings of real
estate entities are generally recognized based on the allocation of
cash distributions upon liquidation of the investment in accordance
with the joint venture agreements.
Investments representing passive preferred equity and/or
noncontrolling interests are accounted for under the cost method.
Under the cost method, our investments in real estate ventures are
carried at cost and adjusted for other-than-temporary declines in
fair value, distributions representing a return of capital and
additional investments.
Through mergers with REIT I and REIT II in 2009, we acquired
preferred equity and/or noncontrolling interests in unconsolidated
real estate entities all of which were deemed to be VIEs. We
currently have one such interest and have evaluated such interest
against the amended criteria for consolidation and determined that
we are not the primary beneficiary, generally due to our inability
to direct significant activities that determine the economic
performance of the VIE. The investment is a passive interest in two
self storage facilities (such properties are owned by a DST, and by
virtue of the related trust agreements, the investors have no
direct or indirect ability through voting rights to make decisions
about its significant activities) and is therefore accounted for
under the cost method; our aggregate investment therein is
approximately $0.1 million. Our ownership interest in such
investment was approximately 1.49% and our risk of loss is limited
to our investment therein.
We owned a 12% interest in Westport LAX LLC, a joint venture that
originally acquired a net leased industrial property (the
“Hawthorne Property”) in California. This investment
was accounted for under the equity method. In July 2014 the
Hawthorne Property was sold, and we received a distribution of
approximately $3 million relative to our 12% ownership in Westport
LAX LLC, resulting in a gain of approximately $1.9 million. In
February 2015, we received our final distribution and Westport LAX
LLC was dissolved.
Hawthorne LLC, an affiliate of our Former Sponsor, owned 78% of
Westport LAX LLC, and we had a preferred equity interest in
Hawthorne LLC which entitled us to distributions equal to
10% per annum on our investment of approximately $6.9 million
pursuant to terms of the preferred equity interest in Hawthorne
LLC. In August 2014 we received our preferred investment in full
along with the accumulated preferred return thereon in connection
with the sale of the Hawthorne Property. The remaining 10% interest
in Westport LAX LLC was owned by a third party, who was also the
co-manager, along with our Former Sponsor, of the Hawthorne
Property. Such third party was the acting manager and directed the
operating activities of the property that determined its economic
performance. We, along with other non-affiliated parties, were
guarantors on the approximately $19 million loan that encumbered
the Hawthorne Property until the property was sold in July 2014 and
the loan was assumed by the buyer. As of June 30, 2015, we had
no further exposure to loss as a result of our involvement with
this VIE.
Investments in and Advances to Managed REITs
As of June 30, 2015, we owned equity investments with a
carrying value of approximately $0.2 million in the Managed REITs.
We account for these investments using the equity method of
accounting as we have the ability to exercise significant
influence, but not control, over the Managed REITs’ operating
and financial policies through our advisory and property management
agreements with the respective Managed REITs. The equity method of
accounting requires the investment to be initially recoded at cost
and subsequently adjusted for our share of equity in the respective
Managed REIT’s earnings and reduced by distributions.
Also included in investments in and advances to managed REITs as of
June 30, 2015 are receivables from the Managed REITs of
approximately $4.2 million and our investment in the preferred
units in the Managed REITs, totaling approximately $76.9 million.
For additional discussion, see Note 9.
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rents contractually due but unpaid
are included in other assets.
Investment management revenue – affiliates includes advisory,
asset management, property management and other similar fees. Such
fees are earned pursuant to the advisory and property management
agreements with the Managed REITs. The fees are recognized in the
periods during which the related services are performed and the
amounts have been contractually earned.
Allowance for Doubtful Accounts
Tenant accounts receivable are reported net of an allowance for
doubtful accounts. Management’s estimate of the allowance is
based upon a review of the current status of tenant accounts
receivable. It is reasonably possible that management’s
estimate of the allowance will change in the future.
Real Estate Facilities
Real estate facilities are recorded at cost.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 to 35 years
Site Improvements 7 to 15 years
Depreciation of Personal Property Assets
Personal property assets, consisting primarily of furniture,
fixtures and equipment are depreciated on a straight-line basis
over the estimated useful lives generally ranging from 3 to 5
years, and are included in other assets in our consolidated balance
sheets.
Intangible Assets
We allocate a portion of the real estate purchase price of a
property to in-place leases. We are amortizing in-place leases on a
straight-line basis over the estimated future benefit period. As of
June 30, 2015 and December 31, 2014, accumulated
amortization of in-place lease intangibles totaled approximately
$52.6 million and $50.3 million, respectively.
In connection with the Self Administration and Investment
Management Transaction, we allocated a portion of the consideration
to the contracts that we acquired to manage the Managed REITs. We
are amortizing certain amounts on a straight-line basis over the
estimated benefit period of those contracts. As of June 30,
2015, the original gross amount allocated to the contracts was $5.3
million and the accumulated amortization was approximately $0.4
million and $0.2 million as of June 30, 2015 and
December 31, 2014, respectively. Approximately $2.7 million of
value related to the management contracts was derived from cash
flows we expected to be collected and ultimately paid to SSH,
pursuant to the Acquisition Fee Tail Agreement. As cash flows were
received from the Managed REITs, the related net carrying value of
the management contracts was reduced. As of June 30, 2015 and
December 31, 2014, approximately $2.7 million and $0.4 million
of such cash flows had reduced the carrying value of the
contracts.
Amortization of Deferred Financing Costs
Costs incurred in connection with obtaining financing are deferred
and amortized on a straight-line basis over the term of the related
loan, which is not materially different than the effective interest
method. As of June 30, 2015 and December 31, 2014,
accumulated amortization of deferred financing costs totaled
approximately $8.7 million and $7.3, respectively.
Redeemable Common Stock
We previously had a share redemption program that enabled
stockholders to sell their shares to us in limited
circumstances.
We recorded amounts that were redeemable under the share redemption
program as redeemable common stock in the accompanying consolidated
balance sheets since the shares were mandatorily redeemable at the
option of the holder and therefore their redemption was outside our
control. The maximum amount redeemable under our share redemption
program was limited to the number of shares we could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were considered to be temporary equity and were
presented as redeemable common stock in the accompanying
consolidated balance sheets accordingly.
In addition, current accounting guidance requires, among other
things, that financial instruments that represent a mandatory
obligation of us to repurchase shares be classified as liabilities
and reported at settlement value. Our redeemable common shares were
contingently redeemable at the option of the holder. When we
determined we had a mandatory obligation to repurchase shares under
the share redemption program, we reclassified such obligations from
temporary equity to a liability based upon their respective
settlement values.
We funded all redemptions using proceeds from the sale of shares
pursuant to our distribution reinvestment plan.
In anticipation of a future possible liquidity event, on
November 1, 2013, our board of directors approved the
termination of our share redemption program, effective
December 1, 2013.
Foreign Currency Translation
For non-U.S. functional currency operations, assets and liabilities
are translated to U.S. dollars at current exchange rates. Revenues
and expenses are translated at the average rates for the period.
All related adjustments are recorded in accumulated other
comprehensive income (loss) as a separate component of equity.
Transactions denominated in a currency other than the functional
currency of the related operation are recorded at rates of exchange
in effect at the date of the transaction. Gains or losses on
foreign currency transactions are recorded in other income
(expense). For the three and six months ended June 30, 2015,
we recorded a gain and loss of approximately $405,000 and $915,000,
respectively, and, for the three and six months ended June 30,
2014, we recorded a gain of approximately $350,000 and $85,000,
respectively.
Accounting for Equity Awards
The cost of restricted stock is required to be measured based on
the grant-date fair value and the cost to be recognized over the
relevant service period.
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fair value of our financial and
non-financial assets and liabilities. Accordingly, there can be no
assurance that the fair values we present herein are indicative of
amounts that may ultimately be realized upon sale or other
disposition of these assets.
Financial and non-financial assets and liabilities measured at fair
value on a non-recurring basis in our consolidated financial
statements consist of real estate and related assets and
investments in unconsolidated joint ventures and related
liabilities assumed and equity consideration related to our
acquisitions. The fair values of these assets, liabilities and
equity consideration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liabilities and
equity consideration as of the acquisition dates were derived using
Level 3 inputs.
The carrying amounts of cash and cash equivalents, customer
accounts receivable, other assets, accounts payable and accrued
liabilities and distributions payable approximate fair value
because of the relatively short-term nature of these
instruments.
The table below summarizes our fixed rate notes payable at
June 30, 2015 and December 31, 2014.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which amounts were derived using Level 3
inputs. Accordingly, the estimates presented below are not
necessarily indicative of the amounts we would realize in a current
market exchange.
June 30,
2015 December 31,
2014
Fair Value Carrying Value Fair Value Carrying Value
Fixed Rate Secured Debt $ 292,621,608 $ 280,794,013 $ 301,365,360 $ 287,655,570
Through December 24, 2014, we had an interest rate swap on one
of our loans (See Notes 7 and 8). The valuation of this instrument
was determined using widely accepted valuation techniques including
discounted cash flow analysis on the expected cash flows of the
derivative. The analysis reflected the contractual terms of the
derivatives, including the period to maturity, and used observable
market-based inputs, including interest rate curves and implied
volatilities. The fair values of interest rate swaps were
determined using the market standard methodology of netting the
discounted future fixed cash payments and the discounted expected
variable cash receipts. The variable cash receipts were based
on an expectation of future interest rates (forward curves) derived
from observable market interest rate curves. To comply with GAAP,
we incorporated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Although we had determined that the majority of the inputs used to
value our derivatives were within Level 2 of the fair value
hierarchy, the credit valuation adjustments associated with our
derivatives utilized Level 3 inputs, such as estimates of current
credit spreads to evaluate the likelihood of default by us and our
counterparties. However, through December 24, 2014, we had
assessed the significance of the impact of the credit valuation
adjustments on the overall valuation of our derivative positions
and had determined that the credit valuation adjustments were not
significant to the overall valuation of our derivatives. As a
result, we had determined that our derivative valuations in their
entirety were classified in Level 2 of the fair value hierarchy.
Through December 24, 2014, we had Level 2 derivatives
(interest rate swap) classified in accounts payable and accrued
liabilities in our consolidated balance sheets.
Derivative Instruments and Hedging Activities
The accounting </t>
  </si>
  <si>
    <t>Merger</t>
  </si>
  <si>
    <t>Business Combinations [Abstract]</t>
  </si>
  <si>
    <t>Note 3. Merger
Merger Agreement
On June 15, 2015, we, our Operating Partnership, Extra Space
Storage Inc., a Maryland corporation (“Extra Space”),
Extra Space Storage LP, a Delaware limited partnership
(“Extra Space OP”), Edgewater REIT Acquisition (MD)
LLC, a Maryland limited liability company and a direct or indirect
wholly-owned subsidiary of Extra Space OP (“Merger Sub
I”) and Edgewater Partnership Acquisition (DE) LLC, a
Delaware limited liability company and a direct or indirect
wholly-owned subsidiary of Extra Space OP (“Merger Sub
II”) entered into a definitive Agreement and Plan of Merger
(the “Merger Agreement”). The Merger Agreement provides
that (i) Extra Space will acquire us by way of a merger of us
with and into Merger Sub I, with Merger Sub I being the surviving
entity (the “Company Merger”), (ii) immediately
after the Company Merger, but before the Partnership Merger (as
defined herein), Merger Sub I will transfer (the
“Transfer”) certain of its limited partnership units of
our Operating Partnership (the “Transferred Units”) to
a subsidiary of Extra Space, and (iii) immediately after the
Transfer, Merger Sub II will merge with and into our Operating
Partnership, with our Operating Partnership continuing as the
surviving entity and a direct or indirect wholly-owned subsidiary
of Extra Space OP (the “Partnership Merger” and,
together with the Company Merger, the “Mergers”). Our
board of directors (the “Board”) and us, as general
partner of our Operating Partnership, have unanimously approved the
Mergers, the Merger Agreement and the transactions contemplated by
the Merger Agreement.
Pursuant to the terms and subject to the conditions set forth in
the Merger Agreement, at the effective time of the Company Merger
(the “Company Merger Effective Time”), each outstanding
share of our common stock, par value $0.001 per share (the
“Common Stock”), prior to the Company Merger Effective
Time (other than shares owned by us and our subsidiaries or Extra
Space and its subsidiaries) will be automatically converted into
the right to receive an amount in cash equal to $13.75, without
interest and less any applicable withholding taxes (the
“Merger Consideration”). At the Company Merger
Effective Time, all shares of Common Stock that are subject to
vesting and other restrictions will become fully vested and be
converted into the right to receive the Merger Consideration. At
the effective time of the Partnership Merger, each outstanding unit
of partnership interest of the Operating Partnership, other than
partnership units held by us and our subsidiaries or Extra Space
and its subsidiaries (including the Transferred Units), will be
automatically converted into the right to receive an amount in cash
equal to $13.75, without interest and less any applicable
withholding taxes, provided however, if an Operating Partnership
unit holder is an “accredited investor” as defined by
Rule 501(a) of Regulation D promulgated under the Securities Act of
1933, as amended (the “Securities Act”) and timely
makes a valid election to receive common operating partnership
units of Extra Space OP in lieu of cash, each unit held by such
Operating Partnership unit holder will be converted into the right
to receive 0.2031 common operating partnership units of Extra Space
OP, including the right to receive cash in lieu of any fractional
interests in such units. The aggregate consideration to be paid for
shares of our Common Stock and each outstanding unit of partnership
interest of the Operating Partnership in the Mergers and the
satisfaction of our debt is estimated to be valued at approximately
$1.4 billion.
We and Extra Space have made customary representations, warranties
and covenants in the Merger Agreement. We also agreed, among other
things, to (i) conduct our business in all material respects
in the ordinary course and in a manner consistent with past
practice, (ii) use our reasonable best efforts to maintain our
material assets and properties in their current condition (subject
to certain exceptions), (iii) preserve intact in all material
respects our current business organization, goodwill, ongoing
business and relationships with third parties, and keep available
the services of our present officers, employees and service
providers, (iv) maintain all insurance policies, and
(v) maintain our status as a real estate investment trust.
The closing of the Company Merger is subject to the approval of the
Company Merger by the affirmative vote of holders of not less than
a majority of all outstanding shares of Common Stock (the
“Stockholder Approval”). The Partnership Merger has
been approved in accordance with the Operating Partnership
partnership agreement. The closing of the Mergers is also subject
to various customary conditions, including but not limited to the
following: (i) the absence of any governmental order
prohibiting the consummation of the transactions contemplated by
the Merger Agreement, (ii) the accuracy of the representations
and warranties contained in the Merger Agreement (subject to
certain materiality qualifications), (iii) compliance with the
covenants and agreements in the Merger Agreement in all material
respects, (iv) the absence of any material adverse effect on
us, (v) the receipt of certain third party consents, and
(vi) the completion of the sale of the Excluded Assets (as
defined below). The closing of the Company Merger is neither
subject to a financing condition nor to the approval of Extra
Space’s stockholders.
The Merger Agreement provides that we are not permitted to solicit
alternative acquisition proposals, and, subject to certain
exceptions, are not permitted to enter into discussions concerning,
or provide confidential information in connection with, any
alternative acquisition. The Merger Agreement contains termination
rights for both us and Extra Space, including, among other bases
for termination, if the Company Merger is not consummated on or
before March 31, 2016 and if our Stockholder Approval is not
obtained. In addition, either party may choose to terminate the
Merger Agreement under certain circumstances, including among
others, if: (i) prior to our stockholders voting on the
Company Merger, we receive a superior proposal, and after providing
Extra Space with adequate notice, failing to reach agreement on
modified terms to the Merger Agreement after negotiating in good
faith with Extra Space and paying a termination fee of $38.0
million, we enter into a definitive agreement in connection with
such superior proposal; or (ii) the Board changes its
recommendation to our stockholders to vote in favor of the Company
Merger as a result of an intervening event, as defined in the
Merger Agreement, and contemporaneously we pay Extra Space a
termination fee of $38.0 million. If no alternative acquisition
proposal has been publicly announced prior to our meeting of our
stockholders and we fail to obtain the approval of our
stockholders, we may be required to reimburse Extra Space’s
transaction expenses up to an amount equal to $3.0 million. Under
no circumstances will we be required both to pay Extra Space the
termination fee and to reimburse Extra Space for its transaction
expenses.
In connection with the Merger Agreement, each of our executive
officers will be terminated in connection with the completion of
the Company Merger, which will be deemed to be a termination
without cause following a change in control. All severance payments
relating to our executive officers’ termination will be paid
at the effective time of the Company Merger (see Note 4, Self
Administration and Investment Management Transaction Stock Based Compensation
Upon the closing of the Company Merger, any unpaid amounts due
under the Acquisition Fee Tail Agreement will be paid in full (see
Note 4, Self Administration and Investment Management
Transaction
Upon the closing of the Company Merger, pursuant to the terms of
the Class B Units, such units will be converted into OP Units (see
Note 4, Self Administration and Investment Management
Transaction
On August 4, 2015, we filed a definitive proxy statement with
the SEC relating to the Company Merger and the other transactions
contemplated by the Merger Agreement. Our stockholder meeting is
scheduled for September 29, 2015, and we expect the Company
Merger will close shortly thereafter.
Sale of Excluded Assets
In connection with the Merger Agreement, we and our Operating
Partnership, along with certain other wholly-owned subsidiaries of
our Operating Partnership, agreed to sell to Strategic 1031, LLC, a
Delaware limited liability company (“Strategic 1031”),
each of the following assets identified by Extra Space as being not
complementary with the Extra Space asset portfolio.
(i) Our Operating Partnership’s
membership interests in SSTI Canada Acquisitions, LLC (“SSTI
Canada”), which are being sold pursuant to an asset purchase
agreement, dated June 15, 2015 among us, our Operating
Partnership and Strategic 1031 (the “Canadian Purchase
Agreement”). Pursuant to the Canadian Purchase Agreement, our
membership interests in SSTI Canada and its subsidiaries will be
sold on an “as is-where is” basis for $72.0 million,
less certain remaining construction costs, payable at the closing
of the transaction. SSTI Canada and its subsidiaries own the real
property of our Canadian properties, which include Mavis, Brewster,
Dufferin, Granite and Centennial properties. The closing of the
sale of our Operating Partnership’s membership interest in
SSTI Canada is subject to customary closing conditions, including a
condition that the transactions contemplated by the Merger
Agreement have closed.
(ii) Our Operating Partnership’s
membership interests in SSTI Ladera Land, LLC (“SSTI
Ladera”), which are being sold pursuant to an asset purchase
agreement, dated as of June 15, 2015 among us, our Operating
Partnership and Strategic 1031 (the “Ladera Land APA”).
Pursuant to the terms of the Ladera Land APA, our membership
interests in SSTI Ladera will be sold on an “as is-where
is” basis for an aggregate purchase price of $3.9 million,
plus all entitlements and construction costs incurred, payable at
the closing of the transaction. SSTI Ladera owns approximately four
acres of vacant land located in Ladera Ranch, California that is
being developed. The closing of the sale of our Operating
Partnership’s membership interests in SSTI Ladera is subject
to customary closing conditions and the Ladera Land APA can be
terminated by any party thereto if the Merger Agreement is
terminated or the transactions contemplated by the Merger Agreement
have not closed by March 31, 2016.
(iii) Our Operating Partnership’s
interests in Montgomery County Self Storage, DST (“Montgomery
County DST”), which are being sold pursuant to an asset
purchase agreement, dated as of June 15, 2015 among us, our
Operating Partnership, Self Storage REIT II, LLC, a Delaware
limited liability company, USA SS REIT II Operating Partnership,
L.P., a Delaware limited partnership, and Strategic 1031 (the
“Montgomery DST APA”). Pursuant to the terms of the
Montgomery DST APA, our beneficial interest in Montgomery County
DST will be sold on an “as is-where is” basis for an
aggregate purchase price of $100,000, payable at the closing of the
transaction. We have an indirect 1.492% interest in Montgomery
County, DST. The closing of the sale of our Operating
Partnership’s interests in Montgomery County, DST is subject
to customary closing conditions, including a condition that the
transactions contemplated by the Merger Agreement have closed.
(iv) Our Operating Partnership’s and
certain other subsidiaries’ interests in our non-traded REIT
platform (the “Non-Traded REIT Platform”), which are
being sold pursuant to an asset purchase agreement, dated as of
June 15, 2015 among us, our Operating Partnership, certain
other wholly-owned subsidiaries of our Operating Partnership,
including Strategic Storage Property Management, LLC, a Delaware
limited liability company, and SmartStop Self Storage TRS, Inc., a
Delaware corporation, and Strategic 1031 (the “Non-Traded
REIT APA”). Pursuant to the terms of the Non-Traded REIT APA,
our Non-Traded REIT platform will be sold on an “as is-where
is” basis for an aggregate purchase price of $10.0 million,
plus the amount of net working capital as of the month end
immediately preceding the closing of the transaction, payable at
the closing of the transaction which is anticipated to occur
contemporaneously, with or just before the closing of the Company
Merger. The Non-Traded REIT platform includes the following:
(a) SmartStop Asset Management, LLC, a Delaware limited
liability company, (b) Strategic Capital Markets Group, LLC, a
Delaware limited liability company, (c) Entreprises SSTI
Canada TRS Inc., a corporation formed under the laws of Quebec, and
(d) SSPM Canada, LLC, a Delaware limited liability company,
together with all the intellectual property associated with the
Non-Traded REIT Platform. The closing of the sale of Non-Traded
REIT Platform is subject to customary closing conditions, including
a condition that the transactions contemplated by the Merger
Agreement have closed.
Effective as of July 16, 2015, Extra Space agreed to acquire
the self storage facility located in Ladera Ranch, California (the
“Existing Ladera Facility”) as part of the Merger, and
therefore the Existing Ladera Facility will no longer be an
excluded asset. In order to effect this transaction, on
July 16, 2015, we, our Operating Partnership and Strategic
1031, terminated the asset purchase agreement (the “Terrace
RD APA”) with respect to our Operating Partnership’s
membership interests in SSTI 30 Terrace RD, LLC (“SSTI 30
Terrace”). SSTI 30 Terrace owns the Existing Ladera Facility.
Further, on July 16, 2015, we, our Operating Partnership,
Extra Space, Extra Space OP, Merger Sub I and Merger Sub II entered
into Amendment No. 1 to the Merger Agreement (“Amendment
No. 1”). Amendment No. 1, among other things,
amends the definition of “Excluded Asset Purchase
Agreements” to delete the reference to the Terrace RD APA.
Other than as expressly modified by Amendment No. 1, the
Merger Agreement remains in full force and effect as originally
executed on June 15, 2015 and the aggregate Merger
Consideration payable to our stockholders remains unchanged.
On July 16, 2015, in connection with entering into Amendment
No. 1, SSTI Ladera and Extra Space entered into a Purchase and
Sale Agreement (the “Purchase Agreement”), pursuant to
which Extra Space has agreed to acquire to-be-developed self
storage units which, in part, will become part of a mixed-use
building that SSTI Ladera intends to develop adjacent to the
Existing Ladera Facility (the “New Ladera Facility”).
The New Ladera Facility will be built on undeveloped land in Ladera
Ranch, California that Strategic 1031 is acquiring as part of the
excluded asset transactions. Extra Space has agreed to acquire the
self storage unit component of the New Ladera Facility for an
aggregate purchase price of $8.5 million, subject to certain
adjustments. The closing is subject to due diligence and other
customary closing conditions, including substantial completion of
the building such that it can be occupied for its intended use,
which we expect to occur in the second half of 2016.
Strategic 1031 is owned and controlled by H. Michael Schwartz, our
Chief Executive Officer, President and Chairman of our Board of
Directors. In light of this relationship, the sales of SSTI Canada,
SSTI Ladera, Montgomery County, DST and the Non-Traded REIT
platform (collectively, the “Excluded Assets”) were
approved by a special committee of the Board (the “Special
Committee”), consisting of our independent directors. Prior
to approving the sale of the Excluded Assets, the Special Committee
received valuations and a fairness opinion from third party
financial advisors that the consideration received in respect of
the Excluded Assets was fair to us, from a financial point of view.
To finance Strategic 1031’s purchase of the Excluded Assets,
a wholly-owned subsidiary of Extra Space will loan Strategic 1031
up to $92.0 million pursuant to promissory notes and a pledge and
security agreement between Strategic 1031 and such Extra Space
subsidiary. The loans will be secured by an interest in the
Excluded Assets and will accrue interest at a rate of seven percent
(7%) per annum. Up to $70.0 million of the loans evidenced by
the promissory notes will have a term of 120 days after the closing
and the remaining approximately $22.0 million will have a term of
365 days after the closing.</t>
  </si>
  <si>
    <t>Self Administration and Investment Management Transaction</t>
  </si>
  <si>
    <t>Text Block [Abstract]</t>
  </si>
  <si>
    <t>Note 4. Self Administration and Investment Management
Transaction
Overview
On September 4, 2014, we and our Operating Partnership entered
into a series of transactions, agreements, and amendments to our
existing agreements and arrangements (such agreements and
amendments hereinafter referred to collectively as the “Self
Administration and Investment Management Transaction”), with
SSH and our Former Advisor, pursuant to which, effective as of
August 31, 2014, we acquired the self storage advisory, asset
management, property management and investment management
businesses of SSH. SSH was the sole member of the Former Advisor
and Property Manager. The Former Advisor had been responsible
for, among other things, managing our affairs on a day-to-day basis
and identifying and making acquisitions and investments on our
behalf. As a result of the Self Administration and Investment
Management Transaction, we are now self-managed, succeed to the
advisory, asset management and property management arrangements
with two additional REITs, SST II and SSGT, and we now have the
internal capability to originate, structure and manage additional
investment products. The Self Administration and Investment
Management Transaction and the other transactions discussed herein
were approved by our board of directors at the recommendation of a
special committee of the board of directors comprised solely of
independent directors.
SSH Contribution Agreement
On September 4, 2014, we along with the Operating Partnership,
as Contributee, and SSH, as Contributor, entered into a
Contribution Agreement (the “SSH Contribution
Agreement”) whereby, effective August 31, 2014, the
Operating Partnership acquired substantially all of SSH’s
operating assets, including (a) SSH’s 100% membership
interests in (i) the Property Manager, (ii) Strategic
Storage Opportunities, LLC, (iii) SmartStop Asset Management,
LLC (formerly known as Strategic Storage Realty Group, LLC), the
parent company of the advisors and property managers for SST II and
SSGT, respectively, and (iv) Strategic Capital Markets Group,
LLC, which owns a 15% non-voting equity interest in Select Capital
Corporation, our former dealer manager and the current dealer
manager for SST II and SSGT, (b) all equipment, furnishings,
fixtures, computer equipment and certain other personal property as
set forth in the SSH Contribution Agreement, (c) all
intellectual property, goodwill, licenses and sublicenses granted
and obtained with respect thereto (including all rights to the
“SmartStop ® ®
The SSH Contribution Agreement contains customary representations,
warranties, covenants and agreements of us, the Operating
Partnership and SSH.
Termination of Advisor Agreements and Contribution of Special
Limited Partnership Interests
On September 4, 2014, we along with the Operating Partnership
entered into a Termination of Advisory Agreement (the
“Advisory Agreement Termination”) with the Former
Advisor. Pursuant to the Advisory Agreement Termination, the
advisory agreement between us, the Operating Partnership, and our
Former Advisor was terminated, effective August 31, 2014, and
is of no further force and effect.
In addition, Self Storage REIT, LLC, a wholly-owned subsidiary of
the Operating Partnership (“REIT I”), entered into a
Termination of Advisory Agreement (the “REIT I Advisory
Agreement Termination”) with USA Self Storage Advisor LLC,
the advisor to REIT I (“REIT I Advisor”), and Self
Storage REIT II, LLC, a wholly-owned subsidiary of the Operating
Partnership (“REIT II”), entered into a Termination of
Advisory Agreement (the “REIT II Advisory Agreement
Termination”) with SS REIT II Advisor, LLC, the advisor to
REIT II (“REIT II Advisor”), resulting in the
termination of the respective advisory agreements of REIT I and
REIT II.
On September 4, 2014, pursuant to a limited partner interest
contribution agreement (the “Limited Partner Interest
Contribution Agreement”), by and among the Operating
Partnership, USA Self Storage Operating Partnership, LP
(“REIT I Operating Partnership”), USA SS REIT II
Operating Partnership, L.P. (“REIT II Operating
Partnership”), the Former Advisor, REIT I Advisor and REIT II
Advisor, (1) the Former Advisor contributed its special
limited partner interest in the Operating Partnership to the
Operating Partnership in exchange for 659,696 OP Units and 691,876
Class B Limited Partnership Units of the Operating Partnership
(“Class B Units”), (2) REIT I Advisor contributed
both its special limited partner interest in the Operating
Partnership and its Class B limited partnership units in REIT I
Operating Partnership to the Operating Partnership in exchange for
102,846 OP Units and 107,863 Class B Units, and (3) REIT II
Advisor contributed both its special limited partner interest in
the Operating Partnership and its Class B limited partnership units
in REIT II Operating Partnership to the Operating Partnership in
exchange for 30,188 OP Units and 31,660 Class B Units.
As a result of the Limited Partner Interest Contribution Agreement,
the Former Advisor, REIT I Advisor, and REIT II Advisor no longer
have a special limited partner interest in the Operating
Partnership, REIT I Operating Partnership or REIT II Operating
Partnership; however, the Former Advisor, REIT I Advisor and REIT
II Advisor will now hold OP Units and Class B Units in the
Operating Partnership. See “Amendments to Operating
Partnership Agreements” below. The Class B Units shall have
the following rights, preferences and limitations:
• The Class B Units shall be converted
on a per unit basis into OP Units at the later of (i) two
years from the date of issuance, or (ii) the date on which the
OP Units have a fully diluted estimated net asset value per unit
(after giving effect to the conversion of the Class B Units)
exceeding $10.81, calculated in accordance with the provisions of
Practice Guideline 2013-01, Valuations of Publicly Registered
Non-Listed REITs, issued by the Investment Program
Association (IPA) in April 2013 (the “IPA
Guidelines”); provided, however, that the estimated net asset
value per unit shall take into account the value of the assets
acquired by the Operating Partnership, pursuant to the SSH
Contribution Agreement and the Churchill Contribution Agreement (as
defined below);
• The Class B Units shall be
automatically converted into OP Units in the event of a change in
control or listing event (with market value in a listing measured
by the average closing price during a 30-day period commencing at
any time between 180 days and 540 days following listing) at a
price in excess of $10.81 per share;
• The Class B Units shall only be
converted to the extent that, after giving effect to such
conversion, the value of a share in the event of a change in
control or listing event is greater than $10.81;
• The Class B Units shall have no
distribution rights and, hence, will receive no distributions prior
to their conversion to OP Units; and
• The Class B Units shall have no
voting rights, except for approval rights for any amendments to the
rights and obligations of the Class B Units.
The Limited Partner Interest Contribution Agreement contained
various customary representations and warranties.
Pursuant to the terms noted above, upon the closing of the Company
Merger, the Class B Units will be converted into OP Units.
Amendments to Operating Partnership Agreements
On September 4, 2014, we entered into a Third Amended and
Restated Agreement of Limited Partnership of the Operating
Partnership (the “Operating Partnership Agreement”),
which amends and supersedes the Second Amended and Restated Limited
Partnership Agreement (the “Former OP Agreement”). In
addition, REIT I entered into Amendment No. 2 to the Agreement
of Limited Partnership of REIT I Operating Partnership (the
“REIT I OP Agreement Amendment”), and REIT II entered
into Amendment No. 2 to the Agreement of Limited Partnership
of REIT II Operating Partnership (the “REIT II OP Agreement
Amendment”).
As a result of the entry into the above-described Limited Partner
Interest Contribution Agreement and the Operating Partnership
Agreement, the REIT I OP Agreement Amendment, and the REIT II OP
Agreement Amendment, (1) references to the special limited
partner interests previously held by the Former Advisor, REIT I
Advisor, and REIT II Advisor in each of the respective operating
partnerships have been removed from the respective agreements, in
connection with the exchange of such interests pursuant to the
Limited Partner Interest Contribution Agreement, and
(2) provisions related to the subordinated incentive
distributions payable to the special limited partners pursuant to
the special limited partnership interests have been removed from
the respective agreements. Accordingly, we and the Operating
Partnership will no longer have any obligation to make the
distributions of Net Sale Proceeds, Subordinated Incentive Listing
Distribution, Subordinated Distribution Due Upon Extraordinary
Transaction or Subordinated Distribution Due Upon Termination (each
as defined in the Former OP Agreement).
Agreement Regarding Acquisition Fees
We, the Operating Partnership and SSH agreed that for a period of
six months following the closing of the Self Administration and
Investment Management Transaction, subject to certain extensions,
SSH, as the parent company of the Former Advisor and former
ultimate parent company of Strategic Storage Advisor II, LLC, the
advisor to SST II, and SS Growth Advisor, LLC, the advisor to SSGT,
will retain any and all acquisition fees that would have been due
under their respective advisory agreements (“Acquisition Fee
Tail Agreement”) with respect to any properties whose
acquisition was pending, under contract, or was otherwise in
process as of the closing of the Self Administration and Investment
Management Transaction. The parties agreed that the first
$2.0 million in such acquisition fees otherwise payable will
be deferred until the payout ratio (as defined in the agreement and
calculated to include the payment of any portion of the deferred
fees that SSH is entitled to be paid) is 100% or less for any
quarterly period. Such payout ratio was achieved for the three
months ended June 30, 2015 such that the first $2.0 million
became due. As of June 30, 2015 no amounts had been paid to
SSH under the Acquisition Fee Tail Agreement.
Fair Value of Consideration Transferred
We accounted for the SSH Contribution Agreement discussed above as
a business combination under the acquisition method of accounting.
During the three and six months ended June 30, 2014, legal
fees and fees and expenses of our other professional and financial
advisors related to the Self Administration and Investment
Management Transaction of approximately $0.5 million and $0.7
million, respectively, were incurred and are included in the self
administration and investment management transaction expenses
line-item in the accompanying consolidated statements of
operations.
We are in the process of gathering certain additional information
in order to finalize our assessment of the fair value of the
consideration transferred; thus, the fair values are subject to
change. The estimated fair value of the consideration transferred
totaled approximately $29.1 million and consisted of the
following:
Estimated Fair Value of Consideration Transferred: September 4, 2014
Cash (1) $ 17,797,486
OP Units 8,632,000
Contingent consideration - acquisition fee tail 2,690,000
Total consideration transferred $ 29,119,486
(1) The SSH Contribution Agreement called
for a true-up related to the assumption of certain operating assets
and liabilities. We assumed a net liability of approximately $0.2
million and such amount was netted against the cash payment
otherwise due to SSH.
The estimated fair value of the Company’s OP Units issued was
determined using an income approach to value the property and
advisory businesses and management’s estimates of the
Company’s net asset value, adjusted for market related
adjustments and illiquidity discounts.
These fair value measurements are based on significant inputs not
observable in the market and thus represent a Level 3 measurement
as discussed in Note 2. The key assumptions used in estimating the
fair value of the OP Unit consideration included (i) an
aggregate combined minority and marketability discount of 10%,
(ii) a capitalization rate of 5.5% and (iii) annual net
operating income of approximately $61 million.
Allocation of Consideration
The consideration transferred pursuant to the SSH Contribution
Agreement was allocated to the assets acquired and liabilities
assumed, based upon their preliminary estimated fair values as of
the acquisition date. The Company is in the process of gathering
certain additional information in order to finalize its assessment
of the fair value of certain intangible assets; thus, the
provisional measurements of trademarks, management contracts and
goodwill are subject to change. The following table summarizes the
estimated fair values of the assets acquired and liabilities
assumed:
September 4, 2014
Identifiable Assets Acquired at Fair Value
Cash and cash equivalents $ 90,351
Property and equipment 157,000
Investments in and advances to managed REITs 403,000
Other assets 87,835
Trademarks 11,500,000
Management contracts 5,290,000
Total identifiable assets acquired 17,528,186
Identifiable Liabilities Assumed at Fair Value
Accounts payable and accrued expenses 783,700
Deferred tax liabilities, net 330,000
Total liabilities assumed 1,113,700
Net identifiable assets acquired 16,414,486
Goodwill 12,705,000
Net assets acquired $ 29,119,486
The intangible assets acquired primarily consist of trademarks and
the management and advisory contracts that we have with the Managed
REITs.
The value of the management and advisory contracts were determined
based on a discounted cash flow valuation of the projected revenues
of the acquired contracts.
The deferred tax liability is the result of differences between the
GAAP carrying value of certain assets and the carrying value for
tax purposes related to activities which are conducted through our
TRS.
The goodwill recognized is supported by several factors of the
Company as a combined entity, including that the Company is one of
the largest self storage REITs and the investment management
business brings an established management platform with numerous
strategic benefits including growth from new income streams and the
ability to offer new products. We have not yet completed our
allocation of goodwill to the respective reporting units.
Fair Value of Equity Exchanged Related to the Contribution of
Special Limited Partnership Interests
In connection with the Limited Partner Interest Contribution
Agreement, the Former Advisor, REIT I Advisor, and REIT II Advisor
contributed their special limited partnership interests and 20,000
OP Units in exchange for OP Units and Class B Units. The exchange
was accounted for as a transaction among equity holders with no
gain or loss recognized. The fair value of the special limited
partnership interests contributed was approximately $16.9 million,
while the book value of the OP Units and Class B Units issued that
were recorded in noncontrolling interest was approximately $7.9
million. The difference between the fair value of the special
limited partnership interest received and the book value of the OP
Units and Class B Units issued was recorded to additional paid in
capital.
The estimated fair values of the Company’s OP Units and Class
B Units issued were determined using an income approach to value
the property and advisory businesses and management’s
estimates of the Company’s net asset value, adjusted for
market related adjustments and illiquidity discounts.
These fair value measurements are based on significant inputs not
observable in the market and thus represent a Level 3 measurement
as discussed in Note 2. The key assumptions used in estimating the
fair value of the OP Unit consideration and Class B Unit
consideration, as applicable, included (i) a discount rate of
14%, (ii) an aggregate combined minority and marketability
discount of 10%, (iii) capitalization rates ranging from 5.5%
to 6.0% and (iv) annual net operating income ranging from
approximately $61 million to $68 million.
Acquisition of Interest in Reinsurance Company
On September 4, 2014, we along with the Operating Partnership,
as Contributee, and Churchill TRI, LLC (“Churchill”),
an affiliate of our Chief Executive Officer and President, as
Contributor, entered into a Contribution Agreement (the
“Churchill Contribution Agreement”) whereby the
Operating Partnership acquired Churchill’s ownership interest
(approximately 5%) in SBOA TI Reinsurance Ltd. (the
“Reinsurance Company”), a Cayman Islands exempted
company, which reinsures a portion of the insurance required by the
program insurer of the tenant insurance program, whereby tenants of
our self storage facilities and tenants of other operators
participating in the program can purchase insurance to cover damage
or destruction to their personal property while stored at such
facilities. In addition to the tenant insurance revenues we already
receive directly from the program insurer, we will now be entitled
to receive our share of distributions of any profits generated by
the Reinsurance Company depending on actual losses incurred by the
program. Churchill contributed its interest in the Reinsurance
Company in exchange for approximately $4.1 million in cash and
290,023 OP Units.
The Churchill Contribution Agreement contains customary
representations, warranties, covenants and agreements of us, the
Operating Partnership and Churchill.
The fair value of the total consideration of the interest in the
Reinsurance Company has been preliminarily determined to be
approximately $7.3 million, which consisted of approximately $4.1
million in cash and approximately $3.2 million in OP Units. Such
amount is recorded in the investments in unconsolidated entities
line-item in the accompanying consolidated balance sheets. Such
investment is accounted for pursuant to the cost method of
accounting and we recorded approximately $0.2 million and $0.3
million of income during the three months and six months ended
June 30, 2015, respectively.
Registration Rights, Lock-up and Indemnification
Agreements
In connection with the issuance of (i) OP Units to SSH,
Churchill, the Former Advisor, REIT I Advisor and REIT II Advisor
pursuant to the terms of the SSH Contribution Agreement, the
Churchill Contribution Agreement and the Limited Partner Interest
Contribution Agreement, as applicable, and (ii) Class B Units,
which are convertible into OP Units, to the Former Advisor, REIT I
Advisor, REIT II Advisor, pursuant to the Limited Partner Interest
Contribution Agreement, we entered into a registration rights
agreement (the “Registration Rights Agreement”) with
SSH, Churchill, the Former Advisor, REIT I Advisor and REIT II
Advisor. Under the Registration Rights Agreement, we agreed to
file, no later than six months following the date upon which our
common stock becomes available for trading pursuant to the initial
listing of such common stock on a national securities exchange, as
such term is defined under the Exchange Act, and use commercially
reasonable efforts to cause to become effective as soon as
practicable thereafter, a registration statement for the offering
on a continuous or delayed basis in the future covering resales of
shares of our common stock that may be acquired by SSH, Churchill,
the Former Advisor, REIT I Advisor or REIT II Advisor in connection
with the exercise by them of the exchange rights associated with
the OP Units or Class B Units.
Pursuant to the terms of the SSH Contribution Agreement, Churchill
Contribution Agreement and Limited Partner Interest Contribution
Agreement, none of SSH, Churchill, the Former Advisor, the REIT I
Advisor or the REIT II Advisor may transfer for a period of two
years any of (a) the OP Units or Class B Units it receives
pursuant to the SSH Contribution Agreement, Churchill Contribution
Agreement or the Limited Partner Interest Contribution Agreement,
as applicable, or (b) any shares of our common stock held by
any of them upon exchange of the OP Units or Class B Units pursuant
to the provisions of the Operating Partnership Agreement, except
for certain permitted transfers, and, upon a change in control,
such restrictions on transfer shall terminate.
Pursuant to the contribution agreements discussed above, SSH,
Churchill and the Special Limited Partners (collectively, the
“Contributors”) agreed to indemnify us for losses
incurred by us arising from or relating to (i) a breach of any
representation, warranty, covenant or agreement made by the
Contributors in any of their respective contribution agreements or
other Self Administration and Investment Management Transaction
documents; (ii) the excluded assets; and (iii) the
excluded liabilities. The Contributors are not required to provide
indemnification under the contribution agreements until aggregate
losses incurred by us exceed $140,000, and then only to the extent
of such losses over $140,000, but the maximum amount the
Contributors are required to pay us for losses pursuant to such
indemnification obligations is $2.1 million. We agreed to indemnify
the Contributors for losses incurred by the Contributors arising
from or relating to (i) a breach of any representation,
warranty, covenant or agreement made by us in any of the
contribution agreements or other Self Administration and Investment
Management Transaction documents; (ii) the ownership or
operation of the contributed assets after the closing of the Self
Administration and Investment Management Transaction; and
(iii) the assumed liabilities.
Severance Agreements
In connection with the Self Administration and Investment
Management Transaction, we entered into severance agreements with
each of our executive officers (collectively, the “Severance
Agreements”). Each of the Severance Agreements for our
executive officers (collectively, the “Executive Officer
Severance Agreements”) provide for separation payments upon
the termination of the executive officer’s employment under
various conditions. The level of severance pay depends upon the
circumstances of the executive officer’s termination of
employment. If the executive officer violates any of the
restrictive covenants set forth in the Executive Officer Severance
Agreements, that executive officer’s right to receive
severance payments pursuant to the Executive Officer Severance
Agreements will end immediately.
Pursuant to the terms noted above, upon the closing of the Company
Merger and termination of our executive officers, separation
payments will be made to our executive officers.</t>
  </si>
  <si>
    <t>USA SF Self Storage, DST Acquisition</t>
  </si>
  <si>
    <t>Note 5. USA SF Self Storage, DST Acquisition
USA SF Self Storage, DST
During January and February 2014, through an indirect wholly-owned
subsidiary, we closed on the purchase of an additional
approximately 86% in beneficial interests (the “SF
Interests”) in USA SF Self Storage, DST (the “SF
DST”), a Delaware Statutory Trust sponsored by our Former
Sponsor, from approximately 45 third-party sellers pursuant to
separate purchase agreements with each seller. None of the
purchases were contingent upon any of the others. The agreed upon
purchase price of the property relating to the SF Interests
acquired was approximately $20 million.
The acquisition brought our ownership of the SF DST to
approximately 98%, including approximately 12% that we acquired
previously in unrelated transactions (See Note 2). The
consideration provided was primarily in the form of approximately
$5.7 million in cash, an assumption of the pro rata debt of
approximately $10.2 million and the issuance of approximately
245,000 limited partnership units in our Operating Partnership. We
paid our Former Advisor approximately $0.2 million in acquisition
fees in connection with these acquisitions.
During May 2014, we acquired an additional approximately 1% in
beneficial interests from one third-party seller, bringing our
current ownership to approximately 99%. Given that we had
consolidated the SF Property since we acquired the original
interest, the acquisition of interests during 2014 were treated as
acquisitions of noncontrolling interests and the SF Property is now
consolidated as a majority owned subsidiary whereas we previously
consolidated it as a VIE.
SF DST leases its property to a master tenant (the “REIT I
Tenant”) on a triple-net basis pursuant to a master lease
(the “San Francisco Lease”) that had an original term
of ten years and will expire on December 19, 2016. The REIT I
Tenant is a wholly-owned subsidiary of us. Under the San Francisco
Lease, the REIT I Tenant is required to pay a stated monthly rent
equivalent to the monthly debt service payment under the loan,
which is paid directly to the lender on behalf of the SF DST, a
monthly stated rent, and certain annual bonus rent per the terms of
the San Francisco Lease. As a SF DST interest holder, we are
entitled to our pro rata share of the total rent less the debt
service under the loan.
As of June 30, 2015, the SF DST had net real estate assets of
approximately $16.2 million, approximately $10.0 million of secured
debt and there was approximately $0.1 million of noncontrolling
interest related to this entity. Such assets are only available to
satisfy the obligations of the SF DST. The lenders of the secured
debt have no recourse to other Company assets.</t>
  </si>
  <si>
    <t>Real Estate Facilities</t>
  </si>
  <si>
    <t>Real Estate [Abstract]</t>
  </si>
  <si>
    <t>Note 6. Real Estate Facilities
The following summarizes our activity in real estate facilities
during the six months ended June 30, 2015:
Real estate facilities
Balance at December 31, 2014 $ 716,236,571
Facility acquisition 4,025,000
Impact of foreign exchange rate changes (3,097,773 )
Improvements and additions 2,021,418
Balance at June 30, 2015 $ 719,185,216
Accumulated depreciation
Balance at December 31, 2014 $ (65,612,805 )
Depreciation expense and impact of foreign exchange rate
changes (9,971,894 )
Balance at June 30, 2015 $ (75,584,699 )
The following table summarizes the preliminary purchase price
allocation for our acquisition for the six months ended
June 30, 2015:
Property Acquisition Date Real Estate Intangibles Total (1) Debt Issued 2015 (2) 2015 (2)(3)
Tempe II – AZ 3/26/2015 $ 4,025,000 $ 350,000 $ 4,375,000 $ 1,800,000 $ 100,380 $ 53,229
(1) The allocations noted above are based
on a preliminary determination of the fair value of the total
consideration provided. Such valuations may change as we complete
our purchase price accounting.
(2) The operating results of the facility
acquired above have been included in the Company’s statement
of operations since its acquisition date.
(3) Property operating income excludes
corporate general and administrative expenses, interest expense,
depreciation, amortization and acquisition expenses.
The purchase price allocations included above are preliminary and
therefore, subject to change upon the completion of our analysis of
appraisals and other information related to the acquisition. We
anticipate finalizing the purchase price allocations by
December 31, 2015, as further evaluations are completed and
additional information is received from third parties.
The above property was acquired from an unaffiliated third
party.</t>
  </si>
  <si>
    <t>Debt Disclosure [Abstract]</t>
  </si>
  <si>
    <t>Note 7. Debt
The Company’s real estate secured debt is summarized as
follows:
Carrying value as of:
Encumbered Property June 30, 2015 December 31, Interest Maturity
Montgomery $ 2,570,535 $ 2,612,966 6.42 % 7/1/2016
Seabrook 4,327,122 4,367,488 5.73 % 1/1/2016
Greenville 2,168,440 2,188,628 5.65 % 3/1/2016
Kemah 8,528,030 8,598,982 6.20 % 6/1/2016
Memphis 2,403,807 2,424,933 5.67 % 12/1/2016
Tallahassee 7,296,763 7,348,537 6.16 % 8/1/2016
Houston 1,920,248 1,941,214 5.67 % 2/1/2017
San Francisco 10,043,706 10,117,163 5.84 % 1/27/2017
Lake Forest 18,000,000 18,000,000 6.47 % 10/1/2017
Las Vegas II 1,480,597 1,491,346 5.72 % 6/1/2017
Pearland 3,370,561 3,394,063 5.93 % 7/1/2017
Daphne 1,118,895 1,208,821 5.47 % 8/1/2020
Mesa (1)
— 2,896,216 5.38 % 4/1/2015
Prudential Portfolio Loan (2)(3) 30,237,199 30,513,676 5.42 % 9/5/2019
Dufferin – Toronto – Ontario, Canada (4) 5,070,427 5,474,639 4.49 % 4/15/2017
Citi Loan (5) 27,447,794 27,670,035 5.77 % 2/6/2021
Bank of America Loan – 1 (6) 4,195,711 4,239,060 5.18 % 11/1/2015
Bank of America Loan – 2 (7) 6,357,625 6,423,310 5.18 % 11/1/2015
Bank of America Loan – 3 (8) 11,427,179 11,545,242 5.18 % 11/1/2015
Prudential – Long Beach (9) 6,366,559 6,423,724 5.27 % 9/5/2019
Citi Las Vegas Loan (10) 7,255,923 7,317,419 5.26 % 6/6/2021
ING Loan (11) 20,748,050 20,925,260 5.47 % 7/1/2021
Ladera Ranch 6,480,806 6,553,400 5.84 % 6/1/2016
Las Vegas V (12)
— 1,588,164 5.02 % 7/1/2015
Mississauga (13) 5,855,084 6,221,162 4.85 % 10/31/2015
Chantilly (14) 3,337,280 3,366,277 4.75 % 6/6/2022
Brampton (15) 5,611,932 5,962,807 5.10 % 6/30/2016
Citi Stockade Loan – 1 (16) 18,013,365 18,154,898 4.60 % 10/6/2022
KeyBank CMBS Loan (17) 30,247,000 30,491,663 4.65 % 11/1/2022
Citi Stockade Loan – 2 (18) 19,190,509 19,337,508 4.61 % 11/6/2022
Bank of America Loan – 4 (19) 6,280,606 6,320,108 6.33 % 10/1/2017
Citi SF Bay Area – Morgan Hill Loan (20) 3,000,000 3,000,000 4.08 % 3/6/2023
KeyBank Revolver (21) 113,000,000 99,000,000 2.19 % 10/25/2016
John Hancock Loan (22) 16,236,744 16,390,144 6.36 % 6/1/2018
Net fair value adjustment 742,957 805,327
Total secured debt $ 410,331,454 $ 404,314,180
(1) On March 26, 2015, this loan was
repaid in full and the related property is now encumbered under the
KeyBank Revolver.
(2) This portfolio loan is comprised of
11 discrete mortgage loans on 11 respective properties (Manassas,
Marietta, Erlanger, Pittsburgh, Weston, Fort Lee, Oakland Park,
Tempe, Phoenix II, Davie and Las Vegas I). Each of the individual
loans is cross-collateralized by the other ten.
(3) Ten of the loans in this portfolio
loan bear an interest rate of 5.43%, and the remaining loan bears
an interest rate of 5.31%. The weighted average interest rate of
this portfolio is 5.42%.
(4) The Dufferin property is encumbered
with a Canadian dollar denominated loan which bears interest at the
bank’s floating rate plus 3.0% (subject to a reduction in
certain circumstances). The rate in effect at June 30, 2015
was 4.49%.
(5) This portfolio loan encumbers 11
properties (Biloxi, Gulf Breeze I, Alpharetta, Florence II, Jersey
City, West Mifflin, Chicago –95th St., Chicago –
Western Ave., Chicago – Ogden Ave., Chicago – Roosevelt
Rd. and Las Vegas IV). The net book value of the encumbered
properties as of June 30, 2015 was approximately $48.6
million. Such amounts are only available to satisfy the obligations
of this loan.
(6) This loan encumbers the Lawrenceville
I and II properties.
(7) This loan encumbers the Concord,
Hickory and Morganton properties.
(8) This loan encumbers the El Paso II,
III, IV &amp; V properties as well as the Dallas
property.
(9) This loan is cross-collateralized by
the 11 properties discussed in footnote (2) to this
table.
(10) This loan encumbers the Las Vegas VII
and Las Vegas VIII properties. The net book value of the encumbered
properties as of June 30, 2015 was approximately $8.7 million.
Such amounts are only available to satisfy the obligations of this
loan.
(11) This portfolio loan is comprised of
11 discrete mortgage loans on 11 respective properties (Peachtree
City, Buford, Jonesboro, Ellenwood, Marietta II, Collegeville,
Skippack, Ballston Spa, Trenton, Fredericksburg and Sandston). Each
of the individual loans had an original term of 30 years and
matures on July 1, 2041. ING has the option to require payment
of the loan in full every five years beginning on July 1,
2021.
(12) On May 1, 2015, this loan was
repaid in full and the related property is now encumbered under the
KeyBank Revolver.
(13) This loan is a Canadian dollar
denominated construction loan, which bears interest at the
bank’s floating rate, plus 2% (totaling 4.85% as of
June 30, 2015).
(14) The net book value of the Chantilly
property as of June 30, 2015 was approximately $6.2 million.
Such amounts are only available to satisfy the obligations of this
loan.
(15) This loan is a Canadian dollar
denominated construction loan, which bears interest at the
bank’s floating rate, plus 2.25% (totaling 5.10% as of
June 30, 2015).
(16) This portfolio loan encumbers 10
properties (Savannah I, Savannah II, Columbia, Lexington I, Stuart
I, Lexington II, Stuart II, Bluffton, Wilmington Island and Myrtle
Beach). The net book value of the encumbered properties as of
June 30, 2015 was approximately $32.8 million. Such amounts
are only available to satisfy the obligations of this loan.
(17) This portfolio loan encumbers nine
properties (Los Angeles – La Cienega, Las Vegas III, Las
Vegas VI, Hampton, SF Bay Area – Gilroy, Toms River, Crescent
Springs, Florence and Walton). The net book value of the encumbered
properties as of June 30, 2015 was approximately $39.7
million. Such amounts are only available to satisfy the obligations
of this loan.
(18) This portfolio loan encumbers six
properties (Mt. Pleasant I, Charleston I, Charleston II, Mt.
Pleasant II, Charleston III, and Mt. Pleasant III). The net book
value of the encumbered properties as of June 30, 2015 was
approximately $34.5 million. Such amounts are only available to
satisfy the obligations of this loan.
(19) This loan encumbers the Ridgeland and
Canton properties.
(20) This loan encumbers the Morgan Hill
property. The net book value of the encumbered property as of
June 30, 2015 was approximately $5.0 million. Such amount is
only available to satisfy the obligations of this loan.
(21) On October 28, 2013, through our
Operating Partnership and certain property-owning special purpose
entities wholly-owned by our Operating Partnership, we entered into
the KeyBank Revolver, which matures on October 25, 2016. Such
loan encumbers the Homeland Portfolio properties, the Knoxville
Portfolio properties and thirteen other properties (Gulf Breeze II,
El Paso I, Toms River II, North Charleston, Phoenix I, Riverdale,
SF Bay Area – Vallejo, Hampton II, Chandler, San Lorenzo,
Mesa, Tempe II and Las Vegas V). This loan is a LIBOR based
variable rate loan, and such rate is based on 30-day LIBOR, which
including the applicable spread equaled an interest rate of 2.19%
as of June 30, 2015. For additional discussion, see
“KeyBank Revolver” below.
(22) This loan encumbers the Midland I,
Coppell, Midland II, Arlington and Weatherford properties.
As of June 30, 2015 and December 31, 2014, the
Company’s secured promissory notes shown above were secured
by the properties shown above, which properties had net book values
of approximately $631 million and $638 million, respectively.
KeyBank Revolver
On October 28, 2013, through our Operating Partnership and
certain property-owning special purpose entities wholly-owned by
our Operating Partnership (collectively with the Operating
Partnership, the “Borrower”), we obtained a revolving
loan from KeyBank, National Association (“KeyBank”) for
borrowings up to $75 million (as amended, the “KeyBank
Revolver”). The initial amount funded at closing was $71
million (the “Initial Draw”), $45 million of which was
used to pay off the outstanding principal amount under the Second
Restated KeyBank Loan (discussed below), and thereby release the 12
properties comprising the Homeland Portfolio that were serving as
collateral for the Second Restated KeyBank Loan, and approximately
$26 million of which was used to partially fund the acquisition of
three properties in Knoxville, Tennessee and one in Montgomery,
Alabama (the “Knoxville Portfolio”). During the first
quarter of 2014 the aggregate commitment under the KeyBank Revolver
was increased from $75 million to $100 million. In March 2015,
we amended the KeyBank Revolver increasing the aggregate commitment
from $100 million to $115 million. In addition, there are now five
participating lenders, including KeyBank.
On April 28, 2014, we borrowed an additional $18 million on
the KeyBank Revolver, bringing the total outstanding amount to
$89 million. In addition to those properties encumbered as of
December 31, 2013, we added as encumbered properties
Riverdale, Hampton II, Chandler and SF Bay Area -Vallejo. The
proceeds of the borrowings were used to repay the previously
outstanding mortgage of approximately $4.8 million on the Riverdale
property, the previously outstanding mortgage of approximately
$4.3 million on the SF Bay Area -Vallejo property and for
general corporate purposes.
In July 2014, we borrowed an additional $10 million on the KeyBank
Revolver, bringing the then total outstanding amount to
$99 million.
In March 2015, we borrowed an additional approximately $7 million
to repay the previously outstanding mortgage of approximately $2.9
million on the Mesa property, fund the purchase of the Tempe II
property and for general corporate purposes, bringing the total
outstanding amount as of March 31, 2015 to approximately $106
million.
In May 2015, we borrowed an additional approximately $6.8 million
to repay the previously outstanding mortgage of approximately $1.6
million on the Las Vegas V property and for general corporate
purposes, bringing the total outstanding amount borrowed to
approximately $113 million as of June 30, 2015.
The KeyBank Revolver has an initial term of three years, maturing
on October 25, 2016, with two one-year extension options
subject to certain conditions outlined further in the credit
agreement for the KeyBank Revolver (the “Credit
Agreement”). Payments under the KeyBank Revolver are
interest-only for the life of the loan. The KeyBank Revolver bears
interest at the Borrower’s option of either the Alternate
Base Rate plus the Applicable Rate or the Adjusted LIBO Rate plus
the Applicable Rate (each as defined in the Credit Agreement). The
Applicable Rate will vary based on our total leverage ratio. We
have elected the Adjusted LIBO Rate plus the Applicable Rate to
apply to our balance outstanding. The $45 million interest rate
swap originally purchased in connection with the Second Restated
KeyBank Loan remained in place through December 24, 2014, thus
fixing the rate on $45 million at approximately 2.4% during
that period. Commensurate with the expiration of our interest rate
swap, we entered into an interest rate cap, with a notional amount
of $75 million, which limits the underlying index rate on our LIBO
based loan to a maximum of 1% through June 30, 2015. During
June 2015 we extended the interest rate cap through the earlier of
December 31, 2015 or the day before the effective time of the
Company Merger (See Note 3, Merger
During the first 18 months of the KeyBank Revolver, we had the
ability to request increases in the aggregate commitment up to a
maximum of $200 million in minimum increments of $10 million. We
also had the ability to reduce the aggregate commitment in minimum
increments of $10 million during the life of the loan,
provided, however, that at no time will the aggregate commitment be
reduced to less than $25 million unless the KeyBank Revolver
is paid in full.
The KeyBank Revolver is secured by cross-collateralized first
mortgage liens or first lien deeds of trust on the properties in
the Homeland Portfolio, the properties in the Knoxville Portfolio,
and thirteen of our other self storage properties, and is
cross-defaulted to any recourse debt of $25 million or greater in
the aggregate or non-recourse debt of $75 million or greater in the
aggregate. The KeyBank Revolver may be prepaid or terminated at any
time without penalty, provided, however, that KeyBank and any other
lender shall be indemnified for any breakage costs associated with
any LIBOR borrowings. Pursuant to that certain guaranty dated
October 28, 2013 in favor of KeyBank, we serve as a guarantor
of all obligations due under the KeyBank Revolver.
Under certain conditions, the Borrower may cause the release of one
or more of the properties serving as collateral for the KeyBank
Revolver in connection with a full or partial pay down of the
KeyBank Revolver, provided that there shall at all times be at
least four properties serving as collateral.
The KeyBank Revolver contains a number of other customary terms and
covenants, including the following (capitalized terms are as
defined in the Credit Agreement):
• the aggregate borrowing base
availability under the KeyBank Revolver is limited to the lesser
of: (1) 60% of the Pool Value of the properties in the
collateral pool, or (2) an amount that would provide a minimum
Debt Service Coverage Ratio of no less than 1.35 to 1.0; and
• we must meet the following financial
tests, calculated as of the close of each fiscal quarter:
(1) a Total Leverage Ratio of no more than 60%; (2) a
Tangible Net Worth of at least $250 million; (3) an Interest
Coverage Ratio of no less than 1.85 to 1.0; (4) a Fixed
Charge Ratio of no less than 1.6 to 1.0; (5) a ratio of
varying rate Indebtedness to total Indebtedness not in excess of
30%; (6) a Loan to Value Ratio of not greater than sixty
percent (60%); and (7) a Debt Service Coverage Ratio of not
less than 1.35 to 1.0.
KeyBank Bridge Loan
On October 31, 2014, SSTI Preferred Investor, LLC (the
“SSTI Preferred Investor”), a wholly-owned subsidiary
of our Operating Partnership, entered into a bridge term loan, as
amended, (the “KeyBank Bridge Loan”) obtained from
KeyBank as lender and Administrative Agent and Fifth Third Bank as
co-lender. The SSTI Preferred Investor entered into the KeyBank
Bridge Loan to fund its preferred equity investments (the
“Preferred Equity Investments”) in the operating
partnerships of SSGT and SST II.
Under the terms of the KeyBank Bridge Loan, the SSTI Preferred
Investor may borrow up to $80 million. As of December 31, 2014
and June 30, 2015 approximately $17 million and approximately
$77 million was outstanding, respectively. The KeyBank Bridge Loan
may be fully funded through a maximum of seven draws no later than
June 30, 2015. Amounts repaid under the KeyBank Bridge Loan
may not be redrawn.
The KeyBank Bridge Loan has an initial term of 364 days, maturing
on October 30, 2015 (the “Maturity Date”). The
SSTI Preferred Investor may extend the Maturity Date to
April 30, 2016, subject to certain conditions outlined further
in the credit agreement for the KeyBank Bridge Loan (the
“Credit Agreement”). Payments due pursuant to the
KeyBank Bridge Loan are interest-only for the life of the loan and
are due monthly. The KeyBank Bridge Loan bears interest at the SSTI
Preferred Investor’s option of either (i) LIBOR plus 650
basis points (“LIBOR”); or (ii) Alternate Base
Rate plus 550 basis points (each as defined in the Credit
Agreement). The SSTI Preferred Investor elected to have the LIBOR
apply to its draws, which equated to an initial interest rate of
approximately 6.66%.
The SSTI Preferred Investor must reduce the principal amount of the
KeyBank Bridge Loan to no greater than the amounts and on the
corresponding dates provided below, commencing on the date that is
the earlier of (a) the last day of the second month following
the acquisition of the last Portfolio Property (as defined in the
Credit Agreement) by SS Growth Operating Partnership, or SST II
Operating Partnership; or (b) May 31, 2015 (such date,
(a) or (b), is the “Curtailment Date”). As not all
of the Portfolio Properties had closed as of March 31, 2015,
the Curtailment Date will be May 31, 2015. Such reductions may
be satisfied through (i) principal paydowns or (ii) a
termination by the SSTI Preferred Investor of a portion of the
undrawn commitment amount by notice to KeyBank or any combination
of (i) and (ii).
Curtailment Date: $ 77 million
Curtailment Date plus two months: $ 71 million
Curtailment Date plus four months: $ 61 million
Curtailment Date plus six months: $ 49 million
Curtailment Date plus eight months: $ 37 million
Curtailment Date plus ten months: $ 25 million
Curtailment Date plus twelve months, until the Maturity Date (as it
may be extended): $ 11 million
The KeyBank Bridge Loan is secured by a perfected lien on the
Preferred Equity Investments (see Note 9 for additional
information). The KeyBank Bridge Loan may be prepaid or terminated
at any time without penalty; provided, however, that KeyBank shall
be indemnified for any breakage costs associated with any LIBOR
borrowings. Pursuant to that certain guaranty dated
October 31, 2014 in favor of KeyBank, we serve as a guarantor
of all obligations due under the KeyBank Bridge Loan.
The KeyBank Bridge Loan contains a number of other customary terms
and covenants, including the following (capitalized terms are as
defined in the Credit Agreement):
The SSTI Preferred Investor and the Company must meet the following
financial tests, on a consolidated basis and calculated as of the
close of each fiscal quarter: (1) a Total Leverage Ratio of no
more than 60%; (2) a Tangible Net Worth of at least $250
million; (3) an Interest Coverage Ratio of no less than 1.85
to 1.0; (4) a Fixed Charge Ratio of no less than 1.6 to 1.0;
and (5) a ratio of varying rate Indebtedness to total
Indebtedness not in excess of 30%.
The following table presents the future principal payment
requirements on outstanding debt as of June 30, 2015:
2015 $ 58,034,363
2016 204,967,477
2017 48,956,182
2018 18,825,142
2019 36,784,806
2020 and thereafter 119,020,527
Total payments (1) 486,588,497
Unamortized fair value adjustment 742,957
Total $ 487,331,454
(1) Debt denominated in foreign currency
has been converted at the conversion rate in effect as of the end
of the period.
We record the amortization of debt premiums related to fair value
adjustments to interest expense. The weighted average interest rate
of the Company’s fixed rate debt as of June 30, 2015 was
approximately 5.46%.</t>
  </si>
  <si>
    <t>Derivative Instruments</t>
  </si>
  <si>
    <t>Derivative Instruments and Hedging Activities Disclosure [Abstract]</t>
  </si>
  <si>
    <t>Note 8. Derivative Instruments
Our objectives in using interest rate derivatives are to add
stability to interest expense and to manage our exposure to
interest rate movements. To accomplish this objective, we use
interest rate swaps and or interest rate c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he effective portion of the change in
the fair value of the derivative designated and that qualifies as a
cash flow hedge is recorded in accumulated other comprehensive
income (“AOCI”) and is subsequently reclassified into
earnings in the period that the hedged forecasted transaction
affects earnings. During 2014, such derivatives were used to hedge
the variable cash flows associated with existing variable-rate
debt. Any ineffective portion of the change in fair value of the
derivatives was recognized directly in earnings, of which there was
none during the three and six months ended June 30, 2014.
During 2015, we did not have any such designated hedges.
Commensurate with the expiration of our interest rate swap in
December 2014, we entered into an interest rate cap, with a
notional amount of $75 million, which limited the underlying index
rate on our LIBOR based loan to a maximum of 1% through
June 30, 2015. During June 2015 we extended the interest rate
cap through the earlier of December 31, 2015 or the day before
the effective time of the Company Merger (See Note 3,
Merger
The initial cost of our interest rate cap and the fair value as of
June 30, 2015 were not material.</t>
  </si>
  <si>
    <t>Related Party Transactions</t>
  </si>
  <si>
    <t>Related Party Transactions [Abstract]</t>
  </si>
  <si>
    <t>Note 9. Related Party Transactions
Investment Management Transactions
Effective August 31, 2014, our Operating Partnership acquired
SmartStop Asset Management, LLC (formerly known as Strategic
Storage Realty Group, LLC), the parent company of the advisors and
property managers for SST II and SSGT, as part of the Self
Administration and Investment Management Transaction. As a result,
we are now their sponsor and will be entitled to receive various
fees and expense reimbursements discussed below from the Managed
REITs.
As of June 30, 2015, SSGT owned nine self storage properties
and SST II owned 31 self storage properties.
Advisory Agreement Fees
Our indirect subsidiaries, Strategic Storage Advisor II, LLC, the
advisor to SST II, and SS Growth Advisor, LLC, the advisor to SSGT,
are entitled to receive various fees and expense reimbursements
under the terms of the SST II and SSGT advisory agreements.
However, in connection with the Self Administration and Investment
Management Transaction, we, the Operating Partnership and SSH
agreed, under the Acquisition Fee Tail Agreement, that for a period
of six months following the closing of the Self Administration and
Investment Management Transaction, subject to certain extensions,
SSH, as the former ultimate parent company of Strategic Storage
Advisor II, LLC and SS Growth Advisor, LLC, will retain any and all
acquisition fees that would have been due under their respective
advisory agreements with respect to any properties whose
acquisition was pending, under contract, or was otherwise in
process as of the closing of the Self Administration and Investment
Management Transaction (See Note 4).
SST II Advisory Agreement
Strategic Storage Advisor II, LLC (the “SST II
Advisor”) provides acquisition and advisory services to SST
II pursuant to an advisory agreement (the “SST II Advisory
Agreement”). SST II is required to reimburse SST II Advisor
for organization and offering costs under the SST II Advisory
Agreement; provided, however, the SST II Advisor will be required
to reimburse SST II within 60 days after the end of the month in
which the SST II public offering terminates to the extent SST II
paid or reimbursed organization and offering costs (excluding sales
commissions and dealer manager fees) in excess of 3.5% of the gross
offering proceeds from the SST II offering. The SST II Advisory
Agreement also requires the SST II Advisor to reimburse SST II to
the extent that offering expenses, including sales commissions,
dealer manager fees and organization and offering expenses, are in
excess of 15% of gross proceeds from the SST II offering.
Subject to the Acquisition Fee Tail Agreement, the SST II Advisor
will receive acquisition fees equal to 1.75% of the contract
purchase price of each property SST II acquires plus reimbursement
of any acquisition expenses that SST II Advisor incurs. The SST II
Advisor will also receive a monthly asset management fee equal to
0.05208%, which is one-twelfth of 0.625%, of SST II’s average
invested assets, as defined.
Under the SST II Advisory Agreement, the SST II Advisor will
receive disposition fees in an amount equal to the lesser of
(i) one-half of the competitive real estate commission or
(ii) 1% of the contract sale price for each property SST II
sells, as long as the SST II Advisor provides substantial
assistance in connection with the sale. The total real estate
commissions paid (including the disposition fee paid to the SST II
Advisor) may not exceed the lesser of a competitive real estate
commission or an amount equal to 6% of the contract sale price of
the property. The SST II Advisor may potentially also be entitled
to various subordinated distributions under the SST II operating
partnership agreement if SST II (1) lists its shares of common
stock on a national exchange, (2) terminates the SST II
Advisory Agreement, (3) liquidates its portfolio, or
(4) enters into an Extraordinary Transaction, as defined in
the SST II operating partnership agreement.
The SST II Advisory Agreement provides for reimbursement of the SST
II Advisor’s direct and indirect costs of providing
administrative and management services to SST II. Beginning four
fiscal quarters after SST II acquires its first real estate asset
(which occurred on November 4, 2014) the SST II Advisor will
be required to pay or reimburse SST II the amount by which SST
II’s aggregate annual operating expenses, as defined, exceed
the greater of 2% of SST II’s average invested assets or 25%
of SST II’s net income, as defined, unless a majority of SST
II’s independent directors determine that such excess
expenses were justified based on unusual and non-recurring
factors.
SSGT Advisory Agreement
SS Growth Advisor, LLC (the “SSGT Advisor”) provided
acquisition and advisory services to SSGT pursuant to an advisory
agreement in connection with the private placement offering (the
“SSGT Private Offering Advisory Agreement”). On
January 20, 2015 the SSGT Advisor entered into a substantially
similar advisory agreement in connection with the public offering
(the “SSGT Public Offering Advisory Agreement” and,
together with the Private Offering Advisory Agreement, the
“SSGT Advisory Agreements”). SSGT is required to
reimburse the SSGT Advisor for organization and offering costs from
the SSGT private offering and the SSGT public offering pursuant to
the SSGT Advisory Agreements; provided, however, pursuant to the
SSGT Public Offering Advisory Agreement, the SSGT Advisor will be
required to reimburse SSGT within 60 days after the end of the
month in which the SSGT public offering terminates to the extent
SSGT paid or reimbursed organization and offering costs (excluding
sales commissions and dealer manager fees) in excess of 3.5% of the
gross offering proceeds from the SSGT primary offering.
The SSGT Public Offering Advisory Agreement also requires the SSGT
Advisor to reimburse SSGT to the extent that offering expenses,
including sales commissions, dealer manager fees and organization
and offering expenses, are in excess of 15% of gross proceeds from
the SSGT public offering. The SSGT Advisor will receive acquisition
fees equal to 1% and 1.75% (subject to the Acquisition Fee Tail
Agreement), respectively, of the contract purchase price of each
property SSGT acquires plus reimbursement of any acquisition
expenses the SSGT Advisor incurs pursuant to the SSGT Private
Offering Advisory Agreement and the SSGT Public Offering Advisory
Agreement. The SSGT Advisor will also receive a monthly asset
management fee equal to 0.04167%, which is one-twelfth of 0.5%, of
SSGT’s average invested assets, as defined. SSGT may also pay
the SSGT Advisor a financing fee of up to 0.5% of the borrowed
amount of a loan for arranging for financing in connection with the
acquisition, development or repositioning of SSGT’s
properties.
Under the Public Offering Advisory Agreement, the SSGT Advisor will
receive disposition fees in an amount equal to the lesser of
(i) one-half of the competitive real estate commission or
(ii) 1% of the contract sale price for each property SSGT
sells, as long as the SSGT Advisor provides substantial assistance
in connection with the sale. As provided under the SSGT Public
Offering Advisory Agreement, the total real estate commissions paid
(including the disposition fee paid to the SSGT Advisor) may not
exceed the lesser of a competitive real estate commission or an
amount equal to 6% of the contract sale price of the property. SSGT
will also pay the SSGT Advisor or its affiliate a market-based
development fee some or all of which may be reallowed to a third
party developer. The development fee will be paid in connection
with properties that SSGT anticipates developing or expanding
within 12 months of the acquisition of such properties. A
development fee to a third party developer may take the form of an
up-front fee and participation in a back-end performance fee. The
SSGT Advisor may also be potentially entitled to various
subordinated distributions under SSGT’s operating partnership
agreement if SSGT (1) lists its shares of common stock on a
national exchange, (2) terminates the SSGT Public Offering
Advisory Agreement, (3) liquidates its portfolio, or
(4) merges with another entity or enters into an Extraordinary
Transaction, as defined in the SSGT operating partnership
agreement.
The SSGT Advisory Agreements provide for reimbursement of the SSGT
Advisor’s direct and indirect costs of providing
administrative and management services to SSGT. Beginning four
fiscal quarters after SSGT acquires its first real estate asset
(which occurred on July 31, 2014), pursuant to the SSGT Public
Offering Advisory Agreement, the SSGT Advisor will be required to
pay or reimburse SSGT the amount by which SSGT’s aggregate
annual operating expenses, as defined, exceed the greater of 2% of
SSGT’s average invested assets or 25% of its net income, as
defined, unless a majority of SSGT’s independent directors
determine that such excess expenses were justified based on unusual
and non-recurring factors.
Property Management Agreements
Commencing September 1, 2014, our indirect subsidiaries,
Strategic Storage Property Management II, LLC and SS Growth
Property Management, LLC (collectively the “Managed REITs
Property Managers”), are entitled to receive fees for their
services in managing the properties owned by the Managed REITs
pursuant to property management agreements entered into between the
owner of the property and the applicable Managed REIT’s
Property Manager. The Managed REITs Property Managers will receive
a property management fee equal to 6% of the gross revenues from
the properties, generally subject to a monthly minimum of $3,000
per property, plus reimbursement of the costs of managing the
properties. Reimbursable costs and expenses include wages and
salaries and other expenses of employees engaged in operating,
managing and maintaining such properties. Pursuant to the property
management agreements, we through our Operating Partnership employ
the on-site staff for the Managed REITs’ properties. For the
three and six months ended June 30, 2015 such payroll related
costs totaled approximately $0.6 million and $1.0 million,
respectively.
In the event that a Managed REITs Property Manager assists with the
development or redevelopment of a property owned by a Managed REIT,
a Managed REITs Property Manager may be entitled to receive a
separate market-based fee for such services. In addition, a Managed
REITs Property Manager will be entitled to a construction
management fee equal to 5% of the cost of a related construction or
capital improvement work project in excess of $10,000 and an
administration fee equal to $0.50 a month for each insurance policy
purchased by a customer at one of the Managed REITs’
properties in connection with the tenant insurance program.
Summary of Fees and Reimbursable Costs
Pursuant to the terms of the various agreements described above for
the Managed REITs, the following summarizes the related party fees
and reimbursable costs recorded for the three and six months ended
June 30, 2015:
Three Months Ended June 30, 2015 Six Months Ended June 30, 2015
Revenues Reimbursable (1) Revenues Reimbursable (1)
Property Management Agreement - SST II $ 318,232 $ 581,117 $ 596,905 $ 989,068
Property Management Agreement - SSGT 91,705 204,754 186,139 363,449
Advisory Agreement - SST II 228,257 268,038 374,518 515,951
Advisory Agreement - SSGT 45,383 214,236 127,267 404,101
Other 36,392 14,424 70,670 21,528
Total $ 719,969 $ 1,282,569 $ 1,355,499 $ 2,294,097
(1) Reimbursable costs include
reimbursement of both the SST II and SSGT Advisors’ direct
and indirect costs of providing administrative and management
services to the Managed REITs. Additionally, reimbursable costs
includes reimbursement pursuant to the property management
agreements for the costs of managing the Managed REITs’
properties, including wages and salaries and other expenses of
employees engaged in operating, managing and maintaining such
properties.
Investments in Managed REITs
On July 31, 2014, SSTI Preferred Investor, LLC, entered into a
preferred unit purchase agreement (the “SSGT Unit Purchase
Agreement”) with SS Growth Operating Partnership, L.P. (the
“SSGT Operating Partnership”) and SSGT. Pursuant to the
SSGT Unit Purchase Agreement, the SSTI Preferred Investor agreed to
provide up to $18,100,000 through a preferred equity investment in
the SSGT Operating Partnership (the “SSGT Investment”),
which amount may be invested in one or more tranches, to be used
for investments in self storage properties, as described in the
SSGT Unit Purchase Agreement, in exchange for up to an aggregate of
724,000 preferred units of limited partnership interest of the SSGT
Operating Partnership (the “SSGT Preferred Units”),
each having a liquidation preference of $25.00 per SSGT Preferred
Unit (the “SSGT Liquidation Amount”), plus all
accumulated and unpaid distributions. The SSTI Preferred Investor
is entitled to receive current distributions (the “SSGT
Current Distributions”) at a rate of one-month LIBOR plus
6.5% per annum on the SSGT Liquidation Amount, payable monthly
and calculated on an actual/360 basis. In addition to the SSGT
Current Distributions, the SSGT Operating Partnership has the
obligation to elect either (A) to pay the SSTI Preferred
Investor additional distributions monthly in an amount equal to:
(i) 4.35% per annum on the SSGT Liquidation Amount through
March 31, 2017; and (ii) thereafter, 6.35% per annum
on the SSGT Liquidation Amount or (B) defer the additional
distributions (“SSGT Deferred Distribution”), which
SSGT Deferred Distribution will accumulate monthly in an amount
equal to (i) LIBOR plus 10.85% of the SSGT Deferred
Distribution through March 31, 2017; and (ii) thereafter,
LIBOR plus 12.85% of the SSGT Deferred Distribution. The SSGT
Investment is redeemable at SSTI Preferred Investor’s
discretion following certain events set forth in the designation of
rights establishing the SSGT Preferred Units.
On November 3, 2014, the SSTI Preferred Investor entered into
a preferred unit purchase agreement (the “SST II Unit
Purchase Agreement”) with Strategic Storage Operating
Partnership II, L.P. (the “SST II Operating
Partnership”) and SST II. Pursuant to the SST II Unit
Purchase Agreement, the SSTI Preferred Investor agreed to provide
up to $65 million through a preferred equity investment in the SST
II Operating Partnership (the “SST II Investment”),
which amount may be invested in one or more tranches, to be used
for investments in self storage properties, as described in the SST
II Unit Purchase Agreement, in exchange for up to an aggregate of
2.6 million preferred units of limited partnership interest of
the SST II Operating Partnership (the “SST II Preferred
Units”), each having a liquidation preference of $25.00 per
Preferred Unit (the “SST II Liquidation Amount”), plus
all accumulated and unpaid distributions. The SSTI Preferred
Investor is entitled to receive current distributions (the
“SST II Current Distributions”) at a rate of one-month
LIBOR plus 6.5% per annum on the SST II Liquidation Amount,
payable monthly and calculated on an actual/360 basis. In addition
to the SST II Current Distributions, the SST II Operating
Partnership has the obligation to elect either (A) to pay the
SSTI Preferred Investor additional distributions monthly in an
amount equal to: (i) 4.35% per annum on the SST II Liquidation
Amount through March 31, 2017; and (ii) thereafter,
6.35% per annum on the SST II Liquidation Amount or
(B) defer the additional distributions (“SST II Deferred
Distribution”), which SST II Deferred Distribution will
accumulate monthly in an amount equal to (i) LIBOR plus 10.85%
of the SST II Deferred Distribution through March 31, 2017;
and (ii) thereafter, LIBOR plus 12.85% of the SST II Deferred
Distribution. The SST II Investment is redeemable at SSTI Preferred
Investor’s discretion following certain events set forth in
the designation of rights establishing the SST II Preferred
Units.
As of June 30, 2015 and December 31, 2014, the SSTI
Preferred Investor had invested in total approximately $18 million
and approximately $10 million in the SS Growth Operating
Partnership, respectively. As of June 30, 2015 and
December 31, 2014, the SSTI Preferred Investor had invested in
total approximately $60 million and approximately $7 million in the
SST II Operating Partnership, respectively. Such amounts are
included in investments in and advances to Managed REITs in our
consolidated balance sheets.
For the three months and six months ended June 30, 2015, we
recorded income related to those investments, totaling
approximately $3.0 million and $3.9 million, respectively, which is
included in equity in earnings of unconsolidated entities in our
consolidated statements of operations. For the three months and six
months ended June 30, 2015, we recorded approximately $0.4
million and $0.9 million, respectively, of income related to the
accretion of additional issuances of preferred units by SSGT and
SST II, pursuant to the unit purchase agreements to reimburse our
costs to obtain the KeyBank Bridge Loan, which is included in
equity in earnings of unconsolidated entities in our consolidated
statements of operations.
Below is a summary of our investments in and advances to the
Managed REITs:
June 30, 2015 December 31, 2014
SST II Investment $ 59,469,500 $ 6,517,119
SST II distributions receivable 1,480,776 37,495
Investment in SST II common equity 106,286 166,786
SST II advances (1) 550,534 1,046,539
Total investments in and advances to SST II $ 61,607,096 $ 7,767,939
SSGT Investment $ 17,461,577 $ 10,263,582
SSGT distributions receivable 636,408 61,163
Investment in SSGT common equity 113,825 177,303
SSGT advances (1) 1,507,142 700,046
Total investments in and advances to SSGT $ 19,718,952 $ 11,202,094
Total investments in and advances to Managed REITs $ 81,326,048 $ 18,970,033
(1) Advances include receivables related
to asset management fees, property management fees, reimbursable
costs, and other direct routine expenditures of the Managed REITs
that we directly funded.
Related Party Transactions Related to the Mergers
In connection with the Merger Agreement, we and our Operating
Partnership, along with certain other wholly-owned subsidiaries of
our Operating Partnership, agreed to sell to Strategic 1031,
subject to certain closing conditions, certain assets identified by
Extra Space as being not complementary with the Extra Space asset
portfolio. Strategic 1031 is owned and controlled by H. Michael
Schwartz, our Chief Executive Officer, President and Chairman of
our Board of Directors. See Note 3, Merger
Related Party Transactions Prior to Self Administration and
Investment Management Transaction
Through the closing of the Self Administration and Investment
Management Transaction, effective August 31, 2014, we were a
party to and incurred expenses under the following agreements for
the three and six months ended June 30, 2014.
Fees to Affiliates
Our Former Advisory Agreement with our Former Advisor and dealer
manager agreement (“Dealer Manager Agreement”) with our
Dealer Manager entitled our Former Advisor and our Dealer Manager
to specified fees upon the provision of certain services with
regard to the Offering, as well as reimbursement for organizational
and offering costs incurred by our Former Advisor on our behalf and
entitled our Former Advisor to specified fees upon the investment
of funds in real estate properties, among other services and
reimbursement of certain costs and expenses incurred by our Former
Advisor in providing services to us.
Advisory Agreement
Prior to the Self Administration and Investment Management
Transaction, we did not have any employees. Our Former Advisor
was primarily responsible for managing our business affairs and
carrying out the directives of our board of directors. Our Former
Advisor received various fees and expenses under the terms of our
Former Advisory Agreement. Our Former Advisory Agreement also
required our Former Advisor to reimburse us to the extent that
offering expenses, including sales commissions, dealer manager fees
and organization and offering expenses, were in excess of 15% of
gross proceeds from the Offering. Subsequent to the termination of
our Offering on September 22, 2013, we have determined that
these expenses did not exceed 15% of gross proceeds from the
Offering. In addition, certain organization and offering costs of
the Offering were paid by our Former Advisor on our behalf and
reimbursed to our Former Advisor from the proceeds of the Offering.
Organization and offering costs consisted of all expenses (other
than sales commissions and the dealer manager fee) paid by us in
connection with the Offering, including our legal, accounting,
printing, mailing and filing fees, charges of our escrow holder and
other accountable offering expenses, including, but not limited to,
(i) amounts to reimburse our Former Advisor for all marketing
related costs and expenses such as salaries and direct expenses of
employees of our Former Advisor and its affiliates in connection
with registering and marketing our shares; (ii) technology
costs associated with the Offering; (iii) our costs of
conducting our training and education meetings; (iv) our costs
of attending retail seminars conducted by participating
broker-dealers; and (v) payment or reimbursement of bona fide
due diligence expenses. Our Former Advisor was required to
reimburse us within 60 days after the end of the month which the
Offering terminates to the extent we paid or reimbursed
organization and offering costs (excluding sales commissions and
dealer manager fees) in excess of 3.5% of the gross offering
proceeds from the Primary Offering. Subsequent to the termination
of our Offering on September 22, 2013, we have determined that
organization and offering costs did not exceed 3.5% of the gross
proceeds from the Primary Offering.
Our Former Advisor received acquisition fees equal to 2.5% of the
contract purchase price of each property we acquired plus
reimbursement of any acquisition expenses the Former Advisor
incurred. Our Former Advisor also received a monthly asset
management fee equal to one-twelfth of 1.0% of the average invested
assets, as defined in the Former Advisory Agreement, of our assets,
excluding those properties acquired through our mergers with REIT I
and REIT II and the SS I, DST, Madison DST, Colonial DST and SF DST
acquisitions; provided, however, that if the average invested
assets, as defined, of our assets exceeded $500 million, the
monthly asset management fee would be reduced to one-twelfth of
0.75% of the average invested assets, as defined, of those assets
exceeding $500 million unless our modified funds from operations
(as defined in the Former Advisory Agreement), including payment of
the fee, was greater than 100% of our distributions in any month.
The monthly asset management fees for our properties acquired
through our mergers with REIT I and REIT II and the SS I, DST,
Madison DST, Colonial DST and SF DST acquisitions was equal to 2.0%
of the gross revenues from the properties and was paid to
affiliates of our Former Sponsor. Under our Former Advisory
Agreement, and our articles of incorporation, as amended, our
Former Advisor may have received disposition fees in an amount
equal to the lesser of (i) 3.0% of the contract sale price for
each property we sell, or (ii) one-half of the competitive
real estate commission, as long as our Former Advisor provided
substantial assistance in connection with the sale. The disposition
fees paid to our Former Advisor were subordinated to the receipt of
our stockholders of a 6% cumulative, non-compounded, annual return
on such stockholders’ invested capital. The total real estate
commissions paid (including disposition fees paid to our Former
Advisor) may not have exceeded the lesser of a competitive real
estate commission or an amount equal to 6.0% of the contract sale
price of the property.
Our Former Advisory Agreement provided for reimbursement of our
Former Advisor’s direct and indirect costs of providing
administrative and management services to us. Beginning
October 1, 2009 (four fiscal quarters after the acquisition of
our first real estate asset), our Former Advisor was required to
reimburse us the amount by which our aggregate annual operating
expenses, as defined, exceeded the greater of 2% of our average
invested assets or 25% of our net income, as defined, unless a
majority of our independent directors determined that such excess
expenses were justified based on unusual and non-recurring factors.
For any fiscal quarter for which total operating expenses for the
12 months then ended exceeded the limitation, we were required to
disclose this fact in our next quarterly report or within 60 days
of the end of that quarter and send a written disclosure of this
fact to our stockholders. In each case, the disclosure was
required to include an explanation of the factors that the
independent directors considered in arriving at the conclusion that
the excess expenses were justified. Our aggregate annual
operating expenses, as defined, did not exceed the thresholds
described above.
On September 27, 2012, we entered into a Second Amended and
Restated Advisory Agreement (the “Amended Advisory
Agreement”) with our Former Advisor. The material terms of
the Former Advisory Agreement were not changed. However, certain
provisions were added, the most significant of which was a
provision restricting us, during the term of the Amended Advisory
Agreement and for a period of two years after the termination of
the Amended Advisory Agreement, from soliciting or hiring any
employee of, or person performing services on behalf of, our Former
Advisor.
On March 28, 2014, in a series of related transactions, we
entered into an amended and restated advisory agreement (the
“Third Amended and Restated Advisory Agreement”) and an
amended and restated limited partnership agreement (the
“Second Amended and Restated Limited Partnership
Agreement”), and REIT I and REIT II entered into
amendments to their respective operating partnership agreements,
(the “First REIT I OP Agreement Amendment” and the
“First REIT II OP Agreement Amendment,” respectively).
REIT I and REIT II are each wholly-owned by our Operating
Partnership.
The Third Amended and Restated Advisory Agreement with our Former
Advisor and our Operating Partnership amended and superseded the
Second Amended and Restated Advisory Agreement. Pursuant to
the Third Amended and Restated Advisory Agreement, provisions
related to various subordinated fees that would be due to our
Former Advisor upon the occurrence of certain events were removed
from such agreement and were included in the Second Amended and
Restated Limited Partnership Agreement of our Operating
Partnership. Additionally, our Operating Partnership became a
party to the Third Amended and Restated Advisory Agreement and
provided customary representations and warranties, and certain
provisions of the Second Amended and Restated Limited Partnership
Agreement were incorporated into the Third Amended and Restated
Advisory Agreement.
The Second Amended and Restated Limited Partnership Agreement with
our Operating Partnership and our Former Advisor amended and
superseded the First Amended and Restated Limited Partnership
Agreement. Pursuant to the Second Amended and Restated Limited
Partnership Agreement, our Former Advisor and the advisors to REIT
I and REIT II were each granted a special limited partnership
interest in our Operating Partnership and each became a party to
the Second Amended and Restated Limited Partnership
Agreement. In addition, provisions related to various
subordinated fees that would be due to our Former Advisor upon the
occurrence of certain events were included in such agreement and
were payable as distributions pursuant to our Former
Advisor’s special limited partnership interest. After
giving effect to the Second Amended and Restated Limited
Partnership Agreement, the First REIT I OP Agreement Amendment, and
the First REIT II OP Agreement Amendment, our Former Advisor and
the advisors to REIT I and REIT II became entitled to receive
various potential subordinated distributions, each of which were
outlined further in the Second Amended and Restated Limited
Partnership Agreement, the First REIT I OP Agreement Amendment, and
the First REIT II OP Agreement Amendment, if (1) our shares of
common stock were listed on a national exchange, (2) we
terminated our Former Advisory Agreement (other than a voluntary
termination by mutual assent), (3) we liquidated our
portfolio, or (4) we entered into an Extraordinary
Transaction, as defined in such agreements. In the case of
each of the foregoing distributions, our Former Advisor’s
receipt of the distribution is subordinate to return of capital to
our stockholders plus at least a 6% cumulative, non-compounded
return, and our Former Advisor’s share of the distribution
was 5%, 10%, or 15%, depending on the return level to our
stockholders. The receipt of the distribution by the former
advisors to REIT I and REIT II is subordinate to return of capital
to the original REIT I and REIT II stockholders plus at least a 7%
cumulative, non-compounded return, and such advisors’ share
of the distribution was 15%. In addition, our Former Advisor was
potentially entitled to a one-time cash distribution in the event
that we (1) listed our shares of common stock on a national
exchange, (2) liquidated our portfolio, or (3) entered
into an Extraordinary Transaction resulting in a return to our
stockholders in excess of an amount per share that will be
determined by our independent directors. Such one-time cash
distribution would be paid as part of the complete redemption of
our Former Advisor’s special limited partnership interest in
our Operating Partnership and would be up to the aggregate amount
of all unreturned and unreimbursed capital invested by our Former
Advisor and its affiliates in us, our Operating Partnership, our
Former Advisor and affiliates, relating in any way to our business
or our Operating Partnership’s business or any offering.
Dealer Manager Agreement
During the term of our Offering, our Dealer Manager received a
sales commission of up to 7.0% of gross proceeds from sales in the
Primary Offering and a dealer manager fee equal to up to 3.0% of
gross proceeds from sales in the Primary Offering under
the terms of our Dealer Manager Agreement. Our Dealer Manager
entered into participating dealer agreements with
certain other broker-dealers which authorized them to
sell our shares. Upon sale of our shares by such broker-dealers,
our Dealer Manager re-allowed all of the sales commissions paid in
connection with sales made by these broker-dealers. Our Dealer
Manager was also permitted to re-allow to these broker-dealers a
portion of the 3.0%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
related expenses. Our Dealer Manager also received reimbursement of
bona fide due diligence expenses; however, to the extent these due
diligence expenses cannot be justified, any excess over actual due
diligence expenses will be considered underwriting
compensation subject to a 10% FINRA limitation and, when aggregated
with all other non-accountable expenses, may not exceed 3% of gross
offering proceeds from sales in the Primary Offering. The Dealer
Manager Agreement terminated upon the termination of our
Offering.
Prior to the Self Administration and Investment Management
Transaction, our Chief Executive Officer, through a wholly-owned
limited liability company, owned a 15% non-voting equity interest
in our Dealer Manager. We acquired that equity interest through the
Self Administration and Investment Management Transaction.
Property Management Agreement
Our Property Manager received and was entitled to certain fees up
to the date of our acquisition of our Property Manager through the
Self Administration and Investment Management Transaction. Our
Property Manager received a fee for its services in managing our
properties, generally equal to 6% of the gross revenues from the
properties plus reimbursement of the direct costs of managing the
properties under our property management agreement. In the event
that our Property Manag</t>
  </si>
  <si>
    <t>Stock Based Compensation</t>
  </si>
  <si>
    <t>Disclosure of Compensation Related Costs, Share-based Payments [Abstract]</t>
  </si>
  <si>
    <t>Note 10. Stock Based Compensation
We issue stock based compensation pursuant to the “Employee
and Director Long-Term Incentive Plan of Strategic Storage Trust,
Inc.” (the “Plan”), which was effective as of
February 25, 2008. To date we have only issued time-based and
performance-based restricted stock grants. Time-based restricted
stock grants are subject to a vesting period over which the
restrictions are released and the stock is issued in book entry
form to the grantee. Performance-based restricted stock grants vest
subject to a specified service period and based upon achieving
specified targets of FFO (as defined) performance. The
performance-based awards are subject to a minimum performance
requirement, which if not met, none of the award will vest;
otherwise between 50% and 150% will vest, based on linear
interpolation of actual results versus targeted performance. During
the vesting periods, the grantee is not permitted to sell,
transfer, pledge, encumber or assign shares of non-vested
restricted stock granted under the Plan and the grantee does not
have the ability to vote the shares. Any dividends will be paid, if
and when the underlying restricted shares vest. Generally the
time-based shares vest over an approximate four-year period which
begins on the date of grant and the performance-based shares vest
over an approximate one-year service period which begins on the
date of grant. Beginning with the 2014 grants to our independent,
non-employee board of directors, such grants vest over an
approximate one-year period.
As of June 30, 2015, 5,612,109 shares were available for
issuance under the Plan.
We recorded stock based compensation expense in general and
administrative expense in our statements of operations of
approximately $567,000 and $6,000, respectively, for the three
months ended June 30, 2015 and 2014 and approximately $624,000
and $12,000, respectively, for the six months ended June 30,
2015 and 2014. As of June 30, 2015 there was approximately
$2.3 million of total unrecognized compensation expense related to
non-vested restricted stock awards.
Restricted Stock Grants Shares Weighted-Average Fair Value
Non-Vested at December 31, 2014 57,250 $ 11.13
Granted (1) 178,077 12.38
Vested (1,875 ) 10.53
Non-Vested at June 30, 2015 233,452 $ 12.09
(1) We issued 74,238 performance-based
restricted stock grants to executives on April 6, 2015.
Pursuant to the terms of the restricted stock award agreements,
upon the closing of the Company Merger any unvested time-based
restricted stock will fully vest and any unvested performance-based
restricted stock will vest based on linear interpolation of actual
results through the end of most recently completed month versus the
targeted performance.</t>
  </si>
  <si>
    <t>Commitments and Contingencies</t>
  </si>
  <si>
    <t>Commitments and Contingencies Disclosure [Abstract]</t>
  </si>
  <si>
    <t>Note 11. Commitments and Contingencies
Distribution Reinvestment Plan
We adopted a distribution reinvestment plan that allowed our
stockholders to have distributions otherwise distributable to them
invested in additional shares of our common stock. The plan became
effective on the effective date of our Initial Offering. The
purchase price per share was the higher of $9.50 per share or 95%
of the fair market value of a share of our common stock. On
March 28, 2012, the purchase price per share under the
distribution reinvestment plan was changed to 95% of the offering
price of our shares. On September 18, 2013, our board of
directors amended and restated our distribution reinvestment plan
to change the purchase price per share from 95% of the offering
price to approximately $10.25 (which resulted in the same price as
prior to this amendment and restatement) and make other certain
minor revisions related to the closing of our Offering, including
granting to our board of directors the authority to set or change
the purchase price at any time in its sole and absolute discretion
based upon such factors as it deems appropriate. On
September 4, 2014, our board of directors approved an
estimated value per share of our common stock of $10.81, based on
our net asset value divided by the number of shares outstanding on
an adjusted fully diluted basis, calculated as of June 30,
2014. In connection with the new estimated value per share, and
pursuant to its authority to change the share purchase price, our
board of directors approved a share price of approximately $10.27
per share (95% of the $10.81 estimated value per share) for shares
offered pursuant to our distribution reinvestment plan, effective
as of September 4, 2014.
Following the termination of our Offering, on September 22,
2013, we filed with the SEC a Registration Statement on Form S-3,
which incorporated the amended and restated distribution
reinvestment plan and registered up to an additional $51.25 million
in shares. The Form S-3 allows us to continue to offer shares
pursuant to our amended and restated distribution reinvestment plan
beyond September 22, 2013; however we may amend or terminate
the plan at any time upon 10 days’ prior written notice to
stockholders. The plan was effective as of September 28,
2013.
At the recommendation of our Nominating and Corporate Governance
Committee constituting a special committee of the board of
directors, on April 2, 2015, our board of directors approved
the suspension of our distribution reinvestment plan. Accordingly,
beginning with the distributions declared by the board for the
month of March 2015, which were payable in April 2015, and
continuing until such time as the board may approve the resumption
of the distribution reinvestment plan, if ever, all distributions
declared by the board will be paid to our stockholders in cash.
No sales commission or dealer manager fee was paid on shares sold
through the distribution reinvestment plan. As of June 30,
2015, we had sold approximately 2.7 million shares through our
DRP Offering.
Operating Partnership Redemption Rights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 holders of the Class D Units
have agreed to modified exchange rights that prevent them from
exercising their exchange rights: (1) until the earlier of
(a) a listing of our shares or (b) our merger into
another entity whereby our stockholders receive securities listed
on a national securities exchange; or (2) until FFO of the
properties contributed by the holders of the Class D Units reaches
$0.70 per share, based on our fully-loaded cost of equity. These
rights may not be exercised under certain circumstances that could
cause us to lose our REIT election. Furthermore, limited partners
may exercise their redemption rights only after their limited
partnership units have been outstanding for one year. The Class B
Units shall be converted on a per unit basis into OP Units at the
later of (i) two years from the date of issuance, or
(ii) the date on which the OP Units have a fully diluted
estimated net asset value per unit (after giving effect to the
conversion of the Class B Units) exceeding $10.81, calculated in
accordance with the provisions of Practice Guideline 2013-01,
Valuations of Publicly Registered Non-Listed REITs, issued by the
Investment Program Association (IPA) in April 2013 (the “IPA
Guidelines”); provided, however, that the estimated net asset
value per unit shall take into account the value of the assets
acquired by the Operating Partnership, pursuant to the SSH
Contribution Agreement and the Churchill Contribution Agreement.
The Class B Units shall be automatically converted into OP Units in
the event of a change in control or listing event (with market
value in a listing measured by the average closing price during a
30-day period commencing at any time between 180 days and 540 days
following listing) at a price in excess of $10.81 per share. The
Class B Units shall only be converted to the extent that, after
giving effect to such conversion, the value of a share in the event
of a change in control or listing event is greater than $10.81.
In connection with the Self Administration and Investment
Management Transaction, pursuant to the terms of the SSH
Contribution Agreement, Churchill Contribution Agreement and
Limited Partner Interest Contribution Agreement, none of SSH,
Churchill, the Former Advisor, the REIT I Advisor or the REIT II
Advisor may transfer for a period of two years any of (a) the
OP Units or Class B Units it receives pursuant to the SSH
Contribution Agreement, Churchill Contribution Agreement or the
Limited Partner Interest Contribution Agreement, as applicable, or
(b) any shares of our common stock held by any of them upon
exchange of the OP Units or Class B Units pursuant to the
provisions of the Operating Partnership Agreement, except for
certain permitted transfers, and, upon a change in control, such
restrictions on transfer shall terminate.
Ground Lease Commitment – SF Bay Area – San
Lorenzo
In connection with the acquisition of our SF Bay Area – San
Lorenzo property, we assumed a land lease, with a remaining term of
approximately 20 years as of June 30, 2015, subject to one 35
year extension option. We recorded rent expense of approximately
$37,000 and $74,000, respectively for each of the three and six
months ended June 30, 2015 and 2014, respectively. The lease
has remaining minimum lease payments of approximately $69,000,
$139,000, $139,000, $139,000, $139,000 and $2,415,000 for the years
ending December 31, 2015, 2016, 2017, 2018, 2019 and
thereafter respectively.
Corporate Office Lease
In connection with the Self Administration and Investment
Transaction we assumed a lease for our corporate office in Ladera
Ranch, California for approximately 10,000 square feet. The lease
extends through December 2017. The lease has remaining minimum
lease payments of approximately $110,000, $227,000 and $234,000 for
the years ending 2015, 2016 and 2017, respectively.
Greater Toronto Area Development
In connection with our development properties (Mississauga,
Brampton, Toronto II and Pickering) in the Greater Toronto Area we
entered into development services agreements with a third party to
assist us with the development process. In addition to
development fees the firm was paid, they will be entitled to a
defined percentage of the net cash flow related to the property, if
the property generates in excess of a certain return on our
invested capital. Additionally, if there is a sale or other
disposition of the property and our compounded internal rate of
return on our invested capital exceeds a defined return, they will
be entitled to additional amounts.
Other Contingencies
We are involved in routine litigation and threatened litigation
arising in the ordinary course of business. While the outcome of
any litigation is inherently unpredictable, we believe the
likelihood of these pending legal matters having a material adverse
effect on our financial condition or results of operations is
remote.</t>
  </si>
  <si>
    <t>Declaration of Distributions</t>
  </si>
  <si>
    <t>Note 12. Declaration of Distributions
On June 24, 2015, our board of directors declared a
distribution rate for the third quarter of 2015 of $0.001917808 per
day per share on the outstanding shares of common stock payable to
stockholders of record of such shares as shown on our books at the
close of business on each day during the period, commencing on
July 1, 2015 and continuing on each day thereafter through and
including the earlier of (i) September 30, 2015 or
(ii) the closing date of the Merger.</t>
  </si>
  <si>
    <t>Selected Quarterly Data</t>
  </si>
  <si>
    <t>Quarterly Financial Information Disclosure [Abstract]</t>
  </si>
  <si>
    <t xml:space="preserve">Note 13. Selected Quarterly Data
The following is a summary of quarterly financial information for
the periods shown below:
Three months ended
June 30, 2014 September 30, December 31, March 31, June 30, 2015
Total revenues $ 24,321,406 $ 25,535,260 $ 25,269,167 $ 25,436,924 $ 27,184,740
Total operating expenses $ 18,566,277 $ 18,883,288 $ 18,010,735 $ 18,361,844 $ 20,303,737
Operating income $ 5,755,129 $ 6,651,972 $ 7,258,432 $ 7,075,080 $ 6,881,003
Net income $ 1,449,237 $ 3,002,451 $ 1,400,288 $ 1,306,641 $ 4,044,231
Net income attributable to the Company $ 1,433,221 $ 2,967,540 $ 1,316,394 $ 1,244,694 $ 3,832,289
Net income per share-basic and diluted $ 0.03 $ 0.05 $ 0.02 $ 0.02 $ 0.07 </t>
  </si>
  <si>
    <t>Subsequent Events</t>
  </si>
  <si>
    <t>Subsequent Events [Abstract]</t>
  </si>
  <si>
    <t>Note 14. Subsequent Events
SSTI Preferred Investor
Subsequent to June 30, 2015, SST II paid SSTI Preferred
Investor $6 million, reducing the balance of our SST II Investment
and the SSTI Preferred Investor made its $6 million curtailment
payment on the KeyBank Bridge Loan, bringing the total outstanding
amount borrowed to approximately $71 million.
Amendment No. 1 to Merger Agreement
Subsequent to June 30, 2015 we entered into Amendment
No. 1 to the Merger Agreement. See Note 3, Merger</t>
  </si>
  <si>
    <t>Summary of Significant Accounting Policies (Policies)</t>
  </si>
  <si>
    <t>Basis of Presentation</t>
  </si>
  <si>
    <t>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t>
  </si>
  <si>
    <t>Reclassifications</t>
  </si>
  <si>
    <t>Reclassifications
Certain amounts previously reported in our 2014 financial
statements have been reclassified to conform to the fiscal 2015
presentation.</t>
  </si>
  <si>
    <t>Principles of Consolidation</t>
  </si>
  <si>
    <t>Principles of Consolidation
Our financial statements, the financial statements of our Operating
Partnership, including its wholly-owned subsidiaries, the financial
statements of Self Storage REIT, LLC (REIT I) and Self Storage REIT
II, LLC (REIT II) are consolidated in the accompanying consolidated
financial statements. The portion of these entities not
wholly-owned by us is presented as noncontrolling interests both as
of and during the periods presented. All significant intercompany
accounts and transactions have been eliminated in
consolidation.</t>
  </si>
  <si>
    <t>Consolidation Considerations</t>
  </si>
  <si>
    <t>Consolidation Considerations
Current accounting guidance provides a framework for identifying a
variable interest entity (a “VIE”)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As of June 30, 2015 and
December 31, 2014, we had entered into contracts/interests
that are deemed to be variable interests in VIEs; those variable
interests include both lease agreements and equity investments. We
have evaluated those variable interests against the criteria for
consolidation and determined that we are not the primary
beneficiary of certain investments discussed further in the
“Equity Investments”
As of December 31, 2013, we had an equity interest in a self
storage property located in San Francisco, California (“SF
Property”) which was deemed to be a VIE of which we were the
primary beneficiary. As such, the SF Property was consolidated in
our consolidated financial statements since the date we first
acquired our interest in the property through the REIT I merger. In
January 2010, we acquired an approximately 2% additional interest
in the SF Property, bringing our then total interest to
approximately 12%. The SF Property is owned by a Delaware Statutory
Trust (“DST”), and by virtue of the trust agreement the
investors in the trust did not have the direct or indirect ability
through voting rights to make decisions about the DST’s
significant activities. The REIT I operating partnership (the
“REIT I Operating Partnership”) had also entered into a
lease agreement for the SF Property, in which the REIT I Operating
Partnership was the tenant, which exposed it to losses of the VIE
that could be significant to the VIE and also allowed it to direct
activities of the VIE that determined its economic performance by
means of its operation of the leased facility. In connection with
the REIT I merger, our Former Sponsor entered into an agreement to
indemnify us for any losses as a result of potential shortfalls in
the lease payments required to be made by the REIT I Operating
Partnership. Despite such indemnification, we were deemed to be the
primary beneficiary, as our Former Sponsor was not deemed to have a
variable interest in the SF Property.
During January and February 2014, we acquired an additional
approximately 86% of interests in the SF Property (through our
acquisition of beneficial interests in the DST) from approximately
45 third-party sellers bringing our total interest to approximately
98%. During May 2014, we acquired an additional approximately 1%
from one third-party seller, bringing our current ownership to
approximately 99%. Given that we had consolidated the SF Property
since we acquired the original interest, the acquisition of
interests during 2014 were treated as acquisitions of
noncontrolling interests and the SF Property has since been
consolidated as a majority owned subsidiary whereas we previously
consolidated it as a VIE. For additional discussion, see Note
5.</t>
  </si>
  <si>
    <t>Use of Estimates</t>
  </si>
  <si>
    <t>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adjusts such estimates when facts and
circumstances dictate.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of
assets held by equity method investees, and the useful lives of
real estate assets and intangibles. Actual results could materially
differ from those estimates.</t>
  </si>
  <si>
    <t>Cash and Cash Equivalents</t>
  </si>
  <si>
    <t>Cash and Cash Equivalents
We consider all short-term, highly liquid investments that are
readily convertible to cash with a maturity of three months or less
at the time of purchase to be cash equivalents.
We may maintain cash equivalents in financial institutions in
excess of insured limits, but believe this risk is mitigated by
only investing in or through major financial institutions.</t>
  </si>
  <si>
    <t>Restricted Cash</t>
  </si>
  <si>
    <t>Restricted Cash
Restricted cash consists primarily of impound reserve accounts for
property taxes, insurance and capital improvements in connection
with the requirements of certain of our loan agreements.</t>
  </si>
  <si>
    <t>Purchase Price Allocation</t>
  </si>
  <si>
    <t>Purchase Price Allocation
We account for acquisitions in accordance with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Accordingly, to date we have not
allocated any portion of the purchase price to above or below
market leases. We also consider whether in-place, market leases
represent an intangible asset. We recorded approximately $0.4
million and approximately $1.3 million in intangible assets to
recognize the value of in-place leases related to our acquisitions
during the first six months of 2015 and 2014, respectively. We do
not expect, nor to date have we recorded, intangible assets for the
value of customer relationships because we will not have
concentrations of significant customers and the average customer
turnover is fairly frequent. Our acquisition-related transaction
costs are required to be expensed as incurred. During the three
months ended June 30, 2015 and 2014, we expensed approximately
$0.1 million and $0.1 million, respectively, of acquisition related
transaction costs and during the six months ended June 30,
2015 and 2014, we expensed approximately $0.1 and $0.7 million,
respectively, of acquisition related transaction costs.
Should the initial accounting for an acquisi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 period adjustments that we determine to be significant
retrospectively to comparative information in our financial
statements, potentially including adjustments to interest,
depreciation and amortization expense.</t>
  </si>
  <si>
    <t>Evaluation of Possible Impairment of Long-Lived Assets</t>
  </si>
  <si>
    <t>Evaluation of Possible Impairment of Long-Lived
Assets
Management will continually monitor events and changes in
circumstances that could indicate that the carrying amounts of our
long-lived assets, including thos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As of June 30, 2015 and December 31,
2014, no impairment losses have been recognized.</t>
  </si>
  <si>
    <t>Equity Investments</t>
  </si>
  <si>
    <t>Equity Investments
Our investments in unconsolidated real estate entities and VIEs in
which we are not the primary beneficiary, where we have significant
influence, but not control, are recorded under the equity method of
accounting in the accompanying consolidated financial statements.
Under the equity method, our investments in real estate entities
are stated at cost and adjusted for our share of net earnings or
losses and reduced by distributions. Equity in earnings of real
estate entities are generally recognized based on the allocation of
cash distributions upon liquidation of the investment in accordance
with the joint venture agreements.
Investments representing passive preferred equity and/or
noncontrolling interests are accounted for under the cost method.
Under the cost method, our investments in real estate ventures are
carried at cost and adjusted for other-than-temporary declines in
fair value, distributions representing a return of capital and
additional investments.
Through mergers with REIT I and REIT II in 2009, we acquired
preferred equity and/or noncontrolling interests in unconsolidated
real estate entities all of which were deemed to be VIEs. We
currently have one such interest and have evaluated such interest
against the amended criteria for consolidation and determined that
we are not the primary beneficiary, generally due to our inability
to direct significant activities that determine the economic
performance of the VIE. The investment is a passive interest in two
self storage facilities (such properties are owned by a DST, and by
virtue of the related trust agreements, the investors have no
direct or indirect ability through voting rights to make decisions
about its significant activities) and is therefore accounted for
under the cost method; our aggregate investment therein is
approximately $0.1 million. Our ownership interest in such
investment was approximately 1.49% and our risk of loss is limited
to our investment therein.
We owned a 12% interest in Westport LAX LLC, a joint venture that
originally acquired a net leased industrial property (the
“Hawthorne Property”) in California. This investment
was accounted for under the equity method. In July 2014 the
Hawthorne Property was sold, and we received a distribution of
approximately $3 million relative to our 12% ownership in Westport
LAX LLC, resulting in a gain of approximately $1.9 million. In
February 2015, we received our final distribution and Westport LAX
LLC was dissolved.
Hawthorne LLC, an affiliate of our Former Sponsor, owned 78% of
Westport LAX LLC, and we had a preferred equity interest in
Hawthorne LLC which entitled us to distributions equal to
10% per annum on our investment of approximately $6.9 million
pursuant to terms of the preferred equity interest in Hawthorne
LLC. In August 2014 we received our preferred investment in full
along with the accumulated preferred return thereon in connection
with the sale of the Hawthorne Property. The remaining 10% interest
in Westport LAX LLC was owned by a third party, who was also the
co-manager, along with our Former Sponsor, of the Hawthorne
Property. Such third party was the acting manager and directed the
operating activities of the property that determined its economic
performance. We, along with other non-affiliated parties, were
guarantors on the approximately $19 million loan that encumbered
the Hawthorne Property until the property was sold in July 2014 and
the loan was assumed by the buyer. As of June 30, 2015, we had
no further exposure to loss as a result of our involvement with
this VIE.</t>
  </si>
  <si>
    <t>Investments in and Advances to Managed REITs</t>
  </si>
  <si>
    <t>Investments in and Advances to Managed REITs
As of June 30, 2015, we owned equity investments with a
carrying value of approximately $0.2 million in the Managed REITs.
We account for these investments using the equity method of
accounting as we have the ability to exercise significant
influence, but not control, over the Managed REITs’ operating
and financial policies through our advisory and property management
agreements with the respective Managed REITs. The equity method of
accounting requires the investment to be initially recoded at cost
and subsequently adjusted for our share of equity in the respective
Managed REIT’s earnings and reduced by distributions.
Also included in investments in and advances to managed REITs as of
June 30, 2015 are receivables from the Managed REITs of
approximately $4.2 million and our investment in the preferred
units in the Managed REITs, totaling approximately $76.9 million.
For additional discussion, see Note 9.</t>
  </si>
  <si>
    <t>Revenue Recognition</t>
  </si>
  <si>
    <t>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rents contractually due but unpaid
are included in other assets.
Investment management revenue – affiliates includes advisory,
asset management, property management and other similar fees. Such
fees are earned pursuant to the advisory and property management
agreements with the Managed REITs. The fees are recognized in the
periods during which the related services are performed and the
amounts have been contractually earned.</t>
  </si>
  <si>
    <t>Allowance for Doubtful Accounts</t>
  </si>
  <si>
    <t>Allowance for Doubtful Accounts
Tenant accounts receivable are reported net of an allowance for
doubtful accounts. Management’s estimate of the allowance is
based upon a review of the current status of tenant accounts
receivable. It is reasonably possible that management’s
estimate of the allowance will change in the future.</t>
  </si>
  <si>
    <t>Real Estate Facilities
Real estate facilities are recorded at cost.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si>
  <si>
    <t>Depreciation of Real Property Assets</t>
  </si>
  <si>
    <t xml:space="preserve">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 to 35 years
Site Improvements 7 to 15 years </t>
  </si>
  <si>
    <t>Depreciation of Personal Property Assets</t>
  </si>
  <si>
    <t>Depreciation of Personal Property Assets
Personal property assets, consisting primarily of furniture,
fixtures and equipment are depreciated on a straight-line basis
over the estimated useful lives generally ranging from 3 to 5
years, and are included in other assets in our consolidated balance
sheets.</t>
  </si>
  <si>
    <t>Intangible Assets</t>
  </si>
  <si>
    <t>Intangible Assets
We allocate a portion of the real estate purchase price of a
property to in-place leases. We are amortizing in-place leases on a
straight-line basis over the estimated future benefit period. As of
June 30, 2015 and December 31, 2014, accumulated
amortization of in-place lease intangibles totaled approximately
$52.6 million and $50.3 million, respectively.
In connection with the Self Administration and Investment
Management Transaction, we allocated a portion of the consideration
to the contracts that we acquired to manage the Managed REITs. We
are amortizing certain amounts on a straight-line basis over the
estimated benefit period of those contracts. As of June 30,
2015, the original gross amount allocated to the contracts was $5.3
million and the accumulated amortization was approximately $0.4
million and $0.2 million as of June 30, 2015 and
December 31, 2014, respectively. Approximately $2.7 million of
value related to the management contracts was derived from cash
flows we expected to be collected and ultimately paid to SSH,
pursuant to the Acquisition Fee Tail Agreement. As cash flows were
received from the Managed REITs, the related net carrying value of
the management contracts was reduced. As of June 30, 2015 and
December 31, 2014, approximately $2.7 million and $0.4 million
of such cash flows had reduced the carrying value of the
contracts.</t>
  </si>
  <si>
    <t>Amortization of Deferred Financing Costs</t>
  </si>
  <si>
    <t>Amortization of Deferred Financing Costs
Costs incurred in connection with obtaining financing are deferred
and amortized on a straight-line basis over the term of the related
loan, which is not materially different than the effective interest
method. As of June 30, 2015 and December 31, 2014,
accumulated amortization of deferred financing costs totaled
approximately $8.7 million and $7.3, respectively.</t>
  </si>
  <si>
    <t>Redeemable Common Stock</t>
  </si>
  <si>
    <t>Redeemable Common Stock
We previously had a share redemption program that enabled
stockholders to sell their shares to us in limited
circumstances.
We recorded amounts that were redeemable under the share redemption
program as redeemable common stock in the accompanying consolidated
balance sheets since the shares were mandatorily redeemable at the
option of the holder and therefore their redemption was outside our
control. The maximum amount redeemable under our share redemption
program was limited to the number of shares we could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were considered to be temporary equity and were
presented as redeemable common stock in the accompanying
consolidated balance sheets accordingly.
In addition, current accounting guidance requires, among other
things, that financial instruments that represent a mandatory
obligation of us to repurchase shares be classified as liabilities
and reported at settlement value. Our redeemable common shares were
contingently redeemable at the option of the holder. When we
determined we had a mandatory obligation to repurchase shares under
the share redemption program, we reclassified such obligations from
temporary equity to a liability based upon their respective
settlement values.
We funded all redemptions using proceeds from the sale of shares
pursuant to our distribution reinvestment plan.
In anticipation of a future possible liquidity event, on
November 1, 2013, our board of directors approved the
termination of our share redemption program, effective
December 1, 2013.</t>
  </si>
  <si>
    <t>Foreign Currency Translation</t>
  </si>
  <si>
    <t>Foreign Currency Translation
For non-U.S. functional currency operations, assets and liabilities
are translated to U.S. dollars at current exchange rates. Revenues
and expenses are translated at the average rates for the period.
All related adjustments are recorded in accumulated other
comprehensive income (loss) as a separate component of equity.
Transactions denominated in a currency other than the functional
currency of the related operation are recorded at rates of exchange
in effect at the date of the transaction. Gains or losses on
foreign currency transactions are recorded in other income
(expense). For the three and six months ended June 30, 2015,
we recorded a gain and loss of approximately $405,000 and $915,000,
respectively, and, for the three and six months ended June 30,
2014, we recorded a gain of approximately $350,000 and $85,000,
respectively.</t>
  </si>
  <si>
    <t>Accounting for Equity Awards</t>
  </si>
  <si>
    <t>Accounting for Equity Awards
The cost of restricted stock is required to be measured based on
the grant-date fair value and the cost to be recognized over the
relevant service period.</t>
  </si>
  <si>
    <t>Fair Value Measurements</t>
  </si>
  <si>
    <t>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fair value of our financial and
non-financial assets and liabilities. Accordingly, there can be no
assurance that the fair values we present herein are indicative of
amounts that may ultimately be realized upon sale or other
disposition of these assets.
Financial and non-financial assets and liabilities measured at fair
value on a non-recurring basis in our consolidated financial
statements consist of real estate and related assets and
investments in unconsolidated joint ventures and related
liabilities assumed and equity consideration related to our
acquisitions. The fair values of these assets, liabilities and
equity consideration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liabilities and
equity consideration as of the acquisition dates were derived using
Level 3 inputs.
The carrying amounts of cash and cash equivalents, customer
accounts receivable, other assets, accounts payable and accrued
liabilities and distributions payable approximate fair value
because of the relatively short-term nature of these
instruments.
The table below summarizes our fixed rate notes payable at
June 30, 2015 and December 31, 2014.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which amounts were derived using Level 3
inputs. Accordingly, the estimates presented below are not
necessarily indicative of the amounts we would realize in a current
market exchange.
June 30,
2015 December 31,
2014
Fair Value Carrying Value Fair Value Carrying Value
Fixed Rate Secured Debt $ 292,621,608 $ 280,794,013 $ 301,365,360 $ 287,655,570
Through December 24, 2014, we had an interest rate swap on one
of our loans (See Notes 7 and 8). The valuation of this instrument
was determined using widely accepted valuation techniques including
discounted cash flow analysis on the expected cash flows of the
derivative. The analysis reflected the contractual terms of the
derivatives, including the period to maturity, and used observable
market-based inputs, including interest rate curves and implied
volatilities. The fair values of interest rate swaps were
determined using the market standard methodology of netting the
discounted future fixed cash payments and the discounted expected
variable cash receipts. The variable cash receipts were based
on an expectation of future interest rates (forward curves) derived
from observable market interest rate curves. To comply with GAAP,
we incorporated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Although we had determined that the majority of the inputs used to
value our derivatives were within Level 2 of the fair value
hierarchy, the credit valuation adjustments associated with our
derivatives utilized Level 3 inputs, such as estimates of current
credit spreads to evaluate the likelihood of default by us and our
counterparties. However, through December 24, 2014, we had
assessed the significance of the impact of the credit valuation
adjustments on the overall valuation of our derivative positions
and had determined that the credit valuation adjustments were not
significant to the overall valuation of our derivatives. As a
result, we had determined that our derivative valuations in their
entirety were classified in Level 2 of the fair value hierarchy.
Through December 24, 2014, we had Level 2 derivatives
(interest rate swap) classified in accounts payable and accrued
liabilities in our consolidated balance sheets.</t>
  </si>
  <si>
    <t>Derivative Instruments and Hedging Activities</t>
  </si>
  <si>
    <t>Derivative Instruments and Hedging Activities
The accounting for changes in the fair value of derivatives depends
on the intended use of the derivative and the resulting
designation. Derivatives used to hedge exposure to changes in the
fair value of an asset, liability or firm commitment attributable
to a particular risk are considered fair value hedges. Derivatives
used to hedge the exposure to variability in expected future cash
flows or other types of forecasted transactions are considered cash
flow hedges.
For derivatives designated as fair value hedges, changes in the
fair value of the derivative and the hedged item related to the
hedged risk are recognized in the consolidated statements of
operations. For derivatives designated as cash flow hedges, the
effective portion of changes in the fair value of the derivative is
initially reported in other comprehensive income, outside of
earnings and subsequently reclassified to earnings when the hedged
transaction affects earnings.</t>
  </si>
  <si>
    <t>Noncontrolling Interest in Consolidated Entities</t>
  </si>
  <si>
    <t>Noncontrolling Interest in Consolidated Entities
We account for the noncontrolling interest in our Operating
Partnership in accordance with amended accounting guidance. Due to
our control through our general partnership interest in our
Operating Partnership and the limited rights of the limited
partners, our Operating Partnership, including its wholly-owned
subsidiaries, is consolidated with the Company and the limited
partner interest is reflected as a noncontrolling interest in the
accompanying consolidated balance sheets. In addition, we account
for the noncontrolling interest in the SF Property and the SSGT and
SST II advisor entities in accordance with the amended accounting
guidance. The noncontrolling interests shall continue to be
attributed their share of income and losses, even if that
attribution results in a deficit noncontrolling interest
balance.</t>
  </si>
  <si>
    <t>Income Taxes</t>
  </si>
  <si>
    <t>Income Taxes
We made an election to be taxed as a Real Estate Investment Trust
(“REIT”), under Sections 856 through 860 of the
Internal Revenue Code of 1986, as amended (the “Code”),
commencing with our taxable year ended December 31,
2008. To qualify as a REIT, we must meet certain
organizational and operational requirements, including a
requirement to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will be organized
and operate in such a manner as to qualify for treatment as a REIT
and intend to operate in the foreseeable future in such a manner
that we will remain qualified as a REIT for federal income tax
purposes. We have concluded that there are no significant uncertain
tax positions requiring recognition or disclosure in our
consolidated financial statements.
Even if we qualify for taxation as a REIT, we may be subject to
certain state and local taxes on our income and property, and
federal income and excise taxes on our undistributed income.
We have filed an election to treat the TRSs as taxable REIT
subsidiaries. In general, the TRSs may perform additional services
for our customers and generally may engage in any real estate or
non-real estate related business. The TRSs are subject to corporate
federal and state income tax. The TRSs follow accounting guidance
which requires the use of the asset and liability method. Deferred
income taxes will represent the tax effect of future differences
between the book and tax bases of assets and liabilities.</t>
  </si>
  <si>
    <t>Per Share Data</t>
  </si>
  <si>
    <t>Per Share Data
Basic earnings per share attributable to SmartStop Self Storage,
Inc. for all periods presented are computed by dividing net income
(loss) attributable to SmartStop Self Storage, Inc. by the weighted
average number of shares outstanding during the period, excluding
unvested restricted stock. Diluted earnings per share are computed
by dividing net income (loss) attributable to SmartStop Self
Storage, Inc. by the weighted average number of shares outstanding,
adjusted for the dilutive effect of unvested restricted stock,
utilizing the treasury stock method. For the three and six months
ended June 30, 2014, 3,750 shares, of unvested restricted
stock were included in the diluted weighted average shares.</t>
  </si>
  <si>
    <t>Recently Issued Accounting Guidance</t>
  </si>
  <si>
    <t>Recently Issued Accounting Guidance
In May 2014, the Financial Accounting Standards Board
(“FASB”) issued ASU 2014-09 “Revenue from
Contracts with Customers” (“ASU 2014-09”) as
Accounting Standards Codification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December 15, 2017 and early
adoption is permitted. This ASU shall still be applied using either
a full retrospective or modified retrospective approach. We are in
the process of evaluating the impact of this standard on our
consolidated financial statements and the impact is unknown at this
time.
In April 2014, the FASB issued ASU No. 2014-08,
“Presentation of Financial Statements (Topic 205) and
Property, Plant and Equipment (Topic 360): Reporting Discontinued
Operations and Disclosures of Disposals of an Entity”. Under
the new guidance, only disposals representing a strategic shift,
such as a major line of business, a major geographical area or a
major equity investment, should be presented as discontinued
operations. The guidance will be applied prospectively to new
disposals and new classifications of disposal groups as held for
sale after the effective date. The guidance is effective for annual
financial statements with fiscal years beginning on or after
December 15, 2014 with early adoption permitted for disposals
or classifications as held for sale which have not been reported in
financial statements previously issued or available for issuance.
We adopted the guidance effective January 1, 2015 and its
adoption did not have a material impact on our consolidated
financial statements or financial statement disclosures.
In August 2014, the FASB issued ASU 2014-15, “Presentation of
Financial Statements-Going Concern (Subtopic 205-40): Disclosure of
Uncertainties about an Entity’s Ability to Continue as a
Going Concern.”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We are in the process of
evaluating the impact of this standard on our consolidated
financial statements and the impact is unknown at this time.
In February 2015, the FASB issued ASU 2015-02, “Consolidation
(Topic 810): Amendments to the Consolidation Analysis.”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eriods beginning after
December 15, 2015 and early adoption is permitted. We are in
the process of evaluating the impact of this standard on our
consolidated financial statements and the impact is unknown at this
time.
In April 2015, the FASB issued ASU 2015-03, “Interest –
Imputation of Interest (Subtopic 835-30): Simplifying the
Presentation of Debt Issuance Costs.” ASU 2015-03 requires
that debt issuance costs be presented in the balance sheet as a
direct deduction from the carrying amount of debt liability,
consistent with debt discounts or premiums. ASU 2015-03 is
effective for periods beginning after December 15, 2015 and
early adoption is permitted. We are in the process of evaluating
the impact of this standard on our consolidated financial
statements and the impact is unknown at this time.</t>
  </si>
  <si>
    <t>Trademark</t>
  </si>
  <si>
    <t>Goodwill and Trademark Valuation</t>
  </si>
  <si>
    <t>Trademarks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value of our ownership
of the brand name. We used the following significant projections
and assumptions to determine value under the relief from royalty
method: revenues; royalty rate; tax expense; terminal growth rate;
and discount rate. For the SmartStop ® ®
We will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 material impairment charge
in the future.
In connection with the Self Administration and Investment
Management Transaction, we recorded $11.5 million associated with
the two primary trademarks acquired. Prior thereto we had no
amounts recorded related to trademarks.
Approximately $10.9 million of the original $11.5 million of
trademarks relates to the “SmartStop ® ® ®</t>
  </si>
  <si>
    <t>Goodwill Valuation
We have recorded goodwill of approximately $12.7 million as a
result of the Self Administration and Investment Management
Transaction. Goodwill is recorded as the difference, if any,
between the aggregate consideration paid for an acquisition and the
fair value of the net tangible assets and other intangible assets
acquired. Goodwill is allocated to various reporting units, as
applicable, and is not amortized. We will perform an annual
impairment test for goodwill and between annual tests, we will
evaluate the recoverability of goodwill whenever events or changes
in circumstances indicate that the carrying amount of goodwill may
not be fully recoverable. In our impairment tests of goodwill, we
will first assess qualitative factors to determine whether it is
more likely than not that the fair value of a reporting unit is
less than its carrying amount. If based on this assessment,
management determines that the fair value of the reporting unit is
not less than its carrying amount, then performing the additional
two-step impairment test is unnecessary. If the carrying amount of
goodwill exceeds its implied fair value, an impairment charge will
be recognized.</t>
  </si>
  <si>
    <t>Summary of Significant Accounting Policies (Tables)</t>
  </si>
  <si>
    <t>Estimated Useful Lives used to Depreciate Real Property Assets</t>
  </si>
  <si>
    <t xml:space="preserve">Depreciation of our real property assets is charged to expense on a
straight-line basis over the estimated useful lives as follows:
Description
Standard Depreciable Life
Land Not Depreciated
Buildings 30 to 35 years
Site Improvements 7 to 15 years </t>
  </si>
  <si>
    <t>Fixed Rate Notes Payable</t>
  </si>
  <si>
    <t xml:space="preserve">Accordingly, the estimates presented below are not necessarily
indicative of the amounts we would realize in a current market
exchange.
June 30,
2015 December 31,
2014
Fair Value Carrying Value Fair Value Carrying Value
Fixed Rate Secured Debt $ 292,621,608 $ 280,794,013 $ 301,365,360 $ 287,655,570 </t>
  </si>
  <si>
    <t>Self Administration and Investment Management Transaction (Tables)</t>
  </si>
  <si>
    <t>Summary of Estimated Fair Value of Consideration</t>
  </si>
  <si>
    <t>The estimated fair value of the consideration transferred totaled
approximately $29.1 million and consisted of the following:
Estimated Fair Value of Consideration Transferred: September 4, 2014
Cash (1) $ 17,797,486
OP Units 8,632,000
Contingent consideration - acquisition fee tail 2,690,000
Total consideration transferred $ 29,119,486
(1) The SSH Contribution Agreement called
for a true-up related to the assumption of certain operating assets
and liabilities. We assumed a net liability of approximately $0.2
million and such amount was netted against the cash payment
otherwise due to SSH.</t>
  </si>
  <si>
    <t>Summary of Estimated Fair Values of Assets Acquired and Liabilities Assumed</t>
  </si>
  <si>
    <t>The following table summarizes the estimated fair values of the
assets acquired and liabilities assumed:
September 4, 2014
Identifiable Assets Acquired at Fair Value
Cash and cash equivalents $ 90,351
Property and equipment 157,000
Investments in and advances to managed REITs 403,000
Other assets 87,835
Trademarks 11,500,000
Management contracts 5,290,000
Total identifiable assets acquired 17,528,186
Identifiable Liabilities Assumed at Fair Value
Accounts payable and accrued expenses 783,700
Deferred tax liabilities, net 330,000
Total liabilities assumed 1,113,700
Net identifiable assets acquired 16,414,486
Goodwill 12,705,000
Net assets acquired $ 29,119,486</t>
  </si>
  <si>
    <t>Real Estate Facilities (Tables)</t>
  </si>
  <si>
    <t>Summary of Activity in Real Estate Facilities</t>
  </si>
  <si>
    <t>The following summarizes our activity in real estate facilities
during the six months ended June 30, 2015:
Real estate facilities
Balance at December 31, 2014 $ 716,236,571
Facility acquisition 4,025,000
Impact of foreign exchange rate changes (3,097,773 )
Improvements and additions 2,021,418
Balance at June 30, 2015 $ 719,185,216
Accumulated depreciation
Balance at December 31, 2014 $ (65,612,805 )
Depreciation expense and impact of foreign exchange rate
changes (9,971,894 )
Balance at June 30, 2015 $ (75,584,699 )</t>
  </si>
  <si>
    <t>Purchase Price Allocation for Real Estate Acquisitions</t>
  </si>
  <si>
    <t>The following table summarizes the preliminary purchase price
allocation for our acquisition for the six months ended
June 30, 2015:
Property Acquisition Date Real Estate Intangibles Total (1) Debt Issued 2015 (2) 2015 (2)(3)
Tempe II – AZ 3/26/2015 $ 4,025,000 $ 350,000 $ 4,375,000 $ 1,800,000 $ 100,380 $ 53,229
(1) The allocations noted above are based
on a preliminary determination of the fair value of the total
consideration provided. Such valuations may change as we complete
our purchase price accounting.
(2) The operating results of the facility
acquired above have been included in the Company’s statement
of operations since its acquisition date.
(3) Property operating income excludes
corporate general and administrative expenses, interest expense,
depreciation, amortization and acquisition expenses.</t>
  </si>
  <si>
    <t>Debt (Tables)</t>
  </si>
  <si>
    <t>Summary of Real Estate Secured Debt</t>
  </si>
  <si>
    <t>The Company’s real estate secured debt is summarized as
follows:
Carrying value as of:
Encumbered Property June 30, 2015 December 31, Interest Maturity
Montgomery $ 2,570,535 $ 2,612,966 6.42 % 7/1/2016
Seabrook 4,327,122 4,367,488 5.73 % 1/1/2016
Greenville 2,168,440 2,188,628 5.65 % 3/1/2016
Kemah 8,528,030 8,598,982 6.20 % 6/1/2016
Memphis 2,403,807 2,424,933 5.67 % 12/1/2016
Tallahassee 7,296,763 7,348,537 6.16 % 8/1/2016
Houston 1,920,248 1,941,214 5.67 % 2/1/2017
San Francisco 10,043,706 10,117,163 5.84 % 1/27/2017
Lake Forest 18,000,000 18,000,000 6.47 % 10/1/2017
Las Vegas II 1,480,597 1,491,346 5.72 % 6/1/2017
Pearland 3,370,561 3,394,063 5.93 % 7/1/2017
Daphne 1,118,895 1,208,821 5.47 % 8/1/2020
Mesa (1)
— 2,896,216 5.38 % 4/1/2015
Prudential Portfolio Loan (2)(3) 30,237,199 30,513,676 5.42 % 9/5/2019
Dufferin – Toronto – Ontario, Canada (4) 5,070,427 5,474,639 4.49 % 4/15/2017
Citi Loan (5) 27,447,794 27,670,035 5.77 % 2/6/2021
Bank of America Loan – 1 (6) 4,195,711 4,239,060 5.18 % 11/1/2015
Bank of America Loan – 2 (7) 6,357,625 6,423,310 5.18 % 11/1/2015
Bank of America Loan – 3 (8) 11,427,179 11,545,242 5.18 % 11/1/2015
Prudential – Long Beach (9) 6,366,559 6,423,724 5.27 % 9/5/2019
Citi Las Vegas Loan (10) 7,255,923 7,317,419 5.26 % 6/6/2021
ING Loan (11) 20,748,050 20,925,260 5.47 % 7/1/2021
Ladera Ranch 6,480,806 6,553,400 5.84 % 6/1/2016
Las Vegas V (12)
— 1,588,164 5.02 % 7/1/2015
Mississauga (13) 5,855,084 6,221,162 4.85 % 10/31/2015
Chantilly (14) 3,337,280 3,366,277 4.75 % 6/6/2022
Brampton (15) 5,611,932 5,962,807 5.10 % 6/30/2016
Citi Stockade Loan – 1 (16) 18,013,365 18,154,898 4.60 % 10/6/2022
KeyBank CMBS Loan (17) 30,247,000 30,491,663 4.65 % 11/1/2022
Citi Stockade Loan – 2 (18) 19,190,509 19,337,508 4.61 % 11/6/2022
Bank of America Loan – 4 (19) 6,280,606 6,320,108 6.33 % 10/1/2017
Citi SF Bay Area – Morgan Hill Loan (20) 3,000,000 3,000,000 4.08 % 3/6/2023
KeyBank Revolver (21) 113,000,000 99,000,000 2.19 % 10/25/2016
John Hancock Loan (22) 16,236,744 16,390,144 6.36 % 6/1/2018
Net fair value adjustment 742,957 805,327
Total secured debt $ 410,331,454 $ 404,314,180
(1) On March 26, 2015, this loan was
repaid in full and the related property is now encumbered under the
KeyBank Revolver.
(2) This portfolio loan is comprised of
11 discrete mortgage loans on 11 respective properties (Manassas,
Marietta, Erlanger, Pittsburgh, Weston, Fort Lee, Oakland Park,
Tempe, Phoenix II, Davie and Las Vegas I). Each of the individual
loans is cross-collateralized by the other ten.
(3) Ten of the loans in this portfolio
loan bear an interest rate of 5.43%, and the remaining loan bears
an interest rate of 5.31%. The weighted average interest rate of
this portfolio is 5.42%.
(4) The Dufferin property is encumbered
with a Canadian dollar denominated loan which bears interest at the
bank’s floating rate plus 3.0% (subject to a reduction in
certain circumstances). The rate in effect at June 30, 2015
was 4.49%.
(5) This portfolio loan encumbers 11
properties (Biloxi, Gulf Breeze I, Alpharetta, Florence II, Jersey
City, West Mifflin, Chicago –95th St., Chicago –
Western Ave., Chicago – Ogden Ave., Chicago – Roosevelt
Rd. and Las Vegas IV). The net book value of the encumbered
properties as of June 30, 2015 was approximately $48.6
million. Such amounts are only available to satisfy the obligations
of this loan.
(6) This loan encumbers the Lawrenceville
I and II properties.
(7) This loan encumbers the Concord,
Hickory and Morganton properties.
(8) This loan encumbers the El Paso II,
III, IV &amp; V properties as well as the Dallas
property.
(9) This loan is cross-collateralized by
the 11 properties discussed in footnote (2) to this
table.
(10) This loan encumbers the Las Vegas VII
and Las Vegas VIII properties. The net book value of the encumbered
properties as of June 30, 2015 was approximately $8.7 million.
Such amounts are only available to satisfy the obligations of this
loan.
(11) This portfolio loan is comprised of
11 discrete mortgage loans on 11 respective properties (Peachtree
City, Buford, Jonesboro, Ellenwood, Marietta II, Collegeville,
Skippack, Ballston Spa, Trenton, Fredericksburg and Sandston). Each
of the individual loans had an original term of 30 years and
matures on July 1, 2041. ING has the option to require payment
of the loan in full every five years beginning on July 1,
2021.
(12) On May 1, 2015, this loan was
repaid in full and the related property is now encumbered under the
KeyBank Revolver.
(13) This loan is a Canadian dollar
denominated construction loan, which bears interest at the
bank’s floating rate, plus 2% (totaling 4.85% as of
June 30, 2015).
(14) The net book value of the Chantilly
property as of June 30, 2015 was approximately $6.2 million.
Such amounts are only available to satisfy the obligations of this
loan.
(15) This loan is a Canadian dollar
denominated construction loan, which bears interest at the
bank’s floating rate, plus 2.25% (totaling 5.10% as of
June 30, 2015).
(16) This portfolio loan encumbers 10
properties (Savannah I, Savannah II, Columbia, Lexington I, Stuart
I, Lexington II, Stuart II, Bluffton, Wilmington Island and Myrtle
Beach). The net book value of the encumbered properties as of
June 30, 2015 was approximately $32.8 million. Such amounts
are only available to satisfy the obligations of this loan.
(17) This portfolio loan encumbers nine
properties (Los Angeles – La Cienega, Las Vegas III, Las
Vegas VI, Hampton, SF Bay Area – Gilroy, Toms River, Crescent
Springs, Florence and Walton). The net book value of the encumbered
properties as of June 30, 2015 was approximately $39.7
million. Such amounts are only available to satisfy the obligations
of this loan.
(18) This portfolio loan encumbers six
properties (Mt. Pleasant I, Charleston I, Charleston II, Mt.
Pleasant II, Charleston III, and Mt. Pleasant III). The net book
value of the encumbered properties as of June 30, 2015 was
approximately $34.5 million. Such amounts are only available to
satisfy the obligations of this loan.
(19) This loan encumbers the Ridgeland and
Canton properties.
(20) This loan encumbers the Morgan Hill
property. The net book value of the encumbered property as of
June 30, 2015 was approximately $5.0 million. Such amount is
only available to satisfy the obligations of this loan.
(21) On October 28, 2013, through our
Operating Partnership and certain property-owning special purpose
entities wholly-owned by our Operating Partnership, we entered into
the KeyBank Revolver, which matures on October 25, 2016. Such
loan encumbers the Homeland Portfolio properties, the Knoxville
Portfolio properties and thirteen other properties (Gulf Breeze II,
El Paso I, Toms River II, North Charleston, Phoenix I, Riverdale,
SF Bay Area – Vallejo, Hampton II, Chandler, San Lorenzo,
Mesa, Tempe II and Las Vegas V). This loan is a LIBOR based
variable rate loan, and such rate is based on 30-day LIBOR, which
including the applicable spread equaled an interest rate of 2.19%
as of June 30, 2015. For additional discussion, see
“KeyBank Revolver” below.
(22) This loan encumbers the Midland I,
Coppell, Midland II, Arlington and Weatherford properties.</t>
  </si>
  <si>
    <t>Schedule of Reduction in Principal Amount of Key Bridge Loan</t>
  </si>
  <si>
    <t xml:space="preserve">The SSTI Preferred Investor must reduce the principal amount of the
KeyBank Bridge Loan to no greater than the amounts and on the
corresponding dates provided below, commencing on the date that is
the earlier of (a) the last day of the second month following
the acquisition of the last Portfolio Property (as defined in the
Credit Agreement) by SS Growth Operating Partnership, or SST II
Operating Partnership; or (b) May 31, 2015 (such date,
(a) or (b), is the “Curtailment Date”). As not all
of the Portfolio Properties had closed as of March 31, 2015,
the Curtailment Date will be May 31, 2015. Such reductions may
be satisfied through (i) principal paydowns or (ii) a
termination by the SSTI Preferred Investor of a portion of the
undrawn commitment amount by notice to KeyBank or any combination
of (i) and (ii).
Curtailment Date: $ 77 million
Curtailment Date plus two months: $ 71 million
Curtailment Date plus four months: $ 61 million
Curtailment Date plus six months: $ 49 million
Curtailment Date plus eight months: $ 37 million
Curtailment Date plus ten months: $ 25 million
Curtailment Date plus twelve months, until the Maturity Date (as it
may be extended): $ 11 million </t>
  </si>
  <si>
    <t>Future Principal Payment Requirements on Outstanding Secured Debt</t>
  </si>
  <si>
    <t>The following table presents the future principal payment
requirements on outstanding debt as of June 30, 2015:
2015 $ 58,034,363
2016 204,967,477
2017 48,956,182
2018 18,825,142
2019 36,784,806
2020 and thereafter 119,020,527
Total payments (1) 486,588,497
Unamortized fair value adjustment 742,957
Total $ 487,331,454
(1) Debt denominated in foreign currency
has been converted at the conversion rate in effect as of the end
of the period.</t>
  </si>
  <si>
    <t>Related Party Transactions (Tables)</t>
  </si>
  <si>
    <t>Summary of Related Party Fees and Reimbursable Costs</t>
  </si>
  <si>
    <t>Pursuant to the terms of the various agreements described above for
the Managed REITs, the following summarizes the related party fees
and reimbursable costs recorded for the three and six months ended
June 30, 2015:
Three Months Ended June 30, 2015 Six Months Ended June 30, 2015
Revenues Reimbursable (1) Revenues Reimbursable (1)
Property Management Agreement - SST II $ 318,232 $ 581,117 $ 596,905 $ 989,068
Property Management Agreement - SSGT 91,705 204,754 186,139 363,449
Advisory Agreement - SST II 228,257 268,038 374,518 515,951
Advisory Agreement - SSGT 45,383 214,236 127,267 404,101
Other 36,392 14,424 70,670 21,528
Total $ 719,969 $ 1,282,569 $ 1,355,499 $ 2,294,097
(1) Reimbursable costs include
reimbursement of both the SST II and SSGT Advisors’ direct
and indirect costs of providing administrative and management
services to the Managed REITs. Additionally, reimbursable costs
includes reimbursement pursuant to the property management
agreements for the costs of managing the Managed REITs’
properties, including wages and salaries and other expenses of
employees engaged in operating, managing and maintaining such
properties.</t>
  </si>
  <si>
    <t>Summary of Investments in and Advances to Managed REITs</t>
  </si>
  <si>
    <t>Below is a summary of our investments in and advances to the
Managed REITs:
June 30, 2015 December 31, 2014
SST II Investment $ 59,469,500 $ 6,517,119
SST II distributions receivable 1,480,776 37,495
Investment in SST II common equity 106,286 166,786
SST II advances (1) 550,534 1,046,539
Total investments in and advances to SST II $ 61,607,096 $ 7,767,939
SSGT Investment $ 17,461,577 $ 10,263,582
SSGT distributions receivable 636,408 61,163
Investment in SSGT common equity 113,825 177,303
SSGT advances (1) 1,507,142 700,046
Total investments in and advances to SSGT $ 19,718,952 $ 11,202,094
Total investments in and advances to Managed REITs $ 81,326,048 $ 18,970,033
(1) Advances include receivables related
to asset management fees, property management fees, reimbursable
costs, and other direct routine expenditures of the Managed REITs
that we directly funded.</t>
  </si>
  <si>
    <t>Summary of Related Party Costs Incurred</t>
  </si>
  <si>
    <t>Pursuant to the terms of the agreements described above, the
following summarizes the related party costs incurred for the three
and six months ended June 30, 2015 and 2014:
Three Months 2015 Three Months 2014 Six Months Six Months
Expensed
Reimbursement of operating expenses $
— $ 253,558 $
— $ 620,904
Asset management fees
— 1,529,666
— 3,041,934
Property management fees (1)
— 1,428,674
— 2,803,616
Acquisition expenses
— 103,703
— 612,245
Additional Paid-in Capital
Selling commissions
—
—
—
—
Dealer Manager fee
—
—
—
—
Reimbursement of offering costs
—
—
—
—
Total $
— $ 3,315,601 $
— $ 7,078,699
(1) During the three and six months ended
June 30, 2014, our Former Advisor permanently waived certain
costs, reimbursements and fees, including construction management
fees, tenant insurance administration fees, accounting
administrative fees and expense reimbursements related to certain
off-site property management employees. Such amounts totaled
approximately $174,000 and $356,000, respectively, and were waived
permanently and accordingly, will not be paid to our Former
Advisor.</t>
  </si>
  <si>
    <t>Stock Based Compensation (Tables)</t>
  </si>
  <si>
    <t>Schedule of Restricted Stock Grants</t>
  </si>
  <si>
    <t>Restricted Stock Grants Shares Weighted-Average Fair Value
Non-Vested at December 31, 2014 57,250 $ 11.13
Granted (1) 178,077 12.38
Vested (1,875 ) 10.53
Non-Vested at June 30, 2015 233,452 $ 12.09
(1) We issued 74,238 performance-based
restricted stock grants to executives on April 6, 2015.</t>
  </si>
  <si>
    <t>Selected Quarterly Data (Tables)</t>
  </si>
  <si>
    <t>Summary of Quarterly Financial Information</t>
  </si>
  <si>
    <t xml:space="preserve">The following is a summary of quarterly financial information for
the periods shown below:
Three months ended
June 30, 2014 September 30, December 31, March 31, June 30, 2015
Total revenues $ 24,321,406 $ 25,535,260 $ 25,269,167 $ 25,436,924 $ 27,184,740
Total operating expenses $ 18,566,277 $ 18,883,288 $ 18,010,735 $ 18,361,844 $ 20,303,737
Operating income $ 5,755,129 $ 6,651,972 $ 7,258,432 $ 7,075,080 $ 6,881,003
Net income $ 1,449,237 $ 3,002,451 $ 1,400,288 $ 1,306,641 $ 4,044,231
Net income attributable to the Company $ 1,433,221 $ 2,967,540 $ 1,316,394 $ 1,244,694 $ 3,832,289
Net income per share-basic and diluted $ 0.03 $ 0.05 $ 0.02 $ 0.02 $ 0.07 </t>
  </si>
  <si>
    <t>Organization - Additional Information (Detail)</t>
  </si>
  <si>
    <t>Apr. 01, 2014$ / shares</t>
  </si>
  <si>
    <t>Sep. 23, 2013USD ($)</t>
  </si>
  <si>
    <t>Sep. 22, 2013USD ($)shares</t>
  </si>
  <si>
    <t>Sep. 22, 2011shares</t>
  </si>
  <si>
    <t>Sep. 16, 2011USD ($)shares</t>
  </si>
  <si>
    <t>Aug. 24, 2007USD ($)shares</t>
  </si>
  <si>
    <t>Mar. 31, 2011shares</t>
  </si>
  <si>
    <t>Jun. 30, 2014USD ($)</t>
  </si>
  <si>
    <t>Jun. 30, 2015USD ($)PropertyStoreState$ / sharesshares</t>
  </si>
  <si>
    <t>Dec. 31, 2014$ / sharesshares</t>
  </si>
  <si>
    <t>Organization and Nature of Operations [Line Items]</t>
  </si>
  <si>
    <t>Date of formation of company</t>
  </si>
  <si>
    <t>Aug. 14,
		2007</t>
  </si>
  <si>
    <t>Sale of common shares | $</t>
  </si>
  <si>
    <t>Number of shares sold</t>
  </si>
  <si>
    <t>Common stock, par value | $ / shares</t>
  </si>
  <si>
    <t>Number of preferred stock, shares</t>
  </si>
  <si>
    <t>Preferred stock, par value | $ / shares</t>
  </si>
  <si>
    <t>Initial capital contribution | $</t>
  </si>
  <si>
    <t>Percentage owned by chief executive officer in Dealer Manager</t>
  </si>
  <si>
    <t>15.00%</t>
  </si>
  <si>
    <t>Shares offered in follow-on public offering</t>
  </si>
  <si>
    <t>Date of launch of the Initial Offering</t>
  </si>
  <si>
    <t>Mar. 17,
		2008</t>
  </si>
  <si>
    <t>Date of satisfying minimum offering requirements and commencing formal operations</t>
  </si>
  <si>
    <t>May 22,
		2008</t>
  </si>
  <si>
    <t>Initial offering termination date</t>
  </si>
  <si>
    <t>Sep. 16,
		2011</t>
  </si>
  <si>
    <t>Date of commencing follow-on public offering</t>
  </si>
  <si>
    <t>Sep. 22,
		2011</t>
  </si>
  <si>
    <t>Follow-on offering termination date</t>
  </si>
  <si>
    <t>Sep. 22,
		2013</t>
  </si>
  <si>
    <t>Dividends reinvested | $</t>
  </si>
  <si>
    <t>Number of Class D Units issued by Operating Partnership in connection with acquisition of the Las Vegas VII and Las Vegas VIII properties</t>
  </si>
  <si>
    <t>Conversion of partnership units, description</t>
  </si>
  <si>
    <t>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as outlined in the limited partnership agreement.</t>
  </si>
  <si>
    <t>Annualized distribution rate for Class D units | $ / shares</t>
  </si>
  <si>
    <t>Number of wholly-owned self storage facilities | Store</t>
  </si>
  <si>
    <t>Number of owned self storage facilities | Store</t>
  </si>
  <si>
    <t>Number of partially owned self storage facilities | Store</t>
  </si>
  <si>
    <t>Ownership percentage of partially owned self storage facility</t>
  </si>
  <si>
    <t>99.00%</t>
  </si>
  <si>
    <t>Number of states in which wholly-owned self storage facilities are located | State</t>
  </si>
  <si>
    <t>Noncontrolling interests in additional self storage facilities | Store</t>
  </si>
  <si>
    <t>IPO</t>
  </si>
  <si>
    <t>Public Offering</t>
  </si>
  <si>
    <t>SS Growth Advisor, LLC</t>
  </si>
  <si>
    <t>Number of owned self storage properties | Property</t>
  </si>
  <si>
    <t>Strategic Storage Advisor II LLC</t>
  </si>
  <si>
    <t>Strategic Storage Operating Partnership, L.P.</t>
  </si>
  <si>
    <t>Advisor purchased a limited partnership interest in Operating Partnership | $</t>
  </si>
  <si>
    <t>Percentage of limited partnership interests</t>
  </si>
  <si>
    <t>94.64%</t>
  </si>
  <si>
    <t>Percentage of limited partnership interests owned by noncontrolling owners</t>
  </si>
  <si>
    <t>1.01%</t>
  </si>
  <si>
    <t>Strategic Storage Advisor, LLC,</t>
  </si>
  <si>
    <t>Strategic Storage Advisor, LLC, | Strategic Storage Operating Partnership, L.P.</t>
  </si>
  <si>
    <t>4.35%</t>
  </si>
  <si>
    <t>Number of limited partnership units</t>
  </si>
  <si>
    <t>Strategic Storage Trust Property Management II LLC</t>
  </si>
  <si>
    <t>Ownership percentage</t>
  </si>
  <si>
    <t>100.00%</t>
  </si>
  <si>
    <t>Distribution Reinvestment Plan</t>
  </si>
  <si>
    <t>Shares potentially issuable in follow-on offering, pursuant to dividend reinvestment plan</t>
  </si>
  <si>
    <t>Offering termination period</t>
  </si>
  <si>
    <t>10 days</t>
  </si>
  <si>
    <t>Distribution Reinvestment Plan | Maximum</t>
  </si>
  <si>
    <t>Summary of Significant Accounting Policies - Additional Information (Detail)</t>
  </si>
  <si>
    <t>1 Months Ended</t>
  </si>
  <si>
    <t>2 Months Ended</t>
  </si>
  <si>
    <t>12 Months Ended</t>
  </si>
  <si>
    <t>Jan. 31, 2010</t>
  </si>
  <si>
    <t>Feb. 28, 2014Vendor</t>
  </si>
  <si>
    <t>Jun. 30, 2015USD ($)</t>
  </si>
  <si>
    <t>Jun. 30, 2015USD ($)Trademark</t>
  </si>
  <si>
    <t>Dec. 31, 2014USD ($)</t>
  </si>
  <si>
    <t>Sep. 04, 2014</t>
  </si>
  <si>
    <t>May. 31, 2014Vendor</t>
  </si>
  <si>
    <t>Business Acquisition [Line Items]</t>
  </si>
  <si>
    <t>Percentage of voting interests acquired</t>
  </si>
  <si>
    <t>5.00%</t>
  </si>
  <si>
    <t>Purchase price allocation to intangible assets</t>
  </si>
  <si>
    <t>Amount paid as acquisition fees</t>
  </si>
  <si>
    <t>Impairment losses of long-lived assets</t>
  </si>
  <si>
    <t>Goodwill recorded</t>
  </si>
  <si>
    <t>Projected period under royalty model</t>
  </si>
  <si>
    <t>15 years</t>
  </si>
  <si>
    <t>Trademarks acquired</t>
  </si>
  <si>
    <t>Gross amounts allocated</t>
  </si>
  <si>
    <t>Contingent consideration, acquisition fee tail agreement</t>
  </si>
  <si>
    <t>Reduced in carrying value of contracts</t>
  </si>
  <si>
    <t>Self administration and investment management transaction</t>
  </si>
  <si>
    <t>Prior to Self Administration and Investment Management Transaction</t>
  </si>
  <si>
    <t>SSGT Operating Partnership</t>
  </si>
  <si>
    <t>Accumulated amortization of lease intangibles</t>
  </si>
  <si>
    <t>SmartStop</t>
  </si>
  <si>
    <t>8 years</t>
  </si>
  <si>
    <t>Trademarks with indefinite lives</t>
  </si>
  <si>
    <t>Number of trademarks acquired | Trademark</t>
  </si>
  <si>
    <t>Strategic Storage</t>
  </si>
  <si>
    <t>6 years</t>
  </si>
  <si>
    <t>Finite lived intangible assets amortization period</t>
  </si>
  <si>
    <t>5 years</t>
  </si>
  <si>
    <t>In-place lease intangibles</t>
  </si>
  <si>
    <t>USA SF Self Storage, DST</t>
  </si>
  <si>
    <t>Additional interest acquired in VIE as primary beneficiary</t>
  </si>
  <si>
    <t>2.00%</t>
  </si>
  <si>
    <t>Net interest in property</t>
  </si>
  <si>
    <t>12.00%</t>
  </si>
  <si>
    <t>Number of third-party sellers | Vendor</t>
  </si>
  <si>
    <t>86.00%</t>
  </si>
  <si>
    <t>1.00%</t>
  </si>
  <si>
    <t>Beneficial interest owned after transactions</t>
  </si>
  <si>
    <t>98.00%</t>
  </si>
  <si>
    <t>Summary of Significant Accounting Policies - Additional Information 1 (Detail)</t>
  </si>
  <si>
    <t>Jul. 31, 2014USD ($)</t>
  </si>
  <si>
    <t>Jun. 30, 2014USD ($)shares</t>
  </si>
  <si>
    <t>Jun. 30, 2015USD ($)InvestmentEntity</t>
  </si>
  <si>
    <t>Schedule of Equity Method Investments [Line Items]</t>
  </si>
  <si>
    <t>Aggregate investment</t>
  </si>
  <si>
    <t>Percentage of ownership interest</t>
  </si>
  <si>
    <t>1.49%</t>
  </si>
  <si>
    <t>Aggregate equity investments cost</t>
  </si>
  <si>
    <t>Receivables related to managed REITs</t>
  </si>
  <si>
    <t>Investment in preferred units</t>
  </si>
  <si>
    <t>Accumulated amortization of deferred financing costs</t>
  </si>
  <si>
    <t>Net gain (loss) recorded on foreign currency transactions</t>
  </si>
  <si>
    <t>Minimum percentage of ordinary taxable income to be distributed to stockholders</t>
  </si>
  <si>
    <t>90.00%</t>
  </si>
  <si>
    <t>Antidilutive unvested restricted stock not included in diluted weighted average shares | shares</t>
  </si>
  <si>
    <t>Hawthorne Property</t>
  </si>
  <si>
    <t>Maximum exposure to loss</t>
  </si>
  <si>
    <t>Westport Lax LLC</t>
  </si>
  <si>
    <t>Ownership interest in equity method investment</t>
  </si>
  <si>
    <t>Gain on sale of property</t>
  </si>
  <si>
    <t>Proceeds from property sold</t>
  </si>
  <si>
    <t>Ownership percentage of affiliates</t>
  </si>
  <si>
    <t>78.00%</t>
  </si>
  <si>
    <t>Preferred equity distribution percentage</t>
  </si>
  <si>
    <t>10.00%</t>
  </si>
  <si>
    <t>Amount of investment</t>
  </si>
  <si>
    <t>Remaining interest owned by third party</t>
  </si>
  <si>
    <t>Delaware statutory trust (DST)</t>
  </si>
  <si>
    <t>Passive or limited partner interests in storage facilities | Investment</t>
  </si>
  <si>
    <t>Variable Interest Entities Acquired in 2009 Mergers</t>
  </si>
  <si>
    <t>Number of interests in unconsolidated joint ventures deemed to be VIEs | Entity</t>
  </si>
  <si>
    <t>Estimated Useful Lives used to Depreciate Real Property Assets (Detail)</t>
  </si>
  <si>
    <t>Property, Plant and Equipment [Line Items]</t>
  </si>
  <si>
    <t>Estimated useful lives, Land</t>
  </si>
  <si>
    <t>Not Depreciated</t>
  </si>
  <si>
    <t>Buildings | Minimum</t>
  </si>
  <si>
    <t>Standard Depreciable Life</t>
  </si>
  <si>
    <t>30 years</t>
  </si>
  <si>
    <t>Buildings | Maximum</t>
  </si>
  <si>
    <t>35 years</t>
  </si>
  <si>
    <t>Site Improvements | Minimum</t>
  </si>
  <si>
    <t>7 years</t>
  </si>
  <si>
    <t>Site Improvements | Maximum</t>
  </si>
  <si>
    <t>Summary of Significant Accounting Policies - Additional Information 2 (Detail) - Personal Property</t>
  </si>
  <si>
    <t>Minimum</t>
  </si>
  <si>
    <t>Estimated useful life</t>
  </si>
  <si>
    <t>3 years</t>
  </si>
  <si>
    <t>Maximum</t>
  </si>
  <si>
    <t>Fixed Rate Notes Payable (Detail) - USD ($)</t>
  </si>
  <si>
    <t>Fixed Rate Secured Debt, Fair Value</t>
  </si>
  <si>
    <t>Fixed Rate Secured Debt, Carrying Value</t>
  </si>
  <si>
    <t>Merger - Additional Information (Detail)</t>
  </si>
  <si>
    <t>Jul. 16, 2015USD ($)</t>
  </si>
  <si>
    <t>Jun. 15, 2015USD ($)a$ / shares</t>
  </si>
  <si>
    <t>Jun. 30, 2015USD ($)$ / shares</t>
  </si>
  <si>
    <t>Dec. 31, 2014$ / shares</t>
  </si>
  <si>
    <t>Business Merger [Line Items]</t>
  </si>
  <si>
    <t>SSTI Canada</t>
  </si>
  <si>
    <t>Pending sale of membership interests, aggregate purchase price</t>
  </si>
  <si>
    <t>SSTI Ladera</t>
  </si>
  <si>
    <t>Vacant land owned | a</t>
  </si>
  <si>
    <t>Montgomery DST</t>
  </si>
  <si>
    <t>Indirect interest, percentage</t>
  </si>
  <si>
    <t>1.492%</t>
  </si>
  <si>
    <t>Non Traded REIT Platform</t>
  </si>
  <si>
    <t>Extra Space and Subsidiaries</t>
  </si>
  <si>
    <t>Merger agreement date</t>
  </si>
  <si>
    <t>Jun. 15,
		2015</t>
  </si>
  <si>
    <t>Cash consideration per share in merger agreement without interest and withholding taxes | $ / shares</t>
  </si>
  <si>
    <t>Conversion right to receive for common operating partnership units</t>
  </si>
  <si>
    <t>Consideration to be paid for Common Stock and each outstanding unit of partnership interest of Operating Partnership in merger and satisfaction of debt</t>
  </si>
  <si>
    <t>Merger agreement termination fee</t>
  </si>
  <si>
    <t>Termination fees description</t>
  </si>
  <si>
    <t>The Merger Agreement provides that we are not permitted to solicit alternative acquisition proposals, and, subject to certain exceptions, are not permitted to enter into discussions concerning, or provide confidential information in connection with, any alternative acquisition. The Merger Agreement contains termination rights for both us and Extra Space, including, among other bases for termination, if the Company Merger is not consummated on or before March 31, 2016 and if our Stockholder Approval is not obtained. In addition, either party may choose to terminate the Merger Agreement under certain circumstances, including among others, if: (i) prior to our stockholders voting on the Company Merger, we receive a superior proposal, and after providing Extra Space with adequate notice, failing to reach agreement on modified terms to the Merger Agreement after negotiating in good faith with Extra Space and paying a termination fee of $38.0 million, we enter into a definitive agreement in connection with such superior proposal; or (ii) the Board changes its recommendation to our stockholders to vote in favor of the Company Merger as a result of an intervening event, as defined in the Merger Agreement, and contemporaneously we pay Extra Space a termination fee of $38.0 million. If no alternative acquisition proposal has been publicly announced prior to our meeting of our stockholders and we fail to obtain the approval of our stockholders, we may be required to reimburse Extra Space’s transaction expenses up to an amount equal to $3.0 million. Under no circumstances will we be required both to pay Extra Space the termination fee and to reimburse Extra Space for its transaction expenses.</t>
  </si>
  <si>
    <t>Extra Space and Subsidiaries | Promissory Notes</t>
  </si>
  <si>
    <t>Maximum loan amount</t>
  </si>
  <si>
    <t>Debt instrument interest rate</t>
  </si>
  <si>
    <t>7.00%</t>
  </si>
  <si>
    <t>Debt instrument terms</t>
  </si>
  <si>
    <t>Up to $70.0 million of the loans evidenced by the promissory notes will have a term of 120 days after the closing and the remaining approximately $22.0 million will have a term of 365 days after the closing.</t>
  </si>
  <si>
    <t>Extra Space and Subsidiaries | 120 Days</t>
  </si>
  <si>
    <t>Debt instrument amount</t>
  </si>
  <si>
    <t>Extra Space and Subsidiaries | 365 Days</t>
  </si>
  <si>
    <t>Extra Space and Subsidiaries | Maximum</t>
  </si>
  <si>
    <t>Maximum contingent reimbursement of transaction expenses</t>
  </si>
  <si>
    <t>Extra Space And Subsidiaries And New Ladera Facility | Subsequent Event</t>
  </si>
  <si>
    <t>Pending sale of self storage unit component of New Ladera Facility, aggregate purchase price</t>
  </si>
  <si>
    <t>Self Administration and Investment Management Transaction - Additional Information (Detail)</t>
  </si>
  <si>
    <t>Sep. 04, 2014USD ($)shares</t>
  </si>
  <si>
    <t>Aug. 31, 2014USD ($)Employeeshares</t>
  </si>
  <si>
    <t>Jun. 30, 2015USD ($)shares</t>
  </si>
  <si>
    <t>Percentage of membership interests</t>
  </si>
  <si>
    <t>Percentage of non-voting equity interest</t>
  </si>
  <si>
    <t>Business acquisition cash paid</t>
  </si>
  <si>
    <t>Business acquisition, Number of limited partnership units issued | shares</t>
  </si>
  <si>
    <t>Number of self storage and other professionals acquired from operations team | Employee</t>
  </si>
  <si>
    <t>Operating partnership contribution units | shares</t>
  </si>
  <si>
    <t>Acquisition fees</t>
  </si>
  <si>
    <t>Payout ratio</t>
  </si>
  <si>
    <t>Payment for acquisition fee</t>
  </si>
  <si>
    <t>Legal fees, expenses of professional and financial advisors</t>
  </si>
  <si>
    <t>Estimated fair value of consideration transferred</t>
  </si>
  <si>
    <t>Key assumption used in estimating fair value</t>
  </si>
  <si>
    <t>The key assumptions used in estimating the fair value of the OP Unit consideration included (i) an aggregate combined minority and marketability discount of 10%, (ii) a capitalization rate of 5.5% and (iii) annual net operating income of approximately $61 million.</t>
  </si>
  <si>
    <t>Aggregate combined minority and marketability discounts, Minimum</t>
  </si>
  <si>
    <t>Adjusted annual net operating income used to estimate fair value</t>
  </si>
  <si>
    <t>Discount rate used to estimate fair value</t>
  </si>
  <si>
    <t>14.00%</t>
  </si>
  <si>
    <t>Ownership interest</t>
  </si>
  <si>
    <t>Payments of reinsurance in cash</t>
  </si>
  <si>
    <t>Income on acquisition of interest in reinsurance company</t>
  </si>
  <si>
    <t>Maximum amount to pay for losses on Indemnification obligations</t>
  </si>
  <si>
    <t>Cash</t>
  </si>
  <si>
    <t>REIT I</t>
  </si>
  <si>
    <t>REIT II</t>
  </si>
  <si>
    <t>SSH, Churchill and Special Limited Partners</t>
  </si>
  <si>
    <t>Aggregate loss incurred</t>
  </si>
  <si>
    <t>Exchange for OP Units and Class B OP Units</t>
  </si>
  <si>
    <t>Fair value of special limited partnership interests</t>
  </si>
  <si>
    <t>Acquisition Of Interest In Tenant Insurance Business</t>
  </si>
  <si>
    <t>Class B Units</t>
  </si>
  <si>
    <t>Advisory agreement termination date</t>
  </si>
  <si>
    <t>Sep. 4,
		2014</t>
  </si>
  <si>
    <t>Description of amendments to operating partnership agreements</t>
  </si>
  <si>
    <t>The Class B Units shall be converted on a per unit basis into OP Units at the later of (i) two years from the date of issuance, or (ii) the date on which the OP Units have a fully diluted estimated net asset value per unit (after giving effect to the conversion of the Class B Units) exceeding $10.81, calculated in accordance with the provisions of Practice Guideline 2013-01, Valuations of Publicly Registered Non-Listed REITs, issued by the Investment Program Association (IPA) in April 2013 (the “IPA Guidelines”); provided, however, that the estimated net asset value per unit shall take into account the value of the assets acquired by the Operating Partnership, pursuant to the SSH Contribution Agreement and the Churchill Contribution Agreement</t>
  </si>
  <si>
    <t>Average closing price period</t>
  </si>
  <si>
    <t>30 days</t>
  </si>
  <si>
    <t>Conversion of unit price per share</t>
  </si>
  <si>
    <t>Price in excess of $10.81 per share</t>
  </si>
  <si>
    <t>Distribution obligation of operating partnership | shares</t>
  </si>
  <si>
    <t>Class B Units | REIT I</t>
  </si>
  <si>
    <t>Class B Units | REIT II</t>
  </si>
  <si>
    <t>Class B Units | Minimum</t>
  </si>
  <si>
    <t>Calculation period of average closing price period</t>
  </si>
  <si>
    <t>180 days</t>
  </si>
  <si>
    <t>Class B Units | Maximum</t>
  </si>
  <si>
    <t>540 days</t>
  </si>
  <si>
    <t>OP Units</t>
  </si>
  <si>
    <t>Capitalization rate</t>
  </si>
  <si>
    <t>5.50%</t>
  </si>
  <si>
    <t>OP Units | Minimum</t>
  </si>
  <si>
    <t>OP Units | Maximum</t>
  </si>
  <si>
    <t>6.00%</t>
  </si>
  <si>
    <t>Summary of Estimated Fair Value of Consideration (Detail) - USD ($)</t>
  </si>
  <si>
    <t>Aug. 31, 2014</t>
  </si>
  <si>
    <t>Business Acquisition, Contingent Consideration [Line Items]</t>
  </si>
  <si>
    <t>Total consideration transferred</t>
  </si>
  <si>
    <t>SSH Contribution Agreement</t>
  </si>
  <si>
    <t>[1]</t>
  </si>
  <si>
    <t>Contingent consideration - acquisition fee tail</t>
  </si>
  <si>
    <t>The SSH Contribution Agreement called for a true-up related to the assumption of certain operating assets and liabilities. We assumed a net liability of approximately $0.2 million and such amount was netted against the cash payment otherwise due to SSH.</t>
  </si>
  <si>
    <t>Summary of Estimated Fair Value of Consideration (Parenthetical) (Detail) $ in Millions</t>
  </si>
  <si>
    <t>Assumed net liability</t>
  </si>
  <si>
    <t>Summary of Estimated Fair Values of Assets Acquired and Liabilities Assumed (Detail) - USD ($)</t>
  </si>
  <si>
    <t>Identifiable Assets Acquired at Fair Value</t>
  </si>
  <si>
    <t>Management contracts</t>
  </si>
  <si>
    <t>Identifiable Liabilities Assumed at Fair Value</t>
  </si>
  <si>
    <t>Property and equipment</t>
  </si>
  <si>
    <t>Trademarks</t>
  </si>
  <si>
    <t>Total identifiable assets acquired</t>
  </si>
  <si>
    <t>Accounts payable and accrued expenses</t>
  </si>
  <si>
    <t>Deferred tax liabilities, net</t>
  </si>
  <si>
    <t>Total liabilities assumed</t>
  </si>
  <si>
    <t>Net identifiable assets acquired</t>
  </si>
  <si>
    <t>Net assets acquired</t>
  </si>
  <si>
    <t>USA SF Self Storage, DST Acquisition - Additional Information (Detail)</t>
  </si>
  <si>
    <t>Aug. 31, 2014USD ($)</t>
  </si>
  <si>
    <t>Feb. 28, 2014USD ($)Vendorshares</t>
  </si>
  <si>
    <t>Beneficial interest acquired</t>
  </si>
  <si>
    <t>Business acquisition purchase price</t>
  </si>
  <si>
    <t>Secured debt</t>
  </si>
  <si>
    <t>Noncontrolling interest</t>
  </si>
  <si>
    <t>Business acquisition ownership percentage</t>
  </si>
  <si>
    <t>Loan assumed as purchase consideration</t>
  </si>
  <si>
    <t>Number of limited partnership units issued | shares</t>
  </si>
  <si>
    <t>Acquisition fees paid to the Advisor</t>
  </si>
  <si>
    <t>Lease expiry date</t>
  </si>
  <si>
    <t>Dec. 19,
		2016</t>
  </si>
  <si>
    <t>Lease expiry period</t>
  </si>
  <si>
    <t>10 years</t>
  </si>
  <si>
    <t>Summary of Activity in Real Estate Facilities (Detail)</t>
  </si>
  <si>
    <t>Real estate facilities</t>
  </si>
  <si>
    <t>Balance at beginning of year</t>
  </si>
  <si>
    <t>Facility acquisition</t>
  </si>
  <si>
    <t>Impact of foreign exchange rate changes</t>
  </si>
  <si>
    <t>Improvements and additions</t>
  </si>
  <si>
    <t>Balance at end of year</t>
  </si>
  <si>
    <t>Beginning balance</t>
  </si>
  <si>
    <t>Depreciation expense and impact of foreign exchange rate changes</t>
  </si>
  <si>
    <t>Ending balance</t>
  </si>
  <si>
    <t>Purchase Price Allocation for Acquisitions (Detail) - USD ($)</t>
  </si>
  <si>
    <t>Intangibles</t>
  </si>
  <si>
    <t>Tempe - AZ</t>
  </si>
  <si>
    <t>Acquisition Date</t>
  </si>
  <si>
    <t>Mar. 26,
		2015</t>
  </si>
  <si>
    <t>Real Estate Assets</t>
  </si>
  <si>
    <t>Debt Issued</t>
  </si>
  <si>
    <t>Revenue</t>
  </si>
  <si>
    <t>[2]</t>
  </si>
  <si>
    <t>Operating Income</t>
  </si>
  <si>
    <t>[2],[3]</t>
  </si>
  <si>
    <t>The allocations noted above are based on a preliminary determination of the fair value of the total consideration provided. Such valuations may change as we complete our purchase price accounting.</t>
  </si>
  <si>
    <t>The operating results of the facility acquired above have been included in the Company's statement of operations since its acquisition date.</t>
  </si>
  <si>
    <t>[3]</t>
  </si>
  <si>
    <t>Property operating income excludes corporate general and administrative expenses, interest expense, depreciation, amortization and acquisition expenses.</t>
  </si>
  <si>
    <t>Summary of Real Estate Secured Debt (Detail) - USD ($)</t>
  </si>
  <si>
    <t>Debt Instrument [Line Items]</t>
  </si>
  <si>
    <t>Carrying value</t>
  </si>
  <si>
    <t>Total secured debt</t>
  </si>
  <si>
    <t>Secured Debt</t>
  </si>
  <si>
    <t>Net fair value adjustment</t>
  </si>
  <si>
    <t>Mesa</t>
  </si>
  <si>
    <t>Interest Rate</t>
  </si>
  <si>
    <t>5.38%</t>
  </si>
  <si>
    <t>Maturity date</t>
  </si>
  <si>
    <t>Apr. 1,
		2015</t>
  </si>
  <si>
    <t>Mesa | Secured Debt</t>
  </si>
  <si>
    <t>Prudential Portfolio Loan</t>
  </si>
  <si>
    <t>[3],[4]</t>
  </si>
  <si>
    <t>5.42%</t>
  </si>
  <si>
    <t>Sep. 5,
		2019</t>
  </si>
  <si>
    <t>Prudential Portfolio Loan | Secured Debt</t>
  </si>
  <si>
    <t>Dufferin - Toronto - Ontario, Canada</t>
  </si>
  <si>
    <t>[5]</t>
  </si>
  <si>
    <t>4.49%</t>
  </si>
  <si>
    <t>Apr. 15,
		2017</t>
  </si>
  <si>
    <t>Dufferin - Toronto - Ontario, Canada | Secured Debt</t>
  </si>
  <si>
    <t>Citi Loan</t>
  </si>
  <si>
    <t>[6]</t>
  </si>
  <si>
    <t>5.77%</t>
  </si>
  <si>
    <t>Feb. 6,
		2021</t>
  </si>
  <si>
    <t>Citi Loan | Secured Debt</t>
  </si>
  <si>
    <t>Citi Las Vegas Loan</t>
  </si>
  <si>
    <t>[7]</t>
  </si>
  <si>
    <t>5.26%</t>
  </si>
  <si>
    <t>Jun. 6,
		2021</t>
  </si>
  <si>
    <t>Citi Las Vegas Loan | Secured Debt</t>
  </si>
  <si>
    <t>ING Loan</t>
  </si>
  <si>
    <t>[8]</t>
  </si>
  <si>
    <t>5.47%</t>
  </si>
  <si>
    <t>Jul. 1,
		2021</t>
  </si>
  <si>
    <t>ING Loan | Secured Debt</t>
  </si>
  <si>
    <t>Chantilly - VA</t>
  </si>
  <si>
    <t>[9]</t>
  </si>
  <si>
    <t>4.75%</t>
  </si>
  <si>
    <t>Jun. 6,
		2022</t>
  </si>
  <si>
    <t>Chantilly - VA | Secured Debt</t>
  </si>
  <si>
    <t>Citi Stockade Loan - 1</t>
  </si>
  <si>
    <t>[10]</t>
  </si>
  <si>
    <t>4.60%</t>
  </si>
  <si>
    <t>Oct. 6,
		2022</t>
  </si>
  <si>
    <t>Citi Stockade Loan - 1 | Secured Debt</t>
  </si>
  <si>
    <t>KeyBank CMBS Loan</t>
  </si>
  <si>
    <t>[11]</t>
  </si>
  <si>
    <t>4.65%</t>
  </si>
  <si>
    <t>Nov. 1,
		2022</t>
  </si>
  <si>
    <t>KeyBank CMBS Loan | Secured Debt</t>
  </si>
  <si>
    <t>Citi Stockade Loan - 2</t>
  </si>
  <si>
    <t>[12]</t>
  </si>
  <si>
    <t>4.61%</t>
  </si>
  <si>
    <t>Nov. 6,
		2022</t>
  </si>
  <si>
    <t>Citi Stockade Loan - 2 | Secured Debt</t>
  </si>
  <si>
    <t>Citi SF Bay Area - Morgan Hill Loan</t>
  </si>
  <si>
    <t>[13]</t>
  </si>
  <si>
    <t>4.08%</t>
  </si>
  <si>
    <t>Mar. 6,
		2023</t>
  </si>
  <si>
    <t>Citi SF Bay Area - Morgan Hill Loan | Secured Debt</t>
  </si>
  <si>
    <t>Montgomery</t>
  </si>
  <si>
    <t>6.42%</t>
  </si>
  <si>
    <t>Jul. 1,
		2016</t>
  </si>
  <si>
    <t>Montgomery | Secured Debt</t>
  </si>
  <si>
    <t>Seabrook</t>
  </si>
  <si>
    <t>5.73%</t>
  </si>
  <si>
    <t>Jan. 1,
		2016</t>
  </si>
  <si>
    <t>Seabrook | Secured Debt</t>
  </si>
  <si>
    <t>Greenville</t>
  </si>
  <si>
    <t>5.65%</t>
  </si>
  <si>
    <t>Mar. 1,
		2016</t>
  </si>
  <si>
    <t>Greenville | Secured Debt</t>
  </si>
  <si>
    <t>Kemah</t>
  </si>
  <si>
    <t>6.20%</t>
  </si>
  <si>
    <t>Jun. 1,
		2016</t>
  </si>
  <si>
    <t>Kemah | Secured Debt</t>
  </si>
  <si>
    <t>Memphis</t>
  </si>
  <si>
    <t>5.67%</t>
  </si>
  <si>
    <t>Dec. 1,
		2016</t>
  </si>
  <si>
    <t>Memphis | Secured Debt</t>
  </si>
  <si>
    <t>Tallahassee</t>
  </si>
  <si>
    <t>6.16%</t>
  </si>
  <si>
    <t>Aug. 1,
		2016</t>
  </si>
  <si>
    <t>Tallahassee | Secured Debt</t>
  </si>
  <si>
    <t>Houston</t>
  </si>
  <si>
    <t>Feb. 1,
		2017</t>
  </si>
  <si>
    <t>Houston | Secured Debt</t>
  </si>
  <si>
    <t>San Francisco</t>
  </si>
  <si>
    <t>5.84%</t>
  </si>
  <si>
    <t>Jan. 27,
		2017</t>
  </si>
  <si>
    <t>San Francisco | Secured Debt</t>
  </si>
  <si>
    <t>Lake Forest</t>
  </si>
  <si>
    <t>6.47%</t>
  </si>
  <si>
    <t>Oct. 1,
		2017</t>
  </si>
  <si>
    <t>Lake Forest | Secured Debt</t>
  </si>
  <si>
    <t>Las Vegas II</t>
  </si>
  <si>
    <t>5.72%</t>
  </si>
  <si>
    <t>Jun. 1,
		2017</t>
  </si>
  <si>
    <t>Las Vegas II | Secured Debt</t>
  </si>
  <si>
    <t>Pearland</t>
  </si>
  <si>
    <t>5.93%</t>
  </si>
  <si>
    <t>Jul. 1,
		2017</t>
  </si>
  <si>
    <t>Pearland | Secured Debt</t>
  </si>
  <si>
    <t>Daphne</t>
  </si>
  <si>
    <t>Aug. 1,
		2020</t>
  </si>
  <si>
    <t>Daphne | Secured Debt</t>
  </si>
  <si>
    <t>Bank of America Loan - 1</t>
  </si>
  <si>
    <t>[14]</t>
  </si>
  <si>
    <t>5.18%</t>
  </si>
  <si>
    <t>Nov. 1,
		2015</t>
  </si>
  <si>
    <t>Bank of America Loan - 1 | Secured Debt</t>
  </si>
  <si>
    <t>Bank of America Loan - 2</t>
  </si>
  <si>
    <t>[15]</t>
  </si>
  <si>
    <t>Bank of America Loan - 2 | Secured Debt</t>
  </si>
  <si>
    <t>Bank of America Loan - 3</t>
  </si>
  <si>
    <t>[16]</t>
  </si>
  <si>
    <t>Bank of America Loan - 3 | Secured Debt</t>
  </si>
  <si>
    <t>Prudential - Long Beach</t>
  </si>
  <si>
    <t>[17]</t>
  </si>
  <si>
    <t>5.27%</t>
  </si>
  <si>
    <t>Prudential - Long Beach | Secured Debt</t>
  </si>
  <si>
    <t>Ladera Ranch</t>
  </si>
  <si>
    <t>Ladera Ranch | Secured Debt</t>
  </si>
  <si>
    <t>Las Vegas V</t>
  </si>
  <si>
    <t>[18]</t>
  </si>
  <si>
    <t>5.02%</t>
  </si>
  <si>
    <t>Jul. 1,
		2015</t>
  </si>
  <si>
    <t>Las Vegas V | Secured Debt</t>
  </si>
  <si>
    <t>Mississauga - Ontario, Canada</t>
  </si>
  <si>
    <t>[19]</t>
  </si>
  <si>
    <t>4.85%</t>
  </si>
  <si>
    <t>Oct. 31,
		2015</t>
  </si>
  <si>
    <t>Mississauga - Ontario, Canada | Secured Debt</t>
  </si>
  <si>
    <t>Brampton - Ontario, Canada</t>
  </si>
  <si>
    <t>[20]</t>
  </si>
  <si>
    <t>5.10%</t>
  </si>
  <si>
    <t>Jun. 30,
		2016</t>
  </si>
  <si>
    <t>Brampton - Ontario, Canada | Secured Debt</t>
  </si>
  <si>
    <t>Bank of America Loan - 4</t>
  </si>
  <si>
    <t>[21]</t>
  </si>
  <si>
    <t>6.33%</t>
  </si>
  <si>
    <t>Bank of America Loan - 4 | Secured Debt</t>
  </si>
  <si>
    <t>KeyBank Revolver</t>
  </si>
  <si>
    <t>[22]</t>
  </si>
  <si>
    <t>2.19%</t>
  </si>
  <si>
    <t>Oct. 25,
		2016</t>
  </si>
  <si>
    <t>KeyBank Revolver | Secured Debt</t>
  </si>
  <si>
    <t>John Hancock Loan</t>
  </si>
  <si>
    <t>[23]</t>
  </si>
  <si>
    <t>6.36%</t>
  </si>
  <si>
    <t>Jun. 1,
		2018</t>
  </si>
  <si>
    <t>John Hancock Loan | Secured Debt</t>
  </si>
  <si>
    <t>Debt denominated in foreign currency has been converted at the conversion rate in effect as of the end of the period.</t>
  </si>
  <si>
    <t>On March 26, 2015, this loan was repaid in full and the related property is now encumbered under the KeyBank Revolver.</t>
  </si>
  <si>
    <t>Ten of the loans in this portfolio loan bear an interest rate of 5.43%, and the remaining loan bears an interest rate of 5.31%. The weighted average interest rate of this portfolio is 5.42%.</t>
  </si>
  <si>
    <t>[4]</t>
  </si>
  <si>
    <t>This portfolio loan is comprised of 11 discrete mortgage loans on 11 respective properties (Manassas, Marietta, Erlanger, Pittsburgh, Weston, Fort Lee, Oakland Park, Tempe, Phoenix II, Davie and Las Vegas I). Each of the individual loans is cross-collateralized by the other ten.</t>
  </si>
  <si>
    <t>The Dufferin property is encumbered with a Canadian dollar denominated loan which bears interest at the bank's floating rate plus 3.0% (subject to a reduction in certain circumstances). The rate in effect at June 30, 2015 was 4.49%.</t>
  </si>
  <si>
    <t>This portfolio loan encumbers 11 properties (Biloxi, Gulf Breeze I, Alpharetta, Florence II, Jersey City, West Mifflin, Chicago -95th St., Chicago - Western Ave., Chicago - Ogden Ave., Chicago - Roosevelt Rd. and Las Vegas IV). The net book value of the encumbered properties as of June 30, 2015 was approximately $48.6 million. Such amounts are only available to satisfy the obligations of this loan.</t>
  </si>
  <si>
    <t>This loan encumbers the Las Vegas VII and Las Vegas VIII properties. The net book value of the encumbered properties as of June 30, 2015 was approximately $8.7 million. Such amounts are only available to satisfy the obligations of this loan.</t>
  </si>
  <si>
    <t>This portfolio loan is comprised of 11 discrete mortgage loans on 11 respective properties (Peachtree City, Buford, Jonesboro, Ellenwood, Marietta II, Collegeville, Skippack, Ballston Spa, Trenton, Fredericksburg and Sandston). Each of the individual loans had an original term of 30 years and matures on July 1, 2041. ING has the option to require payment of the loan in full every five years beginning on July 1, 2021.</t>
  </si>
  <si>
    <t>The net book value of the Chantilly property as of June 30, 2015 was approximately $6.2 million. Such amounts are only available to satisfy the obligations of this loan.</t>
  </si>
  <si>
    <t>This portfolio loan encumbers 10 properties (Savannah I, Savannah II, Columbia, Lexington I, Stuart I, Lexington II, Stuart II, Bluffton, Wilmington Island and Myrtle Beach). The net book value of the encumbered properties as of June 30, 2015 was approximately $32.8 million. Such amounts are only available to satisfy the obligations of this loan.</t>
  </si>
  <si>
    <t>This portfolio loan encumbers nine properties (Los Angeles - La Cienega, Las Vegas III, Las Vegas VI, Hampton, SF Bay Area - Gilroy, Toms River, Crescent Springs, Florence and Walton). The net book value of the encumbered properties as of June 30, 2015 was approximately $39.7 million. Such amounts are only available to satisfy the obligations of this loan.</t>
  </si>
  <si>
    <t>This portfolio loan encumbers six properties (Mt. Pleasant I, Charleston I, Charleston II, Mt. Pleasant II, Charleston III, and Mt. Pleasant III). The net book value of the encumbered properties as of June 30, 2015 was approximately $34.5 million. Such amounts are only available to satisfy the obligations of this loan.</t>
  </si>
  <si>
    <t>This loan encumbers the Morgan Hill property. The net book value of the encumbered property as of June 30, 2015 was approximately $5.0 million. Such amount is only available to satisfy the obligations of this loan.</t>
  </si>
  <si>
    <t>This loan encumbers the Lawrenceville I and II properties.</t>
  </si>
  <si>
    <t>This loan encumbers the Concord, Hickory and Morganton properties.</t>
  </si>
  <si>
    <t>This loan encumbers the El Paso II, III, IV &amp; V properties as well as the Dallas property.</t>
  </si>
  <si>
    <t>This loan is cross-collateralized by the 11 properties discussed in footnote (2) to this table.</t>
  </si>
  <si>
    <t>On May 1, 2015, this loan was repaid in full and the related property is now encumbered under the KeyBank Revolver.</t>
  </si>
  <si>
    <t>This loan is a Canadian dollar denominated construction loan, which bears interest at the bank's floating rate, plus 2% (totaling 4.85% as of June 30, 2015).</t>
  </si>
  <si>
    <t>This loan is a Canadian dollar denominated construction loan, which bears interest at the bank's floating rate, plus 2.25% (totaling 5.10% as of June 30, 2015).</t>
  </si>
  <si>
    <t>This loan encumbers the Ridgeland and Canton properties.</t>
  </si>
  <si>
    <t>On October 28, 2013, through our Operating Partnership and certain property-owning special purpose entities wholly-owned by our Operating Partnership, we entered into the KeyBank Revolver, which matures on October 25, 2016. Such loan encumbers the Homeland Portfolio properties, the Knoxville Portfolio properties and thirteen other properties (Gulf Breeze II, El Paso I, Toms River II, North Charleston, Phoenix I, Riverdale, SF Bay Area - Vallejo, Hampton II, Chandler, San Lorenzo, Mesa, Tempe II and Las Vegas V). This loan is a LIBOR based variable rate loan, and such rate is based on 30-day LIBOR, which including the applicable spread equaled an interest rate of 2.19% as of June 30, 2015. For additional discussion, see "KeyBank Revolver" below.</t>
  </si>
  <si>
    <t>This loan encumbers the Midland I, Coppell, Midland II, Arlington and Weatherford properties.</t>
  </si>
  <si>
    <t>Summary of Real Estate Secured Debt (Parenthetical) (Detail) - Jun. 30, 2015 $ in Millions</t>
  </si>
  <si>
    <t>USD ($)PropertyLoan</t>
  </si>
  <si>
    <t>Numbers of discrete mortgage loans related to prudential portfolio loan | Loan</t>
  </si>
  <si>
    <t>Numbers of properties related to prudential portfolio loan</t>
  </si>
  <si>
    <t>Number of loans cross-collateralized with each respective loan</t>
  </si>
  <si>
    <t>Weighted average interest rate of portfolio</t>
  </si>
  <si>
    <t>5.46%</t>
  </si>
  <si>
    <t>Prudential long beach cross collateralized by numbers of properties related to prudential portfolio loan</t>
  </si>
  <si>
    <t>Numbers of properties related to ING loan</t>
  </si>
  <si>
    <t>Numbers of discrete mortgage loans related to ING loan | Loan</t>
  </si>
  <si>
    <t>Repayment date of loan</t>
  </si>
  <si>
    <t>Number of loans with an interest rate of 5.43% | Loan</t>
  </si>
  <si>
    <t>Interest rate on loan</t>
  </si>
  <si>
    <t>5.43%</t>
  </si>
  <si>
    <t>Interest rate of remaining loan in portfolio</t>
  </si>
  <si>
    <t>5.31%</t>
  </si>
  <si>
    <t>Interest rate premium over bank's floating rate</t>
  </si>
  <si>
    <t>3.00%</t>
  </si>
  <si>
    <t>Number of existing encumbered properties</t>
  </si>
  <si>
    <t>Net book value of encumbered properties | $</t>
  </si>
  <si>
    <t>Term of each individual loans</t>
  </si>
  <si>
    <t>Maturity date of ING Loan</t>
  </si>
  <si>
    <t>Jul. 1,
		2041</t>
  </si>
  <si>
    <t>Payment of loan, successive period after commencement date</t>
  </si>
  <si>
    <t>2.25%</t>
  </si>
  <si>
    <t>Revolving loan maturity date</t>
  </si>
  <si>
    <t>Number of unencumbered properties</t>
  </si>
  <si>
    <t>Debt - Additional Information (Detail)</t>
  </si>
  <si>
    <t>Oct. 31, 2014USD ($)</t>
  </si>
  <si>
    <t>Apr. 28, 2014USD ($)</t>
  </si>
  <si>
    <t>Oct. 28, 2013USD ($)Property</t>
  </si>
  <si>
    <t>May. 31, 2015USD ($)</t>
  </si>
  <si>
    <t>Mar. 31, 2015USD ($)</t>
  </si>
  <si>
    <t>Jun. 30, 2015USD ($)Propertylender</t>
  </si>
  <si>
    <t>Mar. 31, 2014USD ($)</t>
  </si>
  <si>
    <t>Net book values of secured properties</t>
  </si>
  <si>
    <t>Weighted average interest rate of fixed rate debt</t>
  </si>
  <si>
    <t>Interest Rate Cap</t>
  </si>
  <si>
    <t>Interest rate swap amount</t>
  </si>
  <si>
    <t>Maximum borrowings under bridge loan</t>
  </si>
  <si>
    <t>Amount outstanding under loan</t>
  </si>
  <si>
    <t>Minimum Tangible Net Worth</t>
  </si>
  <si>
    <t>Minimum Interest Service Coverage Ratio</t>
  </si>
  <si>
    <t>Minimum fixed charge ratio</t>
  </si>
  <si>
    <t>Ratio of varying rate Indebtedness</t>
  </si>
  <si>
    <t>30.00%</t>
  </si>
  <si>
    <t>Bridge loan, initial term</t>
  </si>
  <si>
    <t>364 days</t>
  </si>
  <si>
    <t>Bridge loan, maturity date</t>
  </si>
  <si>
    <t>Oct. 30,
		2015</t>
  </si>
  <si>
    <t>Loan, extension terms</t>
  </si>
  <si>
    <t>The SSTI Preferred Investor may extend the Maturity Date to April 30, 2016, subject to certain conditions outlined further in the credit agreement for the KeyBank Bridge Loan (the "Credit Agreement"). Payments due pursuant to the KeyBank Bridge Loan are interest-only for the life of the loan and are due monthly.</t>
  </si>
  <si>
    <t>Bridge loan, Description of interest rate basis</t>
  </si>
  <si>
    <t>The KeyBank Bridge Loan bears interest at the SSTI  Preferred Investor's option of either (i) LIBOR plus 650 basis points ("LIBOR"); or (ii) Alternate Base Rate plus 550 basis points (each as defined in the Credit Agreement).</t>
  </si>
  <si>
    <t>Initial interest rate</t>
  </si>
  <si>
    <t>6.66%</t>
  </si>
  <si>
    <t>Index rate</t>
  </si>
  <si>
    <t>Maximum | London Interbank Offered Rate (LIBOR)</t>
  </si>
  <si>
    <t>Maximum | KeyBank Bridge Loan</t>
  </si>
  <si>
    <t>Total Leverage Ratio</t>
  </si>
  <si>
    <t>60.00%</t>
  </si>
  <si>
    <t>Draw from revolving loan</t>
  </si>
  <si>
    <t>Aggregate commitment amount</t>
  </si>
  <si>
    <t>Increase in aggregate commitment amount</t>
  </si>
  <si>
    <t>Number of participating lenders | lender</t>
  </si>
  <si>
    <t>Proceeds of borrowings to repay the outstanding mortgage</t>
  </si>
  <si>
    <t>Revolving loan initial term</t>
  </si>
  <si>
    <t>Current interest rate of interest rate of swap</t>
  </si>
  <si>
    <t>2.40%</t>
  </si>
  <si>
    <t>Credit agreement description</t>
  </si>
  <si>
    <t>The KeyBank Revolver has an initial term of three years, maturing on October 25, 2016, with two one-year extension options subject to certain conditions outlined further in the credit agreement for the KeyBank Revolver (the "Credit Agreement").</t>
  </si>
  <si>
    <t>Self storage properties | Property</t>
  </si>
  <si>
    <t>Other recourse debt</t>
  </si>
  <si>
    <t>Other non-recourse debt</t>
  </si>
  <si>
    <t>Percent of collateral properties used for aggregate borrowing capacity</t>
  </si>
  <si>
    <t>Debt Service Coverage Ratio</t>
  </si>
  <si>
    <t>1.35%</t>
  </si>
  <si>
    <t>Percentage of required Loan to Value Ratio</t>
  </si>
  <si>
    <t>KeyBank Revolver | Knoxville Portfolio</t>
  </si>
  <si>
    <t>KeyBank Revolver | Riverdale</t>
  </si>
  <si>
    <t>KeyBank Revolver | SF Bay Area - Vallejo</t>
  </si>
  <si>
    <t>KeyBank Revolver | Maximum</t>
  </si>
  <si>
    <t>KeyBank Revolver | Minimum</t>
  </si>
  <si>
    <t>Reduction in aggregate commitments</t>
  </si>
  <si>
    <t>Amount syndicated</t>
  </si>
  <si>
    <t>Second Restated KeyBank Loan</t>
  </si>
  <si>
    <t>Repayment of loan</t>
  </si>
  <si>
    <t>Properties released that were served as collateral | Property</t>
  </si>
  <si>
    <t>Schedule of Reduction in Principal Amount of Key Bridge Loan (Detail) $ in Millions</t>
  </si>
  <si>
    <t>Curtailment Date</t>
  </si>
  <si>
    <t>Curtailment on principal amount</t>
  </si>
  <si>
    <t>Curtailment Date plus two months</t>
  </si>
  <si>
    <t>Curtailment Date plus four months</t>
  </si>
  <si>
    <t>Curtailment Date plus six months</t>
  </si>
  <si>
    <t>Curtailment Date plus eight months</t>
  </si>
  <si>
    <t>Curtailment Date plus ten months</t>
  </si>
  <si>
    <t>Curtailment Date plus twelve months</t>
  </si>
  <si>
    <t>Future Principal Payment Requirements on Outstanding Secured Debt (Detail)</t>
  </si>
  <si>
    <t>2020 and thereafter</t>
  </si>
  <si>
    <t>Total payments</t>
  </si>
  <si>
    <t>Unamortized fair value adjustment</t>
  </si>
  <si>
    <t>Derivative Instruments - Additional Information (Detail) - USD ($)</t>
  </si>
  <si>
    <t>Derivative Instruments and Hedging Activities Disclosures [Line Items]</t>
  </si>
  <si>
    <t>Ineffective portion of change in fair value of derivatives instruments recognized in earnings</t>
  </si>
  <si>
    <t>Interest rate swap expiration</t>
  </si>
  <si>
    <t>2014-12</t>
  </si>
  <si>
    <t>Index rate on LIBOR base loan</t>
  </si>
  <si>
    <t>Notional amount</t>
  </si>
  <si>
    <t>Related Party Transactions - Additional Information (Detail)</t>
  </si>
  <si>
    <t>Jan. 20, 2015</t>
  </si>
  <si>
    <t>Nov. 03, 2014USD ($)$ / sharesshares</t>
  </si>
  <si>
    <t>Jul. 31, 2014USD ($)$ / sharesshares</t>
  </si>
  <si>
    <t>Sep. 27, 2012</t>
  </si>
  <si>
    <t>Jun. 30, 2015USD ($)Property</t>
  </si>
  <si>
    <t>Jun. 30, 2015USD ($)Property$ / shares</t>
  </si>
  <si>
    <t>Related Party Transaction [Line Items]</t>
  </si>
  <si>
    <t>Maximum period for reimbursement of offering cost</t>
  </si>
  <si>
    <t>60 days</t>
  </si>
  <si>
    <t>Maximum offering cost rate</t>
  </si>
  <si>
    <t>3.50%</t>
  </si>
  <si>
    <t>Gross proceeds from offering, threshold percentage of expenses for reimbursement</t>
  </si>
  <si>
    <t>Rate of acquisition fees of purchase price of contract</t>
  </si>
  <si>
    <t>2.50%</t>
  </si>
  <si>
    <t>Monthly asset management fee one twelfth of one percentage of invested assets</t>
  </si>
  <si>
    <t>One-twelfth of 1.0%</t>
  </si>
  <si>
    <t>Advisory fees percentage of sale price of property</t>
  </si>
  <si>
    <t>Commission percentage of sale price of property</t>
  </si>
  <si>
    <t>Operating expenses reimbursement percentage of average investment in assets</t>
  </si>
  <si>
    <t>Operating expenses reimbursement percentage of net income</t>
  </si>
  <si>
    <t>25.00%</t>
  </si>
  <si>
    <t>Property management fee, Percent</t>
  </si>
  <si>
    <t>Reimbursements for payroll and related overhead costs of employees</t>
  </si>
  <si>
    <t>Administration fee</t>
  </si>
  <si>
    <t>Minimum monthly property management fees per property</t>
  </si>
  <si>
    <t>Preferred equity investment agreed to be provide by subsidiary</t>
  </si>
  <si>
    <t>Aggregate preferred units | shares</t>
  </si>
  <si>
    <t>Aggregate preferred units per share | $ / shares</t>
  </si>
  <si>
    <t>Monthly asset management fee one twelfth of less than one percentage of asset value payable if asset value exceeds $500 million</t>
  </si>
  <si>
    <t>One-twelfth of 0.75%</t>
  </si>
  <si>
    <t>Aggregate asset value specific exceed</t>
  </si>
  <si>
    <t>Minimum percentage of distribution</t>
  </si>
  <si>
    <t>Property management fees percentage of property revenue for REIT I, REIT II and the SS I, DST, Madison DST and Colonial DST acquisitions</t>
  </si>
  <si>
    <t>Cumulative, non compounded, annual return on such stockholders' invested capital</t>
  </si>
  <si>
    <t>Operating expenses exceed limitation</t>
  </si>
  <si>
    <t>12 months</t>
  </si>
  <si>
    <t>Maximum days for disclosure fact</t>
  </si>
  <si>
    <t>Second Amended and Restated Advisory Agreement entered date</t>
  </si>
  <si>
    <t>Sep. 27,
		2012</t>
  </si>
  <si>
    <t>Subordinated distributions description</t>
  </si>
  <si>
    <t>In the case of each of the foregoing distributions, our Former Advisor's receipt of the distribution is subordinate to return of capital to our stockholders plus at least a 6% cumulative, non-compounded return, and our Former Advisor's share of the distribution was 5%, 10%, or 15%, depending on the return level to our stockholders.</t>
  </si>
  <si>
    <t>Sale commission fees percentage of proceeds from Primary Offering</t>
  </si>
  <si>
    <t>Maximum dealer manager commission fee percentage of proceeds from Primary Offering</t>
  </si>
  <si>
    <t>Underwriting commission</t>
  </si>
  <si>
    <t>Maximum percentage other non-accountable expenses</t>
  </si>
  <si>
    <t>Return needed for before the Property Manager entitled to property management fees on properties acquired via the REIT II merger | $ / shares</t>
  </si>
  <si>
    <t>Increase in agreement term due to revision</t>
  </si>
  <si>
    <t>Automatic extension period</t>
  </si>
  <si>
    <t>Percentage of tenant premium paid approximately, fees provided by program insurer</t>
  </si>
  <si>
    <t>50.00%</t>
  </si>
  <si>
    <t>Revenue recorded in connection with reinsurance program</t>
  </si>
  <si>
    <t>Auction fees</t>
  </si>
  <si>
    <t>London Interbank Offered Rate (LIBOR)</t>
  </si>
  <si>
    <t>Preferred investor distributions rate of interest</t>
  </si>
  <si>
    <t>6.50%</t>
  </si>
  <si>
    <t>Asset management fee percentage</t>
  </si>
  <si>
    <t>0.05208%</t>
  </si>
  <si>
    <t>1.75%</t>
  </si>
  <si>
    <t>One-twelfth of 0.625%</t>
  </si>
  <si>
    <t>0.04167%</t>
  </si>
  <si>
    <t>One-twelfth of 0.5%</t>
  </si>
  <si>
    <t>Program Insurer</t>
  </si>
  <si>
    <t>SS Growth Operating Partnership | Preferred investor</t>
  </si>
  <si>
    <t>SST II Operating Partnership | Preferred investor</t>
  </si>
  <si>
    <t>SSGT Operating Partnership | Investments</t>
  </si>
  <si>
    <t>SSGT Operating Partnership | Accretion</t>
  </si>
  <si>
    <t>Scenario</t>
  </si>
  <si>
    <t>6.35%</t>
  </si>
  <si>
    <t>Scenario 3 | London Interbank Offered Rate (LIBOR)</t>
  </si>
  <si>
    <t>10.85%</t>
  </si>
  <si>
    <t>Scenario 4 | London Interbank Offered Rate (LIBOR)</t>
  </si>
  <si>
    <t>12.85%</t>
  </si>
  <si>
    <t>Construction Management Fee</t>
  </si>
  <si>
    <t>Property management fee</t>
  </si>
  <si>
    <t>Minimum | SSGT Advisory Agreement | SS Growth Advisor, LLC</t>
  </si>
  <si>
    <t>Maximum | SSGT Public Offering Advisory Agreement | SS Growth Advisor, LLC</t>
  </si>
  <si>
    <t>Executive Officers | Auction Company</t>
  </si>
  <si>
    <t>Officers' collective ownership</t>
  </si>
  <si>
    <t>9.00%</t>
  </si>
  <si>
    <t>REIT I and REIT II</t>
  </si>
  <si>
    <t>The receipt of the distribution by the former advisors to REIT I and REIT II is subordinate to return of capital to the original REIT I and REIT II stockholders plus at least a 7% cumulative, non-compounded return, and such advisors' share of the distribution was 15%.</t>
  </si>
  <si>
    <t>Summary of Related Party Fees and Reimbursable Costs (Detail) - Jun. 30, 2015 - USD ($)</t>
  </si>
  <si>
    <t>Related party , revenue</t>
  </si>
  <si>
    <t>Related party , reimbursable costs</t>
  </si>
  <si>
    <t>Strategic Storage Growth Property Management LLC</t>
  </si>
  <si>
    <t>Reimbursable costs include reimbursement of both the SST II and SSGT Advisors' direct and indirect costs of providing administrative and management services to the Managed REITs. Additionally, reimbursable costs includes reimbursement pursuant to the property management agreements for the costs of managing the Managed REITs' properties, including wages and salaries and other expenses of employees engaged in operating, managing and maintaining such properties.</t>
  </si>
  <si>
    <t>Summary of Investments in and Advances to Managed REITs (Detail) - USD ($)</t>
  </si>
  <si>
    <t>Total investments in and advances to Managed REITs</t>
  </si>
  <si>
    <t>Investment</t>
  </si>
  <si>
    <t>Distributions receivable</t>
  </si>
  <si>
    <t>Investment in common equity</t>
  </si>
  <si>
    <t>Advances</t>
  </si>
  <si>
    <t>Total investments in and advances</t>
  </si>
  <si>
    <t>Advances include receivables related to asset management fees, property management fees, reimbursable costs, and other direct routine expenditures of the Managed REITs that we directly funded.</t>
  </si>
  <si>
    <t>Summary of Related Party Costs Incurred (Detail) - USD ($)</t>
  </si>
  <si>
    <t>Expensed</t>
  </si>
  <si>
    <t>Related party costs expensed</t>
  </si>
  <si>
    <t>Selling commissions</t>
  </si>
  <si>
    <t>Dealer Manager fee</t>
  </si>
  <si>
    <t>Reimbursement of offering costs</t>
  </si>
  <si>
    <t>Reimbursement of operating expenses</t>
  </si>
  <si>
    <t>Asset management fees</t>
  </si>
  <si>
    <t>Property management fees</t>
  </si>
  <si>
    <t>Acquisition expenses</t>
  </si>
  <si>
    <t>During the three and six months ended June 30, 2014, our Former Advisor permanently waived certain costs, reimbursements and fees, including construction management fees, tenant insurance administration fees, accounting administrative fees and expense reimbursements related to certain off-site property management employees. Such amounts totaled approximately $174,000 and $356,000, respectively, and were waived permanently and accordingly, will not be paid to our Former Advisor.</t>
  </si>
  <si>
    <t>Summary of Related Party Costs Incurred (Parenthetical) (Detail) - Jun. 30, 2014 - USD ($)</t>
  </si>
  <si>
    <t>Property Manager waived certain costs</t>
  </si>
  <si>
    <t>Stock Based Compensation - Additional Information (Detail) - USD ($)</t>
  </si>
  <si>
    <t>Share-based Compensation Arrangement by Share-based Payment Award [Line Items]</t>
  </si>
  <si>
    <t>Unrecognized compensation expense related to non-vested restricted stock awards</t>
  </si>
  <si>
    <t>General and administrative expense</t>
  </si>
  <si>
    <t>Employee and Director Long-Term Incentive Plan</t>
  </si>
  <si>
    <t>Shares available for issuance</t>
  </si>
  <si>
    <t>Restricted Stock | Non-employee board of directors</t>
  </si>
  <si>
    <t>Vesting period</t>
  </si>
  <si>
    <t>1 year</t>
  </si>
  <si>
    <t>Time-based restricted stock</t>
  </si>
  <si>
    <t>4 years</t>
  </si>
  <si>
    <t>Performance-based restricted stock</t>
  </si>
  <si>
    <t>Performance-based Restricted Stock | Minimum | Vesting Award</t>
  </si>
  <si>
    <t>Performance based award, vesting percentage</t>
  </si>
  <si>
    <t>Performance-based Restricted Stock | Maximum | Vesting Award</t>
  </si>
  <si>
    <t>150.00%</t>
  </si>
  <si>
    <t>Schedule of Restricted Stock Grants (Detail) - 6 months ended Jun. 30, 2015 - Restricted Stock - $ / shares</t>
  </si>
  <si>
    <t>Non-Vested, Shares, Beginning balance</t>
  </si>
  <si>
    <t>Granted, Shares</t>
  </si>
  <si>
    <t>Vested, Shares</t>
  </si>
  <si>
    <t>Non-Vested, Shares, Ending balance</t>
  </si>
  <si>
    <t>Non-Vested, Weighted-Average Grant-Date Fair Value, Beginning balance</t>
  </si>
  <si>
    <t>Granted, Weighted-Average Grant-Date Fair Value</t>
  </si>
  <si>
    <t>Vested, Weighted-Average Grant-Date Fair Value</t>
  </si>
  <si>
    <t>Non-Vested, Weighted-Average Grant-Date Fair Value, Ending balance</t>
  </si>
  <si>
    <t>We issued 74,238 performance-based restricted stock grants to executives on April 6, 2015.</t>
  </si>
  <si>
    <t>Schedule of Restricted Stock Grants (Parenthetical) (Detail)</t>
  </si>
  <si>
    <t>Apr. 06, 2015shares</t>
  </si>
  <si>
    <t>Performance-based restricted stock | Executive Officers</t>
  </si>
  <si>
    <t>Commitments and Contingencies - Additional Information (Detail) $ / shares in Units, shares in Millions</t>
  </si>
  <si>
    <t>Sep. 04, 2014$ / shares</t>
  </si>
  <si>
    <t>Sep. 22, 2013USD ($)</t>
  </si>
  <si>
    <t>Jun. 30, 2015USD ($)ft²</t>
  </si>
  <si>
    <t>Jun. 30, 2015USD ($)ft²$ / sharesshares</t>
  </si>
  <si>
    <t>Other Commitments [Line Items]</t>
  </si>
  <si>
    <t>Previous purchase price per share | $ / shares</t>
  </si>
  <si>
    <t>Previous purchase price percentage of fair market value of a share</t>
  </si>
  <si>
    <t>95.00%</t>
  </si>
  <si>
    <t>Percentage of offering price under distribution reinvestment plan</t>
  </si>
  <si>
    <t>Current purchase price per share | $ / shares</t>
  </si>
  <si>
    <t>Plan effective date</t>
  </si>
  <si>
    <t>Sep. 28,
		2013</t>
  </si>
  <si>
    <t>Dividends reinvested</t>
  </si>
  <si>
    <t>Minimum return required on property contributed for class D unit holders to modify exchange rights | $ / shares</t>
  </si>
  <si>
    <t>Limited partnership unit, conversion description</t>
  </si>
  <si>
    <t>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t>
  </si>
  <si>
    <t>Remaining minimum lease payment 2015</t>
  </si>
  <si>
    <t>Minimum lease payment 2016</t>
  </si>
  <si>
    <t>Minimum lease payment 2017</t>
  </si>
  <si>
    <t>Area of office space (in square feet) | ft²</t>
  </si>
  <si>
    <t>Lease expiration date</t>
  </si>
  <si>
    <t>2017-12</t>
  </si>
  <si>
    <t>Redemption rights of limited partners exercise</t>
  </si>
  <si>
    <t>SF Bay Area - San Lorenzo</t>
  </si>
  <si>
    <t>Remaining term of lease</t>
  </si>
  <si>
    <t>20 years</t>
  </si>
  <si>
    <t>Lease Extension Term Under Option One</t>
  </si>
  <si>
    <t>Rent expense</t>
  </si>
  <si>
    <t>Minimum lease payment 2018</t>
  </si>
  <si>
    <t>Minimum lease payment 2019</t>
  </si>
  <si>
    <t>Minimum lease payment thereafter</t>
  </si>
  <si>
    <t>Amendment, suspension or termination period of share</t>
  </si>
  <si>
    <t>Issuance of shares for dividends reinvestment plan | shares</t>
  </si>
  <si>
    <t>Sales commission or dealer manager fee</t>
  </si>
  <si>
    <t>Distribution Reinvestment Plan | Estimated Value</t>
  </si>
  <si>
    <t>Declaration of Distributions - Additional Information (Detail)</t>
  </si>
  <si>
    <t>Jun. 24, 2015$ / shares</t>
  </si>
  <si>
    <t>Equity [Abstract]</t>
  </si>
  <si>
    <t>Common stock per share outstanding per day declared</t>
  </si>
  <si>
    <t>Summary of Quarterly Financial Information (Detail) - USD ($)</t>
  </si>
  <si>
    <t>Mar. 31, 2015</t>
  </si>
  <si>
    <t>Sep. 30, 2014</t>
  </si>
  <si>
    <t>Net income attributable to the Company</t>
  </si>
  <si>
    <t>Net income per share-basic and diluted</t>
  </si>
  <si>
    <t>Subsequent Events - Additional Information (Detail) - USD ($)</t>
  </si>
  <si>
    <t>Jul. 01, 2015</t>
  </si>
  <si>
    <t>Subsequent Event [Line Items]</t>
  </si>
  <si>
    <t>Payment</t>
  </si>
  <si>
    <t>Subsequent Event | KeyBank Bridge Loan</t>
  </si>
  <si>
    <t>Subsequent Event | SSTI Preferred Investor [Member]</t>
  </si>
  <si>
    <t>Repayment of line of credit</t>
  </si>
  <si>
    <t>Subsequent Event | SST II Paid SSTI Preferred Investor | SSTI Preferred Investor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0.0_);(#,##0.0)" numFmtId="170"/>
    <numFmt formatCode="_(&quot;Scenario &quot;#,##0_);_(&quot;Scenario &quot;(#,##0)" numFmtId="171"/>
    <numFmt formatCode="_(&quot;$ &quot;#,##0.000000000_);_(&quot;$ &quot;(#,##0.0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410567</v>
      </c>
    </row>
    <row spans="1:3" r="11">
      <c s="4" t="s" r="A11">
        <v>17</v>
      </c>
      <c s="4" t="s" r="B11">
        <v>18</v>
      </c>
    </row>
    <row spans="1:3" r="12">
      <c s="4" t="s" r="A12">
        <v>19</v>
      </c>
      <c s="4" t="s" r="B12">
        <v>20</v>
      </c>
    </row>
    <row spans="1:3" r="13">
      <c s="4" t="s" r="A13">
        <v>21</v>
      </c>
      <c s="5" t="n" r="C13">
        <v>58611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7</v>
      </c>
      <c s="2" t="s" r="B1">
        <v>1</v>
      </c>
    </row>
    <row spans="1:2" r="2">
      <c s="2" t="s" r="B2">
        <v>2</v>
      </c>
    </row>
    <row spans="1:2" r="3">
      <c s="3" t="s" r="A3">
        <v>185</v>
      </c>
    </row>
    <row spans="1:2" r="4">
      <c s="4" t="s" r="A4">
        <v>187</v>
      </c>
      <c s="4" t="s"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5</v>
      </c>
      <c s="2" t="s" r="B1">
        <v>1</v>
      </c>
    </row>
    <row spans="1:2" r="2">
      <c s="2" t="s" r="B2">
        <v>2</v>
      </c>
    </row>
    <row spans="1:2" r="3">
      <c s="3" t="s" r="A3">
        <v>190</v>
      </c>
    </row>
    <row spans="1:2" r="4">
      <c s="4" t="s" r="A4">
        <v>195</v>
      </c>
      <c s="4" t="s"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44</v>
      </c>
      <c s="2" t="s" r="B1">
        <v>1</v>
      </c>
    </row>
    <row spans="1:2" r="2">
      <c s="2" t="s" r="B2">
        <v>2</v>
      </c>
    </row>
    <row spans="1:2" r="3">
      <c s="3" t="s" r="A3">
        <v>200</v>
      </c>
    </row>
    <row spans="1:2" r="4">
      <c s="4" t="s" r="A4">
        <v>44</v>
      </c>
      <c s="4" t="s"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98816353</v>
      </c>
      <c s="7" t="n" r="C3">
        <v>198963903</v>
      </c>
    </row>
    <row spans="1:3" r="4">
      <c s="4" t="s" r="A4">
        <v>26</v>
      </c>
      <c s="5" t="n" r="B4">
        <v>474233693</v>
      </c>
      <c s="5" t="n" r="C4">
        <v>471514948</v>
      </c>
    </row>
    <row spans="1:3" r="5">
      <c s="4" t="s" r="A5">
        <v>27</v>
      </c>
      <c s="5" t="n" r="B5">
        <v>46135170</v>
      </c>
      <c s="5" t="n" r="C5">
        <v>45757720</v>
      </c>
    </row>
    <row spans="1:3" r="6">
      <c s="4" t="s" r="A6">
        <v>28</v>
      </c>
      <c s="5" t="n" r="B6">
        <v>719185216</v>
      </c>
      <c s="5" t="n" r="C6">
        <v>716236571</v>
      </c>
    </row>
    <row spans="1:3" r="7">
      <c s="4" t="s" r="A7">
        <v>29</v>
      </c>
      <c s="5" t="n" r="B7">
        <v>-75584699</v>
      </c>
      <c s="5" t="n" r="C7">
        <v>-65612805</v>
      </c>
    </row>
    <row spans="1:3" r="8">
      <c s="4" t="s" r="A8">
        <v>30</v>
      </c>
      <c s="5" t="n" r="B8">
        <v>643600517</v>
      </c>
      <c s="5" t="n" r="C8">
        <v>650623766</v>
      </c>
    </row>
    <row spans="1:3" r="9">
      <c s="4" t="s" r="A9">
        <v>31</v>
      </c>
      <c s="5" t="n" r="B9">
        <v>5168000</v>
      </c>
      <c s="5" t="n" r="C9">
        <v>2063594</v>
      </c>
    </row>
    <row spans="1:3" r="10">
      <c s="4" t="s" r="A10">
        <v>32</v>
      </c>
      <c s="5" t="n" r="B10">
        <v>648768517</v>
      </c>
      <c s="5" t="n" r="C10">
        <v>652687360</v>
      </c>
    </row>
    <row spans="1:3" r="11">
      <c s="4" t="s" r="A11">
        <v>33</v>
      </c>
      <c s="5" t="n" r="B11">
        <v>17268685</v>
      </c>
      <c s="5" t="n" r="C11">
        <v>14934776</v>
      </c>
    </row>
    <row spans="1:3" r="12">
      <c s="4" t="s" r="A12">
        <v>34</v>
      </c>
      <c s="5" t="n" r="B12">
        <v>5935955</v>
      </c>
      <c s="5" t="n" r="C12">
        <v>5124979</v>
      </c>
    </row>
    <row spans="1:3" r="13">
      <c s="4" t="s" r="A13">
        <v>35</v>
      </c>
      <c s="5" t="n" r="B13">
        <v>7459489</v>
      </c>
      <c s="5" t="n" r="C13">
        <v>7459489</v>
      </c>
    </row>
    <row spans="1:3" r="14">
      <c s="4" t="s" r="A14">
        <v>36</v>
      </c>
      <c s="5" t="n" r="B14">
        <v>81326048</v>
      </c>
      <c s="5" t="n" r="C14">
        <v>18970033</v>
      </c>
    </row>
    <row spans="1:3" r="15">
      <c s="4" t="s" r="A15">
        <v>37</v>
      </c>
      <c s="5" t="n" r="B15">
        <v>4182815</v>
      </c>
      <c s="5" t="n" r="C15">
        <v>4785443</v>
      </c>
    </row>
    <row spans="1:3" r="16">
      <c s="4" t="s" r="A16">
        <v>38</v>
      </c>
      <c s="5" t="n" r="B16">
        <v>5583322</v>
      </c>
      <c s="5" t="n" r="C16">
        <v>6595933</v>
      </c>
    </row>
    <row spans="1:3" r="17">
      <c s="4" t="s" r="A17">
        <v>39</v>
      </c>
      <c s="5" t="n" r="B17">
        <v>6205175</v>
      </c>
      <c s="5" t="n" r="C17">
        <v>10700348</v>
      </c>
    </row>
    <row spans="1:3" r="18">
      <c s="4" t="s" r="A18">
        <v>40</v>
      </c>
      <c s="5" t="n" r="B18">
        <v>11400000</v>
      </c>
      <c s="5" t="n" r="C18">
        <v>11460000</v>
      </c>
    </row>
    <row spans="1:3" r="19">
      <c s="4" t="s" r="A19">
        <v>41</v>
      </c>
      <c s="5" t="n" r="B19">
        <v>12705000</v>
      </c>
      <c s="5" t="n" r="C19">
        <v>12705000</v>
      </c>
    </row>
    <row spans="1:3" r="20">
      <c s="4" t="s" r="A20">
        <v>42</v>
      </c>
      <c s="5" t="n" r="B20">
        <v>800835006</v>
      </c>
      <c s="5" t="n" r="C20">
        <v>745423361</v>
      </c>
    </row>
    <row spans="1:3" r="21">
      <c s="3" t="s" r="A21">
        <v>43</v>
      </c>
    </row>
    <row spans="1:3" r="22">
      <c s="4" t="s" r="A22">
        <v>44</v>
      </c>
      <c s="5" t="n" r="B22">
        <v>487331454</v>
      </c>
      <c s="5" t="n" r="C22">
        <v>421314180</v>
      </c>
    </row>
    <row spans="1:3" r="23">
      <c s="4" t="s" r="A23">
        <v>45</v>
      </c>
      <c s="5" t="n" r="B23">
        <v>17230183</v>
      </c>
      <c s="5" t="n" r="C23">
        <v>16049595</v>
      </c>
    </row>
    <row spans="1:3" r="24">
      <c s="4" t="s" r="A24">
        <v>46</v>
      </c>
      <c s="5" t="n" r="B24">
        <v>3501508</v>
      </c>
      <c s="5" t="n" r="C24">
        <v>3587764</v>
      </c>
    </row>
    <row spans="1:3" r="25">
      <c s="4" t="s" r="A25">
        <v>47</v>
      </c>
      <c s="5" t="n" r="B25">
        <v>198936</v>
      </c>
      <c s="5" t="n" r="C25">
        <v>291091</v>
      </c>
    </row>
    <row spans="1:3" r="26">
      <c s="4" t="s" r="A26">
        <v>48</v>
      </c>
      <c s="7" t="n" r="B26">
        <v>508262081</v>
      </c>
      <c s="7" t="n" r="C26">
        <v>441242630</v>
      </c>
    </row>
    <row spans="1:3" r="27">
      <c s="4" t="s" r="A27">
        <v>49</v>
      </c>
    </row>
    <row spans="1:3" r="28">
      <c s="3" t="s" r="A28">
        <v>50</v>
      </c>
    </row>
    <row spans="1:3" r="29">
      <c s="4" t="s" r="A29">
        <v>51</v>
      </c>
    </row>
    <row spans="1:3" r="30">
      <c s="4" t="s" r="A30">
        <v>52</v>
      </c>
      <c s="7" t="n" r="B30">
        <v>58612</v>
      </c>
      <c s="7" t="n" r="C30">
        <v>57986</v>
      </c>
    </row>
    <row spans="1:3" r="31">
      <c s="4" t="s" r="A31">
        <v>53</v>
      </c>
      <c s="5" t="n" r="B31">
        <v>500303435</v>
      </c>
      <c s="5" t="n" r="C31">
        <v>495105818</v>
      </c>
    </row>
    <row spans="1:3" r="32">
      <c s="4" t="s" r="A32">
        <v>54</v>
      </c>
      <c s="5" t="n" r="B32">
        <v>-167239866</v>
      </c>
      <c s="5" t="n" r="C32">
        <v>-147014446</v>
      </c>
    </row>
    <row spans="1:3" r="33">
      <c s="4" t="s" r="A33">
        <v>55</v>
      </c>
      <c s="5" t="n" r="B33">
        <v>-59615746</v>
      </c>
      <c s="5" t="n" r="C33">
        <v>-64692729</v>
      </c>
    </row>
    <row spans="1:3" r="34">
      <c s="4" t="s" r="A34">
        <v>56</v>
      </c>
      <c s="5" t="n" r="B34">
        <v>-3899994</v>
      </c>
      <c s="5" t="n" r="C34">
        <v>-2831301</v>
      </c>
    </row>
    <row spans="1:3" r="35">
      <c s="4" t="s" r="A35">
        <v>57</v>
      </c>
      <c s="5" t="n" r="B35">
        <v>269606441</v>
      </c>
      <c s="5" t="n" r="C35">
        <v>280625328</v>
      </c>
    </row>
    <row spans="1:3" r="36">
      <c s="4" t="s" r="A36">
        <v>58</v>
      </c>
      <c s="5" t="n" r="B36">
        <v>22902690</v>
      </c>
      <c s="5" t="n" r="C36">
        <v>23476228</v>
      </c>
    </row>
    <row spans="1:3" r="37">
      <c s="4" t="s" r="A37">
        <v>59</v>
      </c>
      <c s="5" t="n" r="B37">
        <v>63794</v>
      </c>
      <c s="5" t="n" r="C37">
        <v>79175</v>
      </c>
    </row>
    <row spans="1:3" r="38">
      <c s="4" t="s" r="A38">
        <v>60</v>
      </c>
      <c s="5" t="n" r="B38">
        <v>22966484</v>
      </c>
      <c s="5" t="n" r="C38">
        <v>23555403</v>
      </c>
    </row>
    <row spans="1:3" r="39">
      <c s="4" t="s" r="A39">
        <v>61</v>
      </c>
      <c s="5" t="n" r="B39">
        <v>292572925</v>
      </c>
      <c s="5" t="n" r="C39">
        <v>304180731</v>
      </c>
    </row>
    <row spans="1:3" r="40">
      <c s="4" t="s" r="A40">
        <v>62</v>
      </c>
      <c s="7" t="n" r="B40">
        <v>800835006</v>
      </c>
      <c s="7" t="n" r="C40">
        <v>7454233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4</v>
      </c>
      <c s="2" t="s" r="B1">
        <v>1</v>
      </c>
    </row>
    <row spans="1:2" r="2">
      <c s="2" t="s" r="B2">
        <v>2</v>
      </c>
    </row>
    <row spans="1:2" r="3">
      <c s="3" t="s" r="A3">
        <v>193</v>
      </c>
    </row>
    <row spans="1:2" r="4">
      <c s="4" t="s" r="A4">
        <v>214</v>
      </c>
      <c s="4" t="s"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5"/>
    <col customWidth="1" max="2" min="2" width="80"/>
  </cols>
  <sheetData>
    <row spans="1:2" r="1">
      <c s="1" t="s" r="A1">
        <v>222</v>
      </c>
      <c s="2" t="s" r="B1">
        <v>1</v>
      </c>
    </row>
    <row spans="1:2" r="2">
      <c s="2" t="s" r="B2">
        <v>2</v>
      </c>
    </row>
    <row spans="1:2" r="3">
      <c s="4" t="s" r="A3">
        <v>223</v>
      </c>
      <c s="4" t="s" r="B3">
        <v>224</v>
      </c>
    </row>
    <row spans="1:2" r="4">
      <c s="4" t="s" r="A4">
        <v>225</v>
      </c>
      <c s="4" t="s" r="B4">
        <v>226</v>
      </c>
    </row>
    <row spans="1:2" r="5">
      <c s="4" t="s" r="A5">
        <v>227</v>
      </c>
      <c s="4" t="s" r="B5">
        <v>228</v>
      </c>
    </row>
    <row spans="1:2" r="6">
      <c s="4" t="s" r="A6">
        <v>229</v>
      </c>
      <c s="4" t="s" r="B6">
        <v>230</v>
      </c>
    </row>
    <row spans="1:2" r="7">
      <c s="4" t="s" r="A7">
        <v>231</v>
      </c>
      <c s="4" t="s" r="B7">
        <v>232</v>
      </c>
    </row>
    <row spans="1:2" r="8">
      <c s="4" t="s" r="A8">
        <v>233</v>
      </c>
      <c s="4" t="s" r="B8">
        <v>234</v>
      </c>
    </row>
    <row spans="1:2" r="9">
      <c s="4" t="s" r="A9">
        <v>235</v>
      </c>
      <c s="4" t="s" r="B9">
        <v>236</v>
      </c>
    </row>
    <row spans="1:2" r="10">
      <c s="4" t="s" r="A10">
        <v>237</v>
      </c>
      <c s="4" t="s" r="B10">
        <v>238</v>
      </c>
    </row>
    <row spans="1:2" r="11">
      <c s="4" t="s" r="A11">
        <v>239</v>
      </c>
      <c s="4" t="s" r="B11">
        <v>240</v>
      </c>
    </row>
    <row spans="1:2" r="12">
      <c s="4" t="s" r="A12">
        <v>241</v>
      </c>
      <c s="4" t="s" r="B12">
        <v>242</v>
      </c>
    </row>
    <row spans="1:2" r="13">
      <c s="4" t="s" r="A13">
        <v>243</v>
      </c>
      <c s="4" t="s" r="B13">
        <v>244</v>
      </c>
    </row>
    <row spans="1:2" r="14">
      <c s="4" t="s" r="A14">
        <v>245</v>
      </c>
      <c s="4" t="s" r="B14">
        <v>246</v>
      </c>
    </row>
    <row spans="1:2" r="15">
      <c s="4" t="s" r="A15">
        <v>247</v>
      </c>
      <c s="4" t="s" r="B15">
        <v>248</v>
      </c>
    </row>
    <row spans="1:2" r="16">
      <c s="4" t="s" r="A16">
        <v>197</v>
      </c>
      <c s="4" t="s" r="B16">
        <v>249</v>
      </c>
    </row>
    <row spans="1:2" r="17">
      <c s="4" t="s" r="A17">
        <v>250</v>
      </c>
      <c s="4" t="s" r="B17">
        <v>251</v>
      </c>
    </row>
    <row spans="1:2" r="18">
      <c s="4" t="s" r="A18">
        <v>252</v>
      </c>
      <c s="4" t="s" r="B18">
        <v>253</v>
      </c>
    </row>
    <row spans="1:2" r="19">
      <c s="4" t="s" r="A19">
        <v>254</v>
      </c>
      <c s="4" t="s" r="B19">
        <v>255</v>
      </c>
    </row>
    <row spans="1:2" r="20">
      <c s="4" t="s" r="A20">
        <v>256</v>
      </c>
      <c s="4" t="s" r="B20">
        <v>257</v>
      </c>
    </row>
    <row spans="1:2" r="21">
      <c s="4" t="s" r="A21">
        <v>258</v>
      </c>
      <c s="4" t="s" r="B21">
        <v>259</v>
      </c>
    </row>
    <row spans="1:2" r="22">
      <c s="4" t="s" r="A22">
        <v>260</v>
      </c>
      <c s="4" t="s" r="B22">
        <v>261</v>
      </c>
    </row>
    <row spans="1:2" r="23">
      <c s="4" t="s" r="A23">
        <v>262</v>
      </c>
      <c s="4" t="s" r="B23">
        <v>263</v>
      </c>
    </row>
    <row spans="1:2" r="24">
      <c s="4" t="s" r="A24">
        <v>264</v>
      </c>
      <c s="4" t="s" r="B24">
        <v>265</v>
      </c>
    </row>
    <row spans="1:2" r="25">
      <c s="4" t="s" r="A25">
        <v>266</v>
      </c>
      <c s="4" t="s" r="B25">
        <v>267</v>
      </c>
    </row>
    <row spans="1:2" r="26">
      <c s="4" t="s" r="A26">
        <v>268</v>
      </c>
      <c s="4" t="s" r="B26">
        <v>269</v>
      </c>
    </row>
    <row spans="1:2" r="27">
      <c s="4" t="s" r="A27">
        <v>270</v>
      </c>
      <c s="4" t="s" r="B27">
        <v>271</v>
      </c>
    </row>
    <row spans="1:2" r="28">
      <c s="4" t="s" r="A28">
        <v>272</v>
      </c>
      <c s="4" t="s" r="B28">
        <v>273</v>
      </c>
    </row>
    <row spans="1:2" r="29">
      <c s="4" t="s" r="A29">
        <v>274</v>
      </c>
      <c s="4" t="s" r="B29">
        <v>275</v>
      </c>
    </row>
    <row spans="1:2" r="30">
      <c s="4" t="s" r="A30">
        <v>276</v>
      </c>
    </row>
    <row spans="1:2" r="31">
      <c s="4" t="s" r="A31">
        <v>277</v>
      </c>
      <c s="4" t="s" r="B31">
        <v>278</v>
      </c>
    </row>
    <row spans="1:2" r="32">
      <c s="4" t="s" r="A32">
        <v>41</v>
      </c>
    </row>
    <row spans="1:2" r="33">
      <c s="4" t="s" r="A33">
        <v>277</v>
      </c>
      <c s="4" t="s" r="B33">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280</v>
      </c>
      <c s="2" t="s" r="B1">
        <v>1</v>
      </c>
    </row>
    <row spans="1:2" r="2">
      <c s="2" t="s" r="B2">
        <v>2</v>
      </c>
    </row>
    <row spans="1:2" r="3">
      <c s="3" t="s" r="A3">
        <v>185</v>
      </c>
    </row>
    <row spans="1:2" r="4">
      <c s="4" t="s" r="A4">
        <v>281</v>
      </c>
      <c s="4" t="s" r="B4">
        <v>282</v>
      </c>
    </row>
    <row spans="1:2" r="5">
      <c s="4" t="s" r="A5">
        <v>283</v>
      </c>
      <c s="4" t="s" r="B5">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285</v>
      </c>
      <c s="2" t="s" r="B1">
        <v>1</v>
      </c>
    </row>
    <row spans="1:2" r="2">
      <c s="2" t="s" r="B2">
        <v>2</v>
      </c>
    </row>
    <row spans="1:2" r="3">
      <c s="3" t="s" r="A3">
        <v>193</v>
      </c>
    </row>
    <row spans="1:2" r="4">
      <c s="4" t="s" r="A4">
        <v>286</v>
      </c>
      <c s="4" t="s" r="B4">
        <v>287</v>
      </c>
    </row>
    <row spans="1:2" r="5">
      <c s="4" t="s" r="A5">
        <v>288</v>
      </c>
      <c s="4" t="s" r="B5">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90</v>
      </c>
      <c s="2" t="s" r="B1">
        <v>1</v>
      </c>
    </row>
    <row spans="1:2" r="2">
      <c s="2" t="s" r="B2">
        <v>2</v>
      </c>
    </row>
    <row spans="1:2" r="3">
      <c s="3" t="s" r="A3">
        <v>198</v>
      </c>
    </row>
    <row spans="1:2" r="4">
      <c s="4" t="s" r="A4">
        <v>291</v>
      </c>
      <c s="4" t="s" r="B4">
        <v>292</v>
      </c>
    </row>
    <row spans="1:2" r="5">
      <c s="4" t="s" r="A5">
        <v>293</v>
      </c>
      <c s="4" t="s" r="B5">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t="s" r="A1">
        <v>295</v>
      </c>
      <c s="2" t="s" r="B1">
        <v>1</v>
      </c>
    </row>
    <row spans="1:2" r="2">
      <c s="2" t="s" r="B2">
        <v>2</v>
      </c>
    </row>
    <row spans="1:2" r="3">
      <c s="3" t="s" r="A3">
        <v>200</v>
      </c>
    </row>
    <row spans="1:2" r="4">
      <c s="4" t="s" r="A4">
        <v>296</v>
      </c>
      <c s="4" t="s" r="B4">
        <v>297</v>
      </c>
    </row>
    <row spans="1:2" r="5">
      <c s="4" t="s" r="A5">
        <v>298</v>
      </c>
      <c s="4" t="s" r="B5">
        <v>299</v>
      </c>
    </row>
    <row spans="1:2" r="6">
      <c s="4" t="s" r="A6">
        <v>300</v>
      </c>
      <c s="4" t="s" r="B6">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t="s" r="A1">
        <v>302</v>
      </c>
      <c s="2" t="s" r="B1">
        <v>1</v>
      </c>
    </row>
    <row spans="1:2" r="2">
      <c s="2" t="s" r="B2">
        <v>2</v>
      </c>
    </row>
    <row spans="1:2" r="3">
      <c s="3" t="s" r="A3">
        <v>206</v>
      </c>
    </row>
    <row spans="1:2" r="4">
      <c s="4" t="s" r="A4">
        <v>303</v>
      </c>
      <c s="4" t="s" r="B4">
        <v>304</v>
      </c>
    </row>
    <row spans="1:2" r="5">
      <c s="4" t="s" r="A5">
        <v>305</v>
      </c>
      <c s="4" t="s" r="B5">
        <v>306</v>
      </c>
    </row>
    <row spans="1:2" r="6">
      <c s="4" t="s" r="A6">
        <v>307</v>
      </c>
      <c s="4" t="s" r="B6">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309</v>
      </c>
      <c s="2" t="s" r="B1">
        <v>1</v>
      </c>
    </row>
    <row spans="1:2" r="2">
      <c s="2" t="s" r="B2">
        <v>2</v>
      </c>
    </row>
    <row spans="1:2" r="3">
      <c s="3" t="s" r="A3">
        <v>209</v>
      </c>
    </row>
    <row spans="1:2" r="4">
      <c s="4" t="s" r="A4">
        <v>310</v>
      </c>
      <c s="4" t="s" r="B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3</v>
      </c>
      <c s="2" t="s" r="B1">
        <v>2</v>
      </c>
      <c s="2" t="s" r="C1">
        <v>23</v>
      </c>
    </row>
    <row spans="1:3" r="2">
      <c s="3" t="s" r="A2">
        <v>64</v>
      </c>
    </row>
    <row spans="1:3" r="3">
      <c s="4" t="s" r="A3">
        <v>65</v>
      </c>
      <c s="8" t="n" r="B3">
        <v>0.001</v>
      </c>
      <c s="8" t="n" r="C3">
        <v>0.001</v>
      </c>
    </row>
    <row spans="1:3" r="4">
      <c s="4" t="s" r="A4">
        <v>66</v>
      </c>
      <c s="5" t="n" r="B4">
        <v>200000000</v>
      </c>
      <c s="5" t="n" r="C4">
        <v>200000000</v>
      </c>
    </row>
    <row spans="1:3" r="5">
      <c s="4" t="s" r="A5">
        <v>67</v>
      </c>
      <c s="5" t="n" r="B5">
        <v>0</v>
      </c>
      <c s="5" t="n" r="C5">
        <v>0</v>
      </c>
    </row>
    <row spans="1:3" r="6">
      <c s="4" t="s" r="A6">
        <v>68</v>
      </c>
      <c s="5" t="n" r="B6">
        <v>0</v>
      </c>
      <c s="5" t="n" r="C6">
        <v>0</v>
      </c>
    </row>
    <row spans="1:3" r="7">
      <c s="4" t="s" r="A7">
        <v>69</v>
      </c>
      <c s="8" t="n" r="B7">
        <v>0.001</v>
      </c>
      <c s="8" t="n" r="C7">
        <v>0.001</v>
      </c>
    </row>
    <row spans="1:3" r="8">
      <c s="4" t="s" r="A8">
        <v>70</v>
      </c>
      <c s="5" t="n" r="B8">
        <v>700000000</v>
      </c>
      <c s="5" t="n" r="C8">
        <v>700000000</v>
      </c>
    </row>
    <row spans="1:3" r="9">
      <c s="4" t="s" r="A9">
        <v>71</v>
      </c>
      <c s="5" t="n" r="B9">
        <v>58611848</v>
      </c>
      <c s="5" t="n" r="C9">
        <v>57985861</v>
      </c>
    </row>
    <row spans="1:3" r="10">
      <c s="4" t="s" r="A10">
        <v>72</v>
      </c>
      <c s="5" t="n" r="B10">
        <v>58611848</v>
      </c>
      <c s="5" t="n" r="C10">
        <v>579858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12</v>
      </c>
      <c s="2" t="s" r="B1">
        <v>1</v>
      </c>
    </row>
    <row spans="1:2" r="2">
      <c s="2" t="s" r="B2">
        <v>2</v>
      </c>
    </row>
    <row spans="1:2" r="3">
      <c s="3" t="s" r="A3">
        <v>217</v>
      </c>
    </row>
    <row spans="1:2" r="4">
      <c s="4" t="s" r="A4">
        <v>313</v>
      </c>
      <c s="4" t="s" r="B4">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7"/>
    <col customWidth="1" max="5" min="5" width="20"/>
    <col customWidth="1" max="6" min="6" width="27"/>
    <col customWidth="1" max="7" min="7" width="27"/>
    <col customWidth="1" max="8" min="8" width="20"/>
    <col customWidth="1" max="9" min="9" width="21"/>
    <col customWidth="1" max="10" min="10" width="80"/>
    <col customWidth="1" max="11" min="11" width="21"/>
    <col customWidth="1" max="12" min="12" width="30"/>
  </cols>
  <sheetData>
    <row spans="1:12" r="1">
      <c s="1" t="s" r="A1">
        <v>315</v>
      </c>
      <c s="2" t="s" r="B1">
        <v>316</v>
      </c>
      <c s="2" t="s" r="C1">
        <v>317</v>
      </c>
      <c s="2" t="s" r="D1">
        <v>318</v>
      </c>
      <c s="2" t="s" r="E1">
        <v>319</v>
      </c>
      <c s="2" t="s" r="F1">
        <v>320</v>
      </c>
      <c s="2" t="s" r="G1">
        <v>321</v>
      </c>
      <c s="2" t="s" r="H1">
        <v>322</v>
      </c>
      <c s="2" t="s" r="I1">
        <v>323</v>
      </c>
      <c s="2" t="s" r="J1">
        <v>324</v>
      </c>
      <c s="2" t="s" r="K1">
        <v>323</v>
      </c>
      <c s="2" t="s" r="L1">
        <v>325</v>
      </c>
    </row>
    <row spans="1:12" r="2">
      <c s="3" t="s" r="A2">
        <v>326</v>
      </c>
    </row>
    <row spans="1:12" r="3">
      <c s="4" t="s" r="A3">
        <v>327</v>
      </c>
      <c s="4" t="s" r="J3">
        <v>328</v>
      </c>
    </row>
    <row spans="1:12" r="4">
      <c s="4" t="s" r="A4">
        <v>329</v>
      </c>
      <c s="7" t="n" r="J4">
        <v>572000000</v>
      </c>
    </row>
    <row spans="1:12" r="5">
      <c s="4" t="s" r="A5">
        <v>330</v>
      </c>
      <c s="5" t="n" r="J5">
        <v>56000000</v>
      </c>
    </row>
    <row spans="1:12" r="6">
      <c s="4" t="s" r="A6">
        <v>70</v>
      </c>
      <c s="5" t="n" r="J6">
        <v>700000000</v>
      </c>
      <c s="5" t="n" r="L6">
        <v>700000000</v>
      </c>
    </row>
    <row spans="1:12" r="7">
      <c s="4" t="s" r="A7">
        <v>331</v>
      </c>
      <c s="8" t="n" r="J7">
        <v>0.001</v>
      </c>
      <c s="8" t="n" r="L7">
        <v>0.001</v>
      </c>
    </row>
    <row spans="1:12" r="8">
      <c s="4" t="s" r="A8">
        <v>332</v>
      </c>
      <c s="5" t="n" r="J8">
        <v>200000000</v>
      </c>
      <c s="5" t="n" r="L8">
        <v>200000000</v>
      </c>
    </row>
    <row spans="1:12" r="9">
      <c s="4" t="s" r="A9">
        <v>333</v>
      </c>
      <c s="8" t="n" r="J9">
        <v>0.001</v>
      </c>
      <c s="8" t="n" r="L9">
        <v>0.001</v>
      </c>
    </row>
    <row spans="1:12" r="10">
      <c s="4" t="s" r="A10">
        <v>334</v>
      </c>
      <c s="7" t="n" r="I10">
        <v>3315601</v>
      </c>
      <c s="7" t="n" r="K10">
        <v>7078699</v>
      </c>
    </row>
    <row spans="1:12" r="11">
      <c s="4" t="s" r="A11">
        <v>335</v>
      </c>
      <c s="4" t="s" r="J11">
        <v>336</v>
      </c>
    </row>
    <row spans="1:12" r="12">
      <c s="4" t="s" r="A12">
        <v>337</v>
      </c>
      <c s="5" t="n" r="E12">
        <v>110000000</v>
      </c>
    </row>
    <row spans="1:12" r="13">
      <c s="4" t="s" r="A13">
        <v>338</v>
      </c>
      <c s="4" t="s" r="J13">
        <v>339</v>
      </c>
    </row>
    <row spans="1:12" r="14">
      <c s="4" t="s" r="A14">
        <v>340</v>
      </c>
      <c s="4" t="s" r="J14">
        <v>341</v>
      </c>
    </row>
    <row spans="1:12" r="15">
      <c s="4" t="s" r="A15">
        <v>342</v>
      </c>
      <c s="4" t="s" r="J15">
        <v>343</v>
      </c>
    </row>
    <row spans="1:12" r="16">
      <c s="4" t="s" r="A16">
        <v>344</v>
      </c>
      <c s="4" t="s" r="J16">
        <v>345</v>
      </c>
    </row>
    <row spans="1:12" r="17">
      <c s="4" t="s" r="A17">
        <v>346</v>
      </c>
      <c s="4" t="s" r="J17">
        <v>347</v>
      </c>
    </row>
    <row spans="1:12" r="18">
      <c s="4" t="s" r="A18">
        <v>348</v>
      </c>
      <c s="7" t="n" r="J18">
        <v>4573856</v>
      </c>
    </row>
    <row spans="1:12" r="19">
      <c s="4" t="s" r="A19">
        <v>349</v>
      </c>
      <c s="5" t="n" r="H19">
        <v>120000</v>
      </c>
    </row>
    <row spans="1:12" r="20">
      <c s="4" t="s" r="A20">
        <v>350</v>
      </c>
      <c s="4" t="s" r="J20">
        <v>351</v>
      </c>
    </row>
    <row spans="1:12" r="21">
      <c s="4" t="s" r="A21">
        <v>352</v>
      </c>
      <c s="9" t="n" r="B21">
        <v>0.7</v>
      </c>
    </row>
    <row spans="1:12" r="22">
      <c s="4" t="s" r="A22">
        <v>353</v>
      </c>
      <c s="5" t="n" r="J22">
        <v>127</v>
      </c>
    </row>
    <row spans="1:12" r="23">
      <c s="4" t="s" r="A23">
        <v>354</v>
      </c>
      <c s="5" t="n" r="J23">
        <v>126</v>
      </c>
    </row>
    <row spans="1:12" r="24">
      <c s="4" t="s" r="A24">
        <v>355</v>
      </c>
      <c s="5" t="n" r="J24">
        <v>1</v>
      </c>
    </row>
    <row spans="1:12" r="25">
      <c s="4" t="s" r="A25">
        <v>356</v>
      </c>
      <c s="4" t="s" r="J25">
        <v>357</v>
      </c>
    </row>
    <row spans="1:12" r="26">
      <c s="4" t="s" r="A26">
        <v>358</v>
      </c>
      <c s="5" t="n" r="J26">
        <v>17</v>
      </c>
    </row>
    <row spans="1:12" r="27">
      <c s="4" t="s" r="A27">
        <v>359</v>
      </c>
      <c s="5" t="n" r="J27">
        <v>2</v>
      </c>
    </row>
    <row spans="1:12" r="28">
      <c s="4" t="s" r="A28">
        <v>360</v>
      </c>
    </row>
    <row spans="1:12" r="29">
      <c s="3" t="s" r="A29">
        <v>326</v>
      </c>
    </row>
    <row spans="1:12" r="30">
      <c s="4" t="s" r="A30">
        <v>329</v>
      </c>
      <c s="7" t="n" r="D30">
        <v>256000000</v>
      </c>
      <c s="7" t="n" r="F30">
        <v>289000000</v>
      </c>
    </row>
    <row spans="1:12" r="31">
      <c s="4" t="s" r="A31">
        <v>330</v>
      </c>
      <c s="5" t="n" r="D31">
        <v>25000000</v>
      </c>
      <c s="5" t="n" r="F31">
        <v>29000000</v>
      </c>
    </row>
    <row spans="1:12" r="32">
      <c s="4" t="s" r="A32">
        <v>361</v>
      </c>
    </row>
    <row spans="1:12" r="33">
      <c s="3" t="s" r="A33">
        <v>326</v>
      </c>
    </row>
    <row spans="1:12" r="34">
      <c s="4" t="s" r="A34">
        <v>330</v>
      </c>
      <c s="5" t="n" r="E34">
        <v>100000000</v>
      </c>
    </row>
    <row spans="1:12" r="35">
      <c s="4" t="s" r="A35">
        <v>362</v>
      </c>
    </row>
    <row spans="1:12" r="36">
      <c s="3" t="s" r="A36">
        <v>326</v>
      </c>
    </row>
    <row spans="1:12" r="37">
      <c s="4" t="s" r="A37">
        <v>363</v>
      </c>
      <c s="5" t="n" r="J37">
        <v>9</v>
      </c>
    </row>
    <row spans="1:12" r="38">
      <c s="4" t="s" r="A38">
        <v>364</v>
      </c>
    </row>
    <row spans="1:12" r="39">
      <c s="3" t="s" r="A39">
        <v>326</v>
      </c>
    </row>
    <row spans="1:12" r="40">
      <c s="4" t="s" r="A40">
        <v>363</v>
      </c>
      <c s="5" t="n" r="J40">
        <v>31</v>
      </c>
    </row>
    <row spans="1:12" r="41">
      <c s="4" t="s" r="A41">
        <v>365</v>
      </c>
    </row>
    <row spans="1:12" r="42">
      <c s="3" t="s" r="A42">
        <v>326</v>
      </c>
    </row>
    <row spans="1:12" r="43">
      <c s="4" t="s" r="A43">
        <v>366</v>
      </c>
      <c s="7" t="n" r="G43">
        <v>200000</v>
      </c>
    </row>
    <row spans="1:12" r="44">
      <c s="4" t="s" r="A44">
        <v>334</v>
      </c>
      <c s="5" t="n" r="G44">
        <v>1000</v>
      </c>
    </row>
    <row spans="1:12" r="45">
      <c s="4" t="s" r="A45">
        <v>367</v>
      </c>
      <c s="4" t="s" r="J45">
        <v>368</v>
      </c>
    </row>
    <row spans="1:12" r="46">
      <c s="4" t="s" r="A46">
        <v>369</v>
      </c>
      <c s="4" t="s" r="J46">
        <v>370</v>
      </c>
    </row>
    <row spans="1:12" r="47">
      <c s="4" t="s" r="A47">
        <v>371</v>
      </c>
    </row>
    <row spans="1:12" r="48">
      <c s="3" t="s" r="A48">
        <v>326</v>
      </c>
    </row>
    <row spans="1:12" r="49">
      <c s="4" t="s" r="A49">
        <v>329</v>
      </c>
      <c s="7" t="n" r="G49">
        <v>1000</v>
      </c>
    </row>
    <row spans="1:12" r="50">
      <c s="4" t="s" r="A50">
        <v>330</v>
      </c>
      <c s="5" t="n" r="G50">
        <v>100</v>
      </c>
    </row>
    <row spans="1:12" r="51">
      <c s="4" t="s" r="A51">
        <v>335</v>
      </c>
      <c s="4" t="s" r="J51">
        <v>336</v>
      </c>
    </row>
    <row spans="1:12" r="52">
      <c s="4" t="s" r="A52">
        <v>372</v>
      </c>
    </row>
    <row spans="1:12" r="53">
      <c s="3" t="s" r="A53">
        <v>326</v>
      </c>
    </row>
    <row spans="1:12" r="54">
      <c s="4" t="s" r="A54">
        <v>369</v>
      </c>
      <c s="4" t="s" r="J54">
        <v>373</v>
      </c>
    </row>
    <row spans="1:12" r="55">
      <c s="4" t="s" r="A55">
        <v>374</v>
      </c>
      <c s="5" t="n" r="J55">
        <v>3316992</v>
      </c>
    </row>
    <row spans="1:12" r="56">
      <c s="4" t="s" r="A56">
        <v>375</v>
      </c>
    </row>
    <row spans="1:12" r="57">
      <c s="3" t="s" r="A57">
        <v>326</v>
      </c>
    </row>
    <row spans="1:12" r="58">
      <c s="4" t="s" r="A58">
        <v>376</v>
      </c>
      <c s="4" t="s" r="J58">
        <v>377</v>
      </c>
    </row>
    <row spans="1:12" r="59">
      <c s="4" t="s" r="A59">
        <v>378</v>
      </c>
    </row>
    <row spans="1:12" r="60">
      <c s="3" t="s" r="A60">
        <v>326</v>
      </c>
    </row>
    <row spans="1:12" r="61">
      <c s="4" t="s" r="A61">
        <v>379</v>
      </c>
      <c s="5" t="n" r="E61">
        <v>10000000</v>
      </c>
    </row>
    <row spans="1:12" r="62">
      <c s="4" t="s" r="A62">
        <v>380</v>
      </c>
      <c s="4" t="s" r="C62">
        <v>381</v>
      </c>
    </row>
    <row spans="1:12" r="63">
      <c s="4" t="s" r="A63">
        <v>382</v>
      </c>
    </row>
    <row spans="1:12" r="64">
      <c s="3" t="s" r="A64">
        <v>326</v>
      </c>
    </row>
    <row spans="1:12" r="65">
      <c s="4" t="s" r="A65">
        <v>348</v>
      </c>
      <c s="7" t="n" r="C65">
        <v>51250000</v>
      </c>
      <c s="7" t="n" r="D65">
        <v>512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77"/>
    <col customWidth="1" max="2" min="2" width="15"/>
    <col customWidth="1" max="3" min="3" width="20"/>
    <col customWidth="1" max="4" min="4" width="21"/>
    <col customWidth="1" max="5" min="5" width="21"/>
    <col customWidth="1" max="6" min="6" width="30"/>
    <col customWidth="1" max="7" min="7" width="21"/>
    <col customWidth="1" max="8" min="8" width="21"/>
    <col customWidth="1" max="9" min="9" width="14"/>
    <col customWidth="1" max="10" min="10" width="20"/>
  </cols>
  <sheetData>
    <row spans="1:10" r="1">
      <c s="1" t="s" r="A1">
        <v>383</v>
      </c>
      <c s="2" t="s" r="B1">
        <v>384</v>
      </c>
      <c s="2" t="s" r="C1">
        <v>385</v>
      </c>
      <c s="2" t="s" r="D1">
        <v>74</v>
      </c>
      <c s="2" t="s" r="F1">
        <v>1</v>
      </c>
      <c s="2" t="s" r="H1">
        <v>386</v>
      </c>
    </row>
    <row spans="1:10" r="2">
      <c s="2" t="s" r="B2">
        <v>387</v>
      </c>
      <c s="2" t="s" r="C2">
        <v>388</v>
      </c>
      <c s="2" t="s" r="D2">
        <v>389</v>
      </c>
      <c s="2" t="s" r="E2">
        <v>323</v>
      </c>
      <c s="2" t="s" r="F2">
        <v>390</v>
      </c>
      <c s="2" t="s" r="G2">
        <v>323</v>
      </c>
      <c s="2" t="s" r="H2">
        <v>391</v>
      </c>
      <c s="2" t="s" r="I2">
        <v>392</v>
      </c>
      <c s="2" t="s" r="J2">
        <v>393</v>
      </c>
    </row>
    <row spans="1:10" r="3">
      <c s="3" t="s" r="A3">
        <v>394</v>
      </c>
    </row>
    <row spans="1:10" r="4">
      <c s="4" t="s" r="A4">
        <v>395</v>
      </c>
      <c s="4" t="s" r="I4">
        <v>396</v>
      </c>
    </row>
    <row spans="1:10" r="5">
      <c s="4" t="s" r="A5">
        <v>397</v>
      </c>
      <c s="7" t="n" r="D5">
        <v>400000</v>
      </c>
      <c s="7" t="n" r="E5">
        <v>1300000</v>
      </c>
      <c s="7" t="n" r="F5">
        <v>400000</v>
      </c>
      <c s="7" t="n" r="G5">
        <v>1300000</v>
      </c>
    </row>
    <row spans="1:10" r="6">
      <c s="4" t="s" r="A6">
        <v>398</v>
      </c>
      <c s="5" t="n" r="D6">
        <v>100000</v>
      </c>
      <c s="7" t="n" r="E6">
        <v>100000</v>
      </c>
      <c s="5" t="n" r="F6">
        <v>100000</v>
      </c>
      <c s="7" t="n" r="G6">
        <v>700000</v>
      </c>
    </row>
    <row spans="1:10" r="7">
      <c s="4" t="s" r="A7">
        <v>399</v>
      </c>
      <c s="5" t="n" r="F7">
        <v>0</v>
      </c>
      <c s="7" t="n" r="H7">
        <v>0</v>
      </c>
    </row>
    <row spans="1:10" r="8">
      <c s="4" t="s" r="A8">
        <v>400</v>
      </c>
      <c s="5" t="n" r="D8">
        <v>12705000</v>
      </c>
      <c s="7" t="n" r="F8">
        <v>12705000</v>
      </c>
      <c s="5" t="n" r="H8">
        <v>12705000</v>
      </c>
    </row>
    <row spans="1:10" r="9">
      <c s="4" t="s" r="A9">
        <v>401</v>
      </c>
      <c s="4" t="s" r="F9">
        <v>402</v>
      </c>
    </row>
    <row spans="1:10" r="10">
      <c s="4" t="s" r="A10">
        <v>403</v>
      </c>
      <c s="5" t="n" r="D10">
        <v>11400000</v>
      </c>
      <c s="7" t="n" r="F10">
        <v>11400000</v>
      </c>
      <c s="5" t="n" r="H10">
        <v>11460000</v>
      </c>
    </row>
    <row spans="1:10" r="11">
      <c s="4" t="s" r="A11">
        <v>404</v>
      </c>
      <c s="5" t="n" r="D11">
        <v>5300000</v>
      </c>
      <c s="5" t="n" r="F11">
        <v>5300000</v>
      </c>
    </row>
    <row spans="1:10" r="12">
      <c s="4" t="s" r="A12">
        <v>405</v>
      </c>
      <c s="5" t="n" r="F12">
        <v>2700000</v>
      </c>
    </row>
    <row spans="1:10" r="13">
      <c s="4" t="s" r="A13">
        <v>406</v>
      </c>
      <c s="5" t="n" r="D13">
        <v>2700000</v>
      </c>
      <c s="5" t="n" r="F13">
        <v>2700000</v>
      </c>
      <c s="5" t="n" r="H13">
        <v>400000</v>
      </c>
    </row>
    <row spans="1:10" r="14">
      <c s="4" t="s" r="A14">
        <v>407</v>
      </c>
    </row>
    <row spans="1:10" r="15">
      <c s="3" t="s" r="A15">
        <v>394</v>
      </c>
    </row>
    <row spans="1:10" r="16">
      <c s="4" t="s" r="A16">
        <v>400</v>
      </c>
      <c s="5" t="n" r="D16">
        <v>12700000</v>
      </c>
      <c s="5" t="n" r="F16">
        <v>12700000</v>
      </c>
    </row>
    <row spans="1:10" r="17">
      <c s="4" t="s" r="A17">
        <v>403</v>
      </c>
      <c s="5" t="n" r="D17">
        <v>11500000</v>
      </c>
      <c s="5" t="n" r="F17">
        <v>11500000</v>
      </c>
    </row>
    <row spans="1:10" r="18">
      <c s="4" t="s" r="A18">
        <v>408</v>
      </c>
    </row>
    <row spans="1:10" r="19">
      <c s="3" t="s" r="A19">
        <v>394</v>
      </c>
    </row>
    <row spans="1:10" r="20">
      <c s="4" t="s" r="A20">
        <v>403</v>
      </c>
      <c s="5" t="n" r="D20">
        <v>0</v>
      </c>
      <c s="5" t="n" r="F20">
        <v>0</v>
      </c>
    </row>
    <row spans="1:10" r="21">
      <c s="4" t="s" r="A21">
        <v>409</v>
      </c>
    </row>
    <row spans="1:10" r="22">
      <c s="3" t="s" r="A22">
        <v>394</v>
      </c>
    </row>
    <row spans="1:10" r="23">
      <c s="4" t="s" r="A23">
        <v>410</v>
      </c>
      <c s="5" t="n" r="D23">
        <v>400000</v>
      </c>
      <c s="7" t="n" r="F23">
        <v>400000</v>
      </c>
      <c s="5" t="n" r="H23">
        <v>200000</v>
      </c>
    </row>
    <row spans="1:10" r="24">
      <c s="4" t="s" r="A24">
        <v>411</v>
      </c>
    </row>
    <row spans="1:10" r="25">
      <c s="3" t="s" r="A25">
        <v>394</v>
      </c>
    </row>
    <row spans="1:10" r="26">
      <c s="4" t="s" r="A26">
        <v>401</v>
      </c>
      <c s="4" t="s" r="F26">
        <v>412</v>
      </c>
    </row>
    <row spans="1:10" r="27">
      <c s="4" t="s" r="A27">
        <v>413</v>
      </c>
      <c s="7" t="n" r="F27">
        <v>10900000</v>
      </c>
    </row>
    <row spans="1:10" r="28">
      <c s="4" t="s" r="A28">
        <v>276</v>
      </c>
    </row>
    <row spans="1:10" r="29">
      <c s="3" t="s" r="A29">
        <v>394</v>
      </c>
    </row>
    <row spans="1:10" r="30">
      <c s="4" t="s" r="A30">
        <v>414</v>
      </c>
      <c s="5" t="n" r="F30">
        <v>2</v>
      </c>
    </row>
    <row spans="1:10" r="31">
      <c s="4" t="s" r="A31">
        <v>415</v>
      </c>
    </row>
    <row spans="1:10" r="32">
      <c s="3" t="s" r="A32">
        <v>394</v>
      </c>
    </row>
    <row spans="1:10" r="33">
      <c s="4" t="s" r="A33">
        <v>401</v>
      </c>
      <c s="4" t="s" r="F33">
        <v>416</v>
      </c>
    </row>
    <row spans="1:10" r="34">
      <c s="4" t="s" r="A34">
        <v>403</v>
      </c>
      <c s="5" t="n" r="D34">
        <v>600000</v>
      </c>
      <c s="7" t="n" r="F34">
        <v>600000</v>
      </c>
    </row>
    <row spans="1:10" r="35">
      <c s="4" t="s" r="A35">
        <v>417</v>
      </c>
      <c s="4" t="s" r="F35">
        <v>418</v>
      </c>
    </row>
    <row spans="1:10" r="36">
      <c s="4" t="s" r="A36">
        <v>410</v>
      </c>
      <c s="5" t="n" r="D36">
        <v>100000</v>
      </c>
      <c s="7" t="n" r="F36">
        <v>100000</v>
      </c>
      <c s="5" t="n" r="H36">
        <v>40000</v>
      </c>
    </row>
    <row spans="1:10" r="37">
      <c s="4" t="s" r="A37">
        <v>419</v>
      </c>
    </row>
    <row spans="1:10" r="38">
      <c s="3" t="s" r="A38">
        <v>394</v>
      </c>
    </row>
    <row spans="1:10" r="39">
      <c s="4" t="s" r="A39">
        <v>410</v>
      </c>
      <c s="7" t="n" r="D39">
        <v>52600000</v>
      </c>
      <c s="7" t="n" r="F39">
        <v>52600000</v>
      </c>
      <c s="7" t="n" r="H39">
        <v>50300000</v>
      </c>
    </row>
    <row spans="1:10" r="40">
      <c s="4" t="s" r="A40">
        <v>420</v>
      </c>
    </row>
    <row spans="1:10" r="41">
      <c s="3" t="s" r="A41">
        <v>394</v>
      </c>
    </row>
    <row spans="1:10" r="42">
      <c s="4" t="s" r="A42">
        <v>421</v>
      </c>
      <c s="4" t="s" r="B42">
        <v>422</v>
      </c>
    </row>
    <row spans="1:10" r="43">
      <c s="4" t="s" r="A43">
        <v>423</v>
      </c>
      <c s="4" t="s" r="B43">
        <v>424</v>
      </c>
      <c s="4" t="s" r="C43">
        <v>424</v>
      </c>
    </row>
    <row spans="1:10" r="44">
      <c s="4" t="s" r="A44">
        <v>425</v>
      </c>
      <c s="5" t="n" r="C44">
        <v>45</v>
      </c>
      <c s="5" t="n" r="J44">
        <v>1</v>
      </c>
    </row>
    <row spans="1:10" r="45">
      <c s="4" t="s" r="A45">
        <v>395</v>
      </c>
      <c s="4" t="s" r="C45">
        <v>426</v>
      </c>
      <c s="4" t="s" r="J45">
        <v>427</v>
      </c>
    </row>
    <row spans="1:10" r="46">
      <c s="4" t="s" r="A46">
        <v>428</v>
      </c>
      <c s="4" t="s" r="C46">
        <v>429</v>
      </c>
      <c s="4" t="s" r="J46">
        <v>357</v>
      </c>
    </row>
  </sheetData>
  <mergeCells count="3">
    <mergeCell ref="A1:A2"/>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37"/>
    <col customWidth="1" max="6" min="6" width="27"/>
    <col customWidth="1" max="7" min="7" width="21"/>
  </cols>
  <sheetData>
    <row spans="1:7" r="1">
      <c s="1" t="s" r="A1">
        <v>430</v>
      </c>
      <c s="2" t="s" r="B1">
        <v>384</v>
      </c>
      <c s="2" t="s" r="C1">
        <v>74</v>
      </c>
      <c s="2" t="s" r="E1">
        <v>1</v>
      </c>
    </row>
    <row spans="1:7" r="2">
      <c s="2" t="s" r="B2">
        <v>431</v>
      </c>
      <c s="2" t="s" r="C2">
        <v>389</v>
      </c>
      <c s="2" t="s" r="D2">
        <v>432</v>
      </c>
      <c s="2" t="s" r="E2">
        <v>433</v>
      </c>
      <c s="2" t="s" r="F2">
        <v>432</v>
      </c>
      <c s="2" t="s" r="G2">
        <v>391</v>
      </c>
    </row>
    <row spans="1:7" r="3">
      <c s="3" t="s" r="A3">
        <v>434</v>
      </c>
    </row>
    <row spans="1:7" r="4">
      <c s="4" t="s" r="A4">
        <v>435</v>
      </c>
      <c s="7" t="n" r="C4">
        <v>100000</v>
      </c>
      <c s="7" t="n" r="E4">
        <v>100000</v>
      </c>
    </row>
    <row spans="1:7" r="5">
      <c s="4" t="s" r="A5">
        <v>436</v>
      </c>
      <c s="4" t="s" r="E5">
        <v>437</v>
      </c>
    </row>
    <row spans="1:7" r="6">
      <c s="4" t="s" r="A6">
        <v>438</v>
      </c>
      <c s="5" t="n" r="C6">
        <v>200000</v>
      </c>
      <c s="7" t="n" r="E6">
        <v>200000</v>
      </c>
    </row>
    <row spans="1:7" r="7">
      <c s="4" t="s" r="A7">
        <v>439</v>
      </c>
      <c s="5" t="n" r="C7">
        <v>4200000</v>
      </c>
      <c s="5" t="n" r="E7">
        <v>4200000</v>
      </c>
    </row>
    <row spans="1:7" r="8">
      <c s="4" t="s" r="A8">
        <v>440</v>
      </c>
      <c s="5" t="n" r="C8">
        <v>76900000</v>
      </c>
      <c s="5" t="n" r="E8">
        <v>76900000</v>
      </c>
    </row>
    <row spans="1:7" r="9">
      <c s="4" t="s" r="A9">
        <v>441</v>
      </c>
      <c s="5" t="n" r="C9">
        <v>8700000</v>
      </c>
      <c s="5" t="n" r="E9">
        <v>8700000</v>
      </c>
      <c s="7" t="n" r="G9">
        <v>7300000</v>
      </c>
    </row>
    <row spans="1:7" r="10">
      <c s="4" t="s" r="A10">
        <v>442</v>
      </c>
      <c s="5" t="n" r="C10">
        <v>405000</v>
      </c>
      <c s="7" t="n" r="D10">
        <v>350000</v>
      </c>
      <c s="7" t="n" r="E10">
        <v>915000</v>
      </c>
      <c s="7" t="n" r="F10">
        <v>85000</v>
      </c>
    </row>
    <row spans="1:7" r="11">
      <c s="4" t="s" r="A11">
        <v>443</v>
      </c>
      <c s="4" t="s" r="E11">
        <v>444</v>
      </c>
    </row>
    <row spans="1:7" r="12">
      <c s="4" t="s" r="A12">
        <v>445</v>
      </c>
      <c s="5" t="n" r="D12">
        <v>3750</v>
      </c>
      <c s="5" t="n" r="F12">
        <v>3750</v>
      </c>
    </row>
    <row spans="1:7" r="13">
      <c s="4" t="s" r="A13">
        <v>446</v>
      </c>
    </row>
    <row spans="1:7" r="14">
      <c s="3" t="s" r="A14">
        <v>434</v>
      </c>
    </row>
    <row spans="1:7" r="15">
      <c s="4" t="s" r="A15">
        <v>447</v>
      </c>
      <c s="5" t="n" r="C15">
        <v>19000000</v>
      </c>
      <c s="7" t="n" r="E15">
        <v>19000000</v>
      </c>
    </row>
    <row spans="1:7" r="16">
      <c s="4" t="s" r="A16">
        <v>448</v>
      </c>
    </row>
    <row spans="1:7" r="17">
      <c s="3" t="s" r="A17">
        <v>434</v>
      </c>
    </row>
    <row spans="1:7" r="18">
      <c s="4" t="s" r="A18">
        <v>449</v>
      </c>
      <c s="4" t="s" r="B18">
        <v>424</v>
      </c>
    </row>
    <row spans="1:7" r="19">
      <c s="4" t="s" r="A19">
        <v>450</v>
      </c>
      <c s="7" t="n" r="B19">
        <v>1900000</v>
      </c>
    </row>
    <row spans="1:7" r="20">
      <c s="4" t="s" r="A20">
        <v>451</v>
      </c>
      <c s="7" t="n" r="B20">
        <v>3000000</v>
      </c>
    </row>
    <row spans="1:7" r="21">
      <c s="4" t="s" r="A21">
        <v>452</v>
      </c>
      <c s="4" t="s" r="E21">
        <v>453</v>
      </c>
    </row>
    <row spans="1:7" r="22">
      <c s="4" t="s" r="A22">
        <v>454</v>
      </c>
      <c s="4" t="s" r="E22">
        <v>455</v>
      </c>
    </row>
    <row spans="1:7" r="23">
      <c s="4" t="s" r="A23">
        <v>456</v>
      </c>
      <c s="7" t="n" r="C23">
        <v>6900000</v>
      </c>
      <c s="7" t="n" r="E23">
        <v>6900000</v>
      </c>
    </row>
    <row spans="1:7" r="24">
      <c s="4" t="s" r="A24">
        <v>457</v>
      </c>
      <c s="4" t="s" r="E24">
        <v>455</v>
      </c>
    </row>
    <row spans="1:7" r="25">
      <c s="4" t="s" r="A25">
        <v>458</v>
      </c>
    </row>
    <row spans="1:7" r="26">
      <c s="3" t="s" r="A26">
        <v>434</v>
      </c>
    </row>
    <row spans="1:7" r="27">
      <c s="4" t="s" r="A27">
        <v>459</v>
      </c>
      <c s="5" t="n" r="E27">
        <v>2</v>
      </c>
    </row>
    <row spans="1:7" r="28">
      <c s="4" t="s" r="A28">
        <v>460</v>
      </c>
    </row>
    <row spans="1:7" r="29">
      <c s="3" t="s" r="A29">
        <v>434</v>
      </c>
    </row>
    <row spans="1:7" r="30">
      <c s="4" t="s" r="A30">
        <v>461</v>
      </c>
      <c s="5" t="n" r="E30">
        <v>1</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16"/>
  </cols>
  <sheetData>
    <row spans="1:2" r="1">
      <c s="1" t="s" r="A1">
        <v>462</v>
      </c>
      <c s="2" t="s" r="B1">
        <v>1</v>
      </c>
    </row>
    <row spans="1:2" r="2">
      <c s="2" t="s" r="B2">
        <v>2</v>
      </c>
    </row>
    <row spans="1:2" r="3">
      <c s="3" t="s" r="A3">
        <v>463</v>
      </c>
    </row>
    <row spans="1:2" r="4">
      <c s="4" t="s" r="A4">
        <v>464</v>
      </c>
      <c s="4" t="s" r="B4">
        <v>465</v>
      </c>
    </row>
    <row spans="1:2" r="5">
      <c s="4" t="s" r="A5">
        <v>466</v>
      </c>
    </row>
    <row spans="1:2" r="6">
      <c s="3" t="s" r="A6">
        <v>463</v>
      </c>
    </row>
    <row spans="1:2" r="7">
      <c s="4" t="s" r="A7">
        <v>467</v>
      </c>
      <c s="4" t="s" r="B7">
        <v>468</v>
      </c>
    </row>
    <row spans="1:2" r="8">
      <c s="4" t="s" r="A8">
        <v>469</v>
      </c>
    </row>
    <row spans="1:2" r="9">
      <c s="3" t="s" r="A9">
        <v>463</v>
      </c>
    </row>
    <row spans="1:2" r="10">
      <c s="4" t="s" r="A10">
        <v>467</v>
      </c>
      <c s="4" t="s" r="B10">
        <v>470</v>
      </c>
    </row>
    <row spans="1:2" r="11">
      <c s="4" t="s" r="A11">
        <v>471</v>
      </c>
    </row>
    <row spans="1:2" r="12">
      <c s="3" t="s" r="A12">
        <v>463</v>
      </c>
    </row>
    <row spans="1:2" r="13">
      <c s="4" t="s" r="A13">
        <v>467</v>
      </c>
      <c s="4" t="s" r="B13">
        <v>472</v>
      </c>
    </row>
    <row spans="1:2" r="14">
      <c s="4" t="s" r="A14">
        <v>473</v>
      </c>
    </row>
    <row spans="1:2" r="15">
      <c s="3" t="s" r="A15">
        <v>463</v>
      </c>
    </row>
    <row spans="1:2" r="16">
      <c s="4" t="s" r="A16">
        <v>467</v>
      </c>
      <c s="4" t="s" r="B16">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t="s" r="A1">
        <v>474</v>
      </c>
      <c s="2" t="s" r="B1">
        <v>1</v>
      </c>
    </row>
    <row spans="1:2" r="2">
      <c s="2" t="s" r="B2">
        <v>2</v>
      </c>
    </row>
    <row spans="1:2" r="3">
      <c s="4" t="s" r="A3">
        <v>475</v>
      </c>
    </row>
    <row spans="1:2" r="4">
      <c s="3" t="s" r="A4">
        <v>463</v>
      </c>
    </row>
    <row spans="1:2" r="5">
      <c s="4" t="s" r="A5">
        <v>476</v>
      </c>
      <c s="4" t="s" r="B5">
        <v>477</v>
      </c>
    </row>
    <row spans="1:2" r="6">
      <c s="4" t="s" r="A6">
        <v>478</v>
      </c>
    </row>
    <row spans="1:2" r="7">
      <c s="3" t="s" r="A7">
        <v>463</v>
      </c>
    </row>
    <row spans="1:2" r="8">
      <c s="4" t="s" r="A8">
        <v>476</v>
      </c>
      <c s="4" t="s" r="B8">
        <v>4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479</v>
      </c>
      <c s="2" t="s" r="B1">
        <v>2</v>
      </c>
      <c s="2" t="s" r="C1">
        <v>23</v>
      </c>
    </row>
    <row spans="1:3" r="2">
      <c s="3" t="s" r="A2">
        <v>185</v>
      </c>
    </row>
    <row spans="1:3" r="3">
      <c s="4" t="s" r="A3">
        <v>480</v>
      </c>
      <c s="7" t="n" r="B3">
        <v>292621608</v>
      </c>
      <c s="7" t="n" r="C3">
        <v>301365360</v>
      </c>
    </row>
    <row spans="1:3" r="4">
      <c s="4" t="s" r="A4">
        <v>481</v>
      </c>
      <c s="7" t="n" r="B4">
        <v>280794013</v>
      </c>
      <c s="7" t="n" r="C4">
        <v>2876555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80"/>
    <col customWidth="1" max="5" min="5" width="24"/>
  </cols>
  <sheetData>
    <row spans="1:5" r="1">
      <c s="1" t="s" r="A1">
        <v>482</v>
      </c>
      <c s="2" t="s" r="B1">
        <v>483</v>
      </c>
      <c s="2" t="s" r="C1">
        <v>484</v>
      </c>
      <c s="2" t="s" r="D1">
        <v>485</v>
      </c>
      <c s="2" t="s" r="E1">
        <v>486</v>
      </c>
    </row>
    <row spans="1:5" r="2">
      <c s="3" t="s" r="A2">
        <v>487</v>
      </c>
    </row>
    <row spans="1:5" r="3">
      <c s="4" t="s" r="A3">
        <v>331</v>
      </c>
      <c s="8" t="n" r="D3">
        <v>0.001</v>
      </c>
      <c s="8" t="n" r="E3">
        <v>0.001</v>
      </c>
    </row>
    <row spans="1:5" r="4">
      <c s="4" t="s" r="A4">
        <v>488</v>
      </c>
    </row>
    <row spans="1:5" r="5">
      <c s="3" t="s" r="A5">
        <v>487</v>
      </c>
    </row>
    <row spans="1:5" r="6">
      <c s="4" t="s" r="A6">
        <v>489</v>
      </c>
      <c s="7" t="n" r="C6">
        <v>72000000</v>
      </c>
    </row>
    <row spans="1:5" r="7">
      <c s="4" t="s" r="A7">
        <v>490</v>
      </c>
    </row>
    <row spans="1:5" r="8">
      <c s="3" t="s" r="A8">
        <v>487</v>
      </c>
    </row>
    <row spans="1:5" r="9">
      <c s="4" t="s" r="A9">
        <v>489</v>
      </c>
      <c s="7" t="n" r="C9">
        <v>3900000</v>
      </c>
    </row>
    <row spans="1:5" r="10">
      <c s="4" t="s" r="A10">
        <v>491</v>
      </c>
      <c s="5" t="n" r="C10">
        <v>4</v>
      </c>
    </row>
    <row spans="1:5" r="11">
      <c s="4" t="s" r="A11">
        <v>492</v>
      </c>
    </row>
    <row spans="1:5" r="12">
      <c s="3" t="s" r="A12">
        <v>487</v>
      </c>
    </row>
    <row spans="1:5" r="13">
      <c s="4" t="s" r="A13">
        <v>489</v>
      </c>
      <c s="7" t="n" r="C13">
        <v>100000</v>
      </c>
    </row>
    <row spans="1:5" r="14">
      <c s="4" t="s" r="A14">
        <v>493</v>
      </c>
      <c s="4" t="s" r="C14">
        <v>494</v>
      </c>
    </row>
    <row spans="1:5" r="15">
      <c s="4" t="s" r="A15">
        <v>495</v>
      </c>
    </row>
    <row spans="1:5" r="16">
      <c s="3" t="s" r="A16">
        <v>487</v>
      </c>
    </row>
    <row spans="1:5" r="17">
      <c s="4" t="s" r="A17">
        <v>489</v>
      </c>
      <c s="7" t="n" r="C17">
        <v>10000000</v>
      </c>
    </row>
    <row spans="1:5" r="18">
      <c s="4" t="s" r="A18">
        <v>496</v>
      </c>
    </row>
    <row spans="1:5" r="19">
      <c s="3" t="s" r="A19">
        <v>487</v>
      </c>
    </row>
    <row spans="1:5" r="20">
      <c s="4" t="s" r="A20">
        <v>497</v>
      </c>
      <c s="4" t="s" r="D20">
        <v>498</v>
      </c>
    </row>
    <row spans="1:5" r="21">
      <c s="4" t="s" r="A21">
        <v>331</v>
      </c>
      <c s="8" t="n" r="C21">
        <v>0.001</v>
      </c>
    </row>
    <row spans="1:5" r="22">
      <c s="4" t="s" r="A22">
        <v>499</v>
      </c>
      <c s="9" t="n" r="C22">
        <v>13.75</v>
      </c>
    </row>
    <row spans="1:5" r="23">
      <c s="4" t="s" r="A23">
        <v>500</v>
      </c>
      <c s="10" t="n" r="C23">
        <v>0.2031</v>
      </c>
    </row>
    <row spans="1:5" r="24">
      <c s="4" t="s" r="A24">
        <v>501</v>
      </c>
      <c s="7" t="n" r="D24">
        <v>1400000000</v>
      </c>
    </row>
    <row spans="1:5" r="25">
      <c s="4" t="s" r="A25">
        <v>502</v>
      </c>
      <c s="7" t="n" r="C25">
        <v>38000000</v>
      </c>
    </row>
    <row spans="1:5" r="26">
      <c s="4" t="s" r="A26">
        <v>503</v>
      </c>
      <c s="4" t="s" r="D26">
        <v>504</v>
      </c>
    </row>
    <row spans="1:5" r="27">
      <c s="4" t="s" r="A27">
        <v>505</v>
      </c>
    </row>
    <row spans="1:5" r="28">
      <c s="3" t="s" r="A28">
        <v>487</v>
      </c>
    </row>
    <row spans="1:5" r="29">
      <c s="4" t="s" r="A29">
        <v>506</v>
      </c>
      <c s="7" t="n" r="C29">
        <v>92000000</v>
      </c>
    </row>
    <row spans="1:5" r="30">
      <c s="4" t="s" r="A30">
        <v>507</v>
      </c>
      <c s="4" t="s" r="C30">
        <v>508</v>
      </c>
    </row>
    <row spans="1:5" r="31">
      <c s="4" t="s" r="A31">
        <v>509</v>
      </c>
      <c s="4" t="s" r="D31">
        <v>510</v>
      </c>
    </row>
    <row spans="1:5" r="32">
      <c s="4" t="s" r="A32">
        <v>511</v>
      </c>
    </row>
    <row spans="1:5" r="33">
      <c s="3" t="s" r="A33">
        <v>487</v>
      </c>
    </row>
    <row spans="1:5" r="34">
      <c s="4" t="s" r="A34">
        <v>512</v>
      </c>
      <c s="7" t="n" r="C34">
        <v>70000000</v>
      </c>
    </row>
    <row spans="1:5" r="35">
      <c s="4" t="s" r="A35">
        <v>513</v>
      </c>
    </row>
    <row spans="1:5" r="36">
      <c s="3" t="s" r="A36">
        <v>487</v>
      </c>
    </row>
    <row spans="1:5" r="37">
      <c s="4" t="s" r="A37">
        <v>512</v>
      </c>
      <c s="5" t="n" r="C37">
        <v>22000000</v>
      </c>
    </row>
    <row spans="1:5" r="38">
      <c s="4" t="s" r="A38">
        <v>514</v>
      </c>
    </row>
    <row spans="1:5" r="39">
      <c s="3" t="s" r="A39">
        <v>487</v>
      </c>
    </row>
    <row spans="1:5" r="40">
      <c s="4" t="s" r="A40">
        <v>515</v>
      </c>
      <c s="7" t="n" r="C40">
        <v>3000000</v>
      </c>
    </row>
    <row spans="1:5" r="41">
      <c s="4" t="s" r="A41">
        <v>516</v>
      </c>
    </row>
    <row spans="1:5" r="42">
      <c s="3" t="s" r="A42">
        <v>487</v>
      </c>
    </row>
    <row spans="1:5" r="43">
      <c s="4" t="s" r="A43">
        <v>517</v>
      </c>
      <c s="7" t="n" r="B43">
        <v>8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27"/>
    <col customWidth="1" max="3" min="3" width="35"/>
    <col customWidth="1" max="4" min="4" width="27"/>
    <col customWidth="1" max="5" min="5" width="21"/>
    <col customWidth="1" max="6" min="6" width="80"/>
    <col customWidth="1" max="7" min="7" width="21"/>
    <col customWidth="1" max="8" min="8" width="21"/>
  </cols>
  <sheetData>
    <row spans="1:8" r="1">
      <c s="1" t="s" r="A1">
        <v>518</v>
      </c>
      <c s="2" t="s" r="B1">
        <v>519</v>
      </c>
      <c s="2" t="s" r="C1">
        <v>520</v>
      </c>
      <c s="2" t="s" r="D1">
        <v>521</v>
      </c>
      <c s="2" t="s" r="E1">
        <v>323</v>
      </c>
      <c s="2" t="s" r="F1">
        <v>521</v>
      </c>
      <c s="2" t="s" r="G1">
        <v>323</v>
      </c>
      <c s="2" t="s" r="H1">
        <v>391</v>
      </c>
    </row>
    <row spans="1:8" r="2">
      <c s="3" t="s" r="A2">
        <v>394</v>
      </c>
    </row>
    <row spans="1:8" r="3">
      <c s="4" t="s" r="A3">
        <v>522</v>
      </c>
      <c s="4" t="s" r="C3">
        <v>377</v>
      </c>
    </row>
    <row spans="1:8" r="4">
      <c s="4" t="s" r="A4">
        <v>523</v>
      </c>
      <c s="4" t="s" r="C4">
        <v>336</v>
      </c>
    </row>
    <row spans="1:8" r="5">
      <c s="4" t="s" r="A5">
        <v>524</v>
      </c>
      <c s="7" t="n" r="C5">
        <v>18000000</v>
      </c>
    </row>
    <row spans="1:8" r="6">
      <c s="4" t="s" r="A6">
        <v>525</v>
      </c>
      <c s="5" t="n" r="C6">
        <v>773395</v>
      </c>
    </row>
    <row spans="1:8" r="7">
      <c s="4" t="s" r="A7">
        <v>526</v>
      </c>
      <c s="5" t="n" r="C7">
        <v>300</v>
      </c>
    </row>
    <row spans="1:8" r="8">
      <c s="4" t="s" r="A8">
        <v>527</v>
      </c>
      <c s="5" t="n" r="B8">
        <v>290023</v>
      </c>
    </row>
    <row spans="1:8" r="9">
      <c s="4" t="s" r="A9">
        <v>528</v>
      </c>
      <c s="7" t="n" r="C9">
        <v>2000000</v>
      </c>
    </row>
    <row spans="1:8" r="10">
      <c s="4" t="s" r="A10">
        <v>529</v>
      </c>
      <c s="4" t="s" r="F10">
        <v>377</v>
      </c>
    </row>
    <row spans="1:8" r="11">
      <c s="4" t="s" r="A11">
        <v>530</v>
      </c>
      <c s="7" t="n" r="D11">
        <v>2000000</v>
      </c>
      <c s="7" t="n" r="F11">
        <v>0</v>
      </c>
    </row>
    <row spans="1:8" r="12">
      <c s="4" t="s" r="A12">
        <v>531</v>
      </c>
      <c s="7" t="n" r="E12">
        <v>527066</v>
      </c>
      <c s="7" t="n" r="G12">
        <v>719381</v>
      </c>
    </row>
    <row spans="1:8" r="13">
      <c s="4" t="s" r="A13">
        <v>532</v>
      </c>
      <c s="7" t="n" r="F13">
        <v>29100000</v>
      </c>
    </row>
    <row spans="1:8" r="14">
      <c s="4" t="s" r="A14">
        <v>533</v>
      </c>
      <c s="4" t="s" r="F14">
        <v>534</v>
      </c>
    </row>
    <row spans="1:8" r="15">
      <c s="4" t="s" r="A15">
        <v>535</v>
      </c>
      <c s="4" t="s" r="F15">
        <v>455</v>
      </c>
    </row>
    <row spans="1:8" r="16">
      <c s="4" t="s" r="A16">
        <v>536</v>
      </c>
      <c s="7" t="n" r="F16">
        <v>61000000</v>
      </c>
    </row>
    <row spans="1:8" r="17">
      <c s="4" t="s" r="A17">
        <v>59</v>
      </c>
      <c s="5" t="n" r="D17">
        <v>63794</v>
      </c>
      <c s="7" t="n" r="F17">
        <v>63794</v>
      </c>
      <c s="7" t="n" r="H17">
        <v>79175</v>
      </c>
    </row>
    <row spans="1:8" r="18">
      <c s="4" t="s" r="A18">
        <v>537</v>
      </c>
      <c s="4" t="s" r="F18">
        <v>538</v>
      </c>
    </row>
    <row spans="1:8" r="19">
      <c s="4" t="s" r="A19">
        <v>539</v>
      </c>
      <c s="4" t="s" r="B19">
        <v>396</v>
      </c>
    </row>
    <row spans="1:8" r="20">
      <c s="4" t="s" r="A20">
        <v>540</v>
      </c>
      <c s="7" t="n" r="B20">
        <v>7300000</v>
      </c>
    </row>
    <row spans="1:8" r="21">
      <c s="4" t="s" r="A21">
        <v>541</v>
      </c>
      <c s="5" t="n" r="D21">
        <v>200000</v>
      </c>
      <c s="7" t="n" r="F21">
        <v>300000</v>
      </c>
    </row>
    <row spans="1:8" r="22">
      <c s="4" t="s" r="A22">
        <v>542</v>
      </c>
      <c s="7" t="n" r="D22">
        <v>2100000</v>
      </c>
      <c s="5" t="n" r="F22">
        <v>2100000</v>
      </c>
    </row>
    <row spans="1:8" r="23">
      <c s="4" t="s" r="A23">
        <v>543</v>
      </c>
    </row>
    <row spans="1:8" r="24">
      <c s="3" t="s" r="A24">
        <v>394</v>
      </c>
    </row>
    <row spans="1:8" r="25">
      <c s="4" t="s" r="A25">
        <v>540</v>
      </c>
      <c s="7" t="n" r="B25">
        <v>4100000</v>
      </c>
    </row>
    <row spans="1:8" r="26">
      <c s="4" t="s" r="A26">
        <v>544</v>
      </c>
    </row>
    <row spans="1:8" r="27">
      <c s="3" t="s" r="A27">
        <v>394</v>
      </c>
    </row>
    <row spans="1:8" r="28">
      <c s="4" t="s" r="A28">
        <v>527</v>
      </c>
      <c s="5" t="n" r="B28">
        <v>102846</v>
      </c>
    </row>
    <row spans="1:8" r="29">
      <c s="4" t="s" r="A29">
        <v>545</v>
      </c>
    </row>
    <row spans="1:8" r="30">
      <c s="3" t="s" r="A30">
        <v>394</v>
      </c>
    </row>
    <row spans="1:8" r="31">
      <c s="4" t="s" r="A31">
        <v>527</v>
      </c>
      <c s="5" t="n" r="B31">
        <v>30188</v>
      </c>
    </row>
    <row spans="1:8" r="32">
      <c s="4" t="s" r="A32">
        <v>546</v>
      </c>
    </row>
    <row spans="1:8" r="33">
      <c s="3" t="s" r="A33">
        <v>394</v>
      </c>
    </row>
    <row spans="1:8" r="34">
      <c s="4" t="s" r="A34">
        <v>547</v>
      </c>
      <c s="7" t="n" r="F34">
        <v>140000</v>
      </c>
    </row>
    <row spans="1:8" r="35">
      <c s="4" t="s" r="A35">
        <v>548</v>
      </c>
    </row>
    <row spans="1:8" r="36">
      <c s="3" t="s" r="A36">
        <v>394</v>
      </c>
    </row>
    <row spans="1:8" r="37">
      <c s="4" t="s" r="A37">
        <v>527</v>
      </c>
      <c s="5" t="n" r="D37">
        <v>20000</v>
      </c>
      <c s="5" t="n" r="F37">
        <v>20000</v>
      </c>
    </row>
    <row spans="1:8" r="38">
      <c s="4" t="s" r="A38">
        <v>549</v>
      </c>
      <c s="7" t="n" r="F38">
        <v>16900000</v>
      </c>
    </row>
    <row spans="1:8" r="39">
      <c s="4" t="s" r="A39">
        <v>59</v>
      </c>
      <c s="7" t="n" r="D39">
        <v>7900000</v>
      </c>
      <c s="7" t="n" r="F39">
        <v>7900000</v>
      </c>
    </row>
    <row spans="1:8" r="40">
      <c s="4" t="s" r="A40">
        <v>550</v>
      </c>
    </row>
    <row spans="1:8" r="41">
      <c s="3" t="s" r="A41">
        <v>394</v>
      </c>
    </row>
    <row spans="1:8" r="42">
      <c s="4" t="s" r="A42">
        <v>540</v>
      </c>
      <c s="7" t="n" r="B42">
        <v>4100000</v>
      </c>
    </row>
    <row spans="1:8" r="43">
      <c s="4" t="s" r="A43">
        <v>551</v>
      </c>
    </row>
    <row spans="1:8" r="44">
      <c s="3" t="s" r="A44">
        <v>394</v>
      </c>
    </row>
    <row spans="1:8" r="45">
      <c s="4" t="s" r="A45">
        <v>552</v>
      </c>
      <c s="4" t="s" r="F45">
        <v>553</v>
      </c>
    </row>
    <row spans="1:8" r="46">
      <c s="4" t="s" r="A46">
        <v>527</v>
      </c>
      <c s="5" t="n" r="B46">
        <v>691876</v>
      </c>
    </row>
    <row spans="1:8" r="47">
      <c s="4" t="s" r="A47">
        <v>554</v>
      </c>
      <c s="4" t="s" r="F47">
        <v>555</v>
      </c>
    </row>
    <row spans="1:8" r="48">
      <c s="4" t="s" r="A48">
        <v>556</v>
      </c>
      <c s="4" t="s" r="F48">
        <v>557</v>
      </c>
    </row>
    <row spans="1:8" r="49">
      <c s="4" t="s" r="A49">
        <v>558</v>
      </c>
      <c s="4" t="s" r="F49">
        <v>559</v>
      </c>
    </row>
    <row spans="1:8" r="50">
      <c s="4" t="s" r="A50">
        <v>560</v>
      </c>
      <c s="5" t="n" r="B50">
        <v>0</v>
      </c>
    </row>
    <row spans="1:8" r="51">
      <c s="4" t="s" r="A51">
        <v>561</v>
      </c>
    </row>
    <row spans="1:8" r="52">
      <c s="3" t="s" r="A52">
        <v>394</v>
      </c>
    </row>
    <row spans="1:8" r="53">
      <c s="4" t="s" r="A53">
        <v>527</v>
      </c>
      <c s="5" t="n" r="B53">
        <v>107863</v>
      </c>
    </row>
    <row spans="1:8" r="54">
      <c s="4" t="s" r="A54">
        <v>562</v>
      </c>
    </row>
    <row spans="1:8" r="55">
      <c s="3" t="s" r="A55">
        <v>394</v>
      </c>
    </row>
    <row spans="1:8" r="56">
      <c s="4" t="s" r="A56">
        <v>527</v>
      </c>
      <c s="5" t="n" r="B56">
        <v>31660</v>
      </c>
    </row>
    <row spans="1:8" r="57">
      <c s="4" t="s" r="A57">
        <v>563</v>
      </c>
    </row>
    <row spans="1:8" r="58">
      <c s="3" t="s" r="A58">
        <v>394</v>
      </c>
    </row>
    <row spans="1:8" r="59">
      <c s="4" t="s" r="A59">
        <v>564</v>
      </c>
      <c s="4" t="s" r="F59">
        <v>565</v>
      </c>
    </row>
    <row spans="1:8" r="60">
      <c s="4" t="s" r="A60">
        <v>536</v>
      </c>
      <c s="7" t="n" r="F60">
        <v>61000000</v>
      </c>
    </row>
    <row spans="1:8" r="61">
      <c s="4" t="s" r="A61">
        <v>566</v>
      </c>
    </row>
    <row spans="1:8" r="62">
      <c s="3" t="s" r="A62">
        <v>394</v>
      </c>
    </row>
    <row spans="1:8" r="63">
      <c s="4" t="s" r="A63">
        <v>564</v>
      </c>
      <c s="4" t="s" r="F63">
        <v>567</v>
      </c>
    </row>
    <row spans="1:8" r="64">
      <c s="4" t="s" r="A64">
        <v>536</v>
      </c>
      <c s="7" t="n" r="F64">
        <v>68000000</v>
      </c>
    </row>
    <row spans="1:8" r="65">
      <c s="4" t="s" r="A65">
        <v>568</v>
      </c>
    </row>
    <row spans="1:8" r="66">
      <c s="3" t="s" r="A66">
        <v>394</v>
      </c>
    </row>
    <row spans="1:8" r="67">
      <c s="4" t="s" r="A67">
        <v>527</v>
      </c>
      <c s="5" t="n" r="B67">
        <v>659696</v>
      </c>
    </row>
    <row spans="1:8" r="68">
      <c s="4" t="s" r="A68">
        <v>569</v>
      </c>
      <c s="4" t="s" r="D68">
        <v>570</v>
      </c>
      <c s="4" t="s" r="F68">
        <v>570</v>
      </c>
    </row>
    <row spans="1:8" r="69">
      <c s="4" t="s" r="A69">
        <v>540</v>
      </c>
      <c s="7" t="n" r="B69">
        <v>3200000</v>
      </c>
    </row>
    <row spans="1:8" r="70">
      <c s="4" t="s" r="A70">
        <v>571</v>
      </c>
    </row>
    <row spans="1:8" r="71">
      <c s="3" t="s" r="A71">
        <v>394</v>
      </c>
    </row>
    <row spans="1:8" r="72">
      <c s="4" t="s" r="A72">
        <v>569</v>
      </c>
      <c s="4" t="s" r="D72">
        <v>570</v>
      </c>
      <c s="4" t="s" r="F72">
        <v>570</v>
      </c>
    </row>
    <row spans="1:8" r="73">
      <c s="4" t="s" r="A73">
        <v>572</v>
      </c>
    </row>
    <row spans="1:8" r="74">
      <c s="3" t="s" r="A74">
        <v>394</v>
      </c>
    </row>
    <row spans="1:8" r="75">
      <c s="4" t="s" r="A75">
        <v>569</v>
      </c>
      <c s="4" t="s" r="D75">
        <v>573</v>
      </c>
      <c s="4" t="s" r="F75">
        <v>5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 customWidth="1" max="6" min="6" width="14"/>
  </cols>
  <sheetData>
    <row spans="1:6" r="1">
      <c s="1" t="s" r="A1">
        <v>574</v>
      </c>
      <c s="2" t="s" r="C1">
        <v>392</v>
      </c>
      <c s="2" t="s" r="D1">
        <v>575</v>
      </c>
      <c s="2" t="s" r="E1">
        <v>2</v>
      </c>
      <c s="2" t="s" r="F1">
        <v>75</v>
      </c>
    </row>
    <row spans="1:6" r="2">
      <c s="3" t="s" r="A2">
        <v>576</v>
      </c>
    </row>
    <row spans="1:6" r="3">
      <c s="4" t="s" r="A3">
        <v>543</v>
      </c>
      <c s="7" t="n" r="D3">
        <v>18000000</v>
      </c>
    </row>
    <row spans="1:6" r="4">
      <c s="4" t="s" r="A4">
        <v>568</v>
      </c>
      <c s="7" t="n" r="F4">
        <v>2120000</v>
      </c>
    </row>
    <row spans="1:6" r="5">
      <c s="4" t="s" r="A5">
        <v>577</v>
      </c>
      <c s="7" t="n" r="E5">
        <v>29100000</v>
      </c>
    </row>
    <row spans="1:6" r="6">
      <c s="4" t="s" r="A6">
        <v>578</v>
      </c>
    </row>
    <row spans="1:6" r="7">
      <c s="3" t="s" r="A7">
        <v>576</v>
      </c>
    </row>
    <row spans="1:6" r="8">
      <c s="4" t="s" r="A8">
        <v>543</v>
      </c>
      <c s="4" t="s" r="B8">
        <v>579</v>
      </c>
      <c s="7" t="n" r="C8">
        <v>17797486</v>
      </c>
    </row>
    <row spans="1:6" r="9">
      <c s="4" t="s" r="A9">
        <v>568</v>
      </c>
      <c s="5" t="n" r="C9">
        <v>8632000</v>
      </c>
    </row>
    <row spans="1:6" r="10">
      <c s="4" t="s" r="A10">
        <v>580</v>
      </c>
      <c s="5" t="n" r="C10">
        <v>2690000</v>
      </c>
    </row>
    <row spans="1:6" r="11">
      <c s="4" t="s" r="A11">
        <v>577</v>
      </c>
      <c s="7" t="n" r="C11">
        <v>29119486</v>
      </c>
    </row>
    <row spans="1:6" r="12">
      <c t="n" r="A12"/>
    </row>
    <row spans="1:6" r="13">
      <c s="4" t="s" r="A13">
        <v>579</v>
      </c>
      <c s="4" t="s" r="B13">
        <v>581</v>
      </c>
    </row>
  </sheetData>
  <mergeCells count="3">
    <mergeCell ref="A1:B1"/>
    <mergeCell ref="A12:E12"/>
    <mergeCell ref="B13:E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3" t="s" r="A3">
        <v>76</v>
      </c>
    </row>
    <row spans="1:5" r="4">
      <c s="4" t="s" r="A4">
        <v>77</v>
      </c>
      <c s="7" t="n" r="B4">
        <v>25640060</v>
      </c>
      <c s="7" t="n" r="C4">
        <v>23541580</v>
      </c>
      <c s="7" t="n" r="D4">
        <v>49717987</v>
      </c>
      <c s="7" t="n" r="E4">
        <v>45984948</v>
      </c>
    </row>
    <row spans="1:5" r="5">
      <c s="4" t="s" r="A5">
        <v>78</v>
      </c>
      <c s="5" t="n" r="B5">
        <v>824711</v>
      </c>
      <c s="5" t="n" r="C5">
        <v>779826</v>
      </c>
      <c s="5" t="n" r="D5">
        <v>1548178</v>
      </c>
      <c s="5" t="n" r="E5">
        <v>1469402</v>
      </c>
    </row>
    <row spans="1:5" r="6">
      <c s="4" t="s" r="A6">
        <v>79</v>
      </c>
      <c s="5" t="n" r="B6">
        <v>719969</v>
      </c>
      <c s="5" t="n" r="D6">
        <v>1355499</v>
      </c>
    </row>
    <row spans="1:5" r="7">
      <c s="4" t="s" r="A7">
        <v>80</v>
      </c>
      <c s="5" t="n" r="B7">
        <v>27184740</v>
      </c>
      <c s="5" t="n" r="C7">
        <v>24321406</v>
      </c>
      <c s="5" t="n" r="D7">
        <v>52621664</v>
      </c>
      <c s="5" t="n" r="E7">
        <v>47454350</v>
      </c>
    </row>
    <row spans="1:5" r="8">
      <c s="3" t="s" r="A8">
        <v>81</v>
      </c>
    </row>
    <row spans="1:5" r="9">
      <c s="4" t="s" r="A9">
        <v>82</v>
      </c>
      <c s="5" t="n" r="B9">
        <v>8619324</v>
      </c>
      <c s="5" t="n" r="C9">
        <v>7694942</v>
      </c>
      <c s="5" t="n" r="D9">
        <v>17164985</v>
      </c>
      <c s="5" t="n" r="E9">
        <v>15487682</v>
      </c>
    </row>
    <row spans="1:5" r="10">
      <c s="4" t="s" r="A10">
        <v>83</v>
      </c>
      <c s="5" t="n" r="C10">
        <v>2958340</v>
      </c>
      <c s="5" t="n" r="E10">
        <v>5845550</v>
      </c>
    </row>
    <row spans="1:5" r="11">
      <c s="4" t="s" r="A11">
        <v>84</v>
      </c>
      <c s="5" t="n" r="B11">
        <v>640088</v>
      </c>
      <c s="5" t="n" r="D11">
        <v>1163287</v>
      </c>
    </row>
    <row spans="1:5" r="12">
      <c s="4" t="s" r="A12">
        <v>85</v>
      </c>
      <c s="5" t="n" r="B12">
        <v>2647177</v>
      </c>
      <c s="5" t="n" r="C12">
        <v>932292</v>
      </c>
      <c s="5" t="n" r="D12">
        <v>5389838</v>
      </c>
      <c s="5" t="n" r="E12">
        <v>2119515</v>
      </c>
    </row>
    <row spans="1:5" r="13">
      <c s="4" t="s" r="A13">
        <v>86</v>
      </c>
      <c s="5" t="n" r="B13">
        <v>5192516</v>
      </c>
      <c s="5" t="n" r="C13">
        <v>4916734</v>
      </c>
      <c s="5" t="n" r="D13">
        <v>10341434</v>
      </c>
      <c s="5" t="n" r="E13">
        <v>9745884</v>
      </c>
    </row>
    <row spans="1:5" r="14">
      <c s="4" t="s" r="A14">
        <v>87</v>
      </c>
      <c s="5" t="n" r="B14">
        <v>1339379</v>
      </c>
      <c s="5" t="n" r="C14">
        <v>1404823</v>
      </c>
      <c s="5" t="n" r="D14">
        <v>2662425</v>
      </c>
      <c s="5" t="n" r="E14">
        <v>3068079</v>
      </c>
    </row>
    <row spans="1:5" r="15">
      <c s="4" t="s" r="A15">
        <v>88</v>
      </c>
      <c s="5" t="n" r="B15">
        <v>1807764</v>
      </c>
      <c s="5" t="n" r="D15">
        <v>1807764</v>
      </c>
    </row>
    <row spans="1:5" r="16">
      <c s="4" t="s" r="A16">
        <v>89</v>
      </c>
      <c s="5" t="n" r="C16">
        <v>527066</v>
      </c>
      <c s="5" t="n" r="E16">
        <v>719381</v>
      </c>
    </row>
    <row spans="1:5" r="17">
      <c s="4" t="s" r="A17">
        <v>90</v>
      </c>
      <c s="5" t="n" r="C17">
        <v>103703</v>
      </c>
      <c s="5" t="n" r="E17">
        <v>612245</v>
      </c>
    </row>
    <row spans="1:5" r="18">
      <c s="4" t="s" r="A18">
        <v>91</v>
      </c>
      <c s="5" t="n" r="B18">
        <v>57489</v>
      </c>
      <c s="5" t="n" r="C18">
        <v>28377</v>
      </c>
      <c s="5" t="n" r="D18">
        <v>135848</v>
      </c>
      <c s="5" t="n" r="E18">
        <v>73171</v>
      </c>
    </row>
    <row spans="1:5" r="19">
      <c s="4" t="s" r="A19">
        <v>92</v>
      </c>
      <c s="5" t="n" r="B19">
        <v>20303737</v>
      </c>
      <c s="5" t="n" r="C19">
        <v>18566277</v>
      </c>
      <c s="5" t="n" r="D19">
        <v>38665581</v>
      </c>
      <c s="5" t="n" r="E19">
        <v>37671507</v>
      </c>
    </row>
    <row spans="1:5" r="20">
      <c s="4" t="s" r="A20">
        <v>93</v>
      </c>
      <c s="5" t="n" r="B20">
        <v>6881003</v>
      </c>
      <c s="5" t="n" r="C20">
        <v>5755129</v>
      </c>
      <c s="5" t="n" r="D20">
        <v>13956083</v>
      </c>
      <c s="5" t="n" r="E20">
        <v>9782843</v>
      </c>
    </row>
    <row spans="1:5" r="21">
      <c s="3" t="s" r="A21">
        <v>94</v>
      </c>
    </row>
    <row spans="1:5" r="22">
      <c s="4" t="s" r="A22">
        <v>95</v>
      </c>
      <c s="5" t="n" r="B22">
        <v>-5710005</v>
      </c>
      <c s="5" t="n" r="C22">
        <v>-4419503</v>
      </c>
      <c s="5" t="n" r="D22">
        <v>-11040661</v>
      </c>
      <c s="5" t="n" r="E22">
        <v>-9039661</v>
      </c>
    </row>
    <row spans="1:5" r="23">
      <c s="4" t="s" r="A23">
        <v>96</v>
      </c>
      <c s="5" t="n" r="B23">
        <v>-691577</v>
      </c>
      <c s="5" t="n" r="C23">
        <v>-369069</v>
      </c>
      <c s="5" t="n" r="D23">
        <v>-1340267</v>
      </c>
      <c s="5" t="n" r="E23">
        <v>-657257</v>
      </c>
    </row>
    <row spans="1:5" r="24">
      <c s="4" t="s" r="A24">
        <v>97</v>
      </c>
      <c s="5" t="n" r="B24">
        <v>3418044</v>
      </c>
      <c s="5" t="n" r="C24">
        <v>191016</v>
      </c>
      <c s="5" t="n" r="D24">
        <v>4994346</v>
      </c>
      <c s="5" t="n" r="E24">
        <v>391463</v>
      </c>
    </row>
    <row spans="1:5" r="25">
      <c s="4" t="s" r="A25">
        <v>98</v>
      </c>
      <c s="5" t="n" r="B25">
        <v>146766</v>
      </c>
      <c s="5" t="n" r="C25">
        <v>291664</v>
      </c>
      <c s="5" t="n" r="D25">
        <v>-1218629</v>
      </c>
      <c s="5" t="n" r="E25">
        <v>-67807</v>
      </c>
    </row>
    <row spans="1:5" r="26">
      <c s="4" t="s" r="A26">
        <v>99</v>
      </c>
      <c s="5" t="n" r="B26">
        <v>4044231</v>
      </c>
      <c s="5" t="n" r="C26">
        <v>1449237</v>
      </c>
      <c s="5" t="n" r="D26">
        <v>5350872</v>
      </c>
      <c s="5" t="n" r="E26">
        <v>409581</v>
      </c>
    </row>
    <row spans="1:5" r="27">
      <c s="4" t="s" r="A27">
        <v>100</v>
      </c>
      <c s="5" t="n" r="B27">
        <v>-211764</v>
      </c>
      <c s="5" t="n" r="C27">
        <v>-15788</v>
      </c>
      <c s="5" t="n" r="D27">
        <v>-273515</v>
      </c>
      <c s="5" t="n" r="E27">
        <v>-7204</v>
      </c>
    </row>
    <row spans="1:5" r="28">
      <c s="4" t="s" r="A28">
        <v>101</v>
      </c>
      <c s="5" t="n" r="B28">
        <v>-178</v>
      </c>
      <c s="5" t="n" r="C28">
        <v>-228</v>
      </c>
      <c s="5" t="n" r="D28">
        <v>-374</v>
      </c>
      <c s="5" t="n" r="E28">
        <v>-2839</v>
      </c>
    </row>
    <row spans="1:5" r="29">
      <c s="4" t="s" r="A29">
        <v>102</v>
      </c>
      <c s="7" t="n" r="B29">
        <v>3832289</v>
      </c>
      <c s="7" t="n" r="C29">
        <v>1433221</v>
      </c>
      <c s="7" t="n" r="D29">
        <v>5076983</v>
      </c>
      <c s="7" t="n" r="E29">
        <v>399538</v>
      </c>
    </row>
    <row spans="1:5" r="30">
      <c s="4" t="s" r="A30">
        <v>103</v>
      </c>
      <c s="9" t="n" r="B30">
        <v>0.07000000000000001</v>
      </c>
      <c s="9" t="n" r="C30">
        <v>0.03</v>
      </c>
      <c s="9" t="n" r="D30">
        <v>0.09</v>
      </c>
      <c s="9" t="n" r="E30">
        <v>0.01</v>
      </c>
    </row>
    <row spans="1:5" r="31">
      <c s="4" t="s" r="A31">
        <v>104</v>
      </c>
      <c s="9" t="n" r="B31">
        <v>0.07000000000000001</v>
      </c>
      <c s="9" t="n" r="C31">
        <v>0.03</v>
      </c>
      <c s="9" t="n" r="D31">
        <v>0.09</v>
      </c>
      <c s="9" t="n" r="E31">
        <v>0.01</v>
      </c>
    </row>
    <row spans="1:5" r="32">
      <c s="4" t="s" r="A32">
        <v>105</v>
      </c>
      <c s="5" t="n" r="B32">
        <v>58374022</v>
      </c>
      <c s="5" t="n" r="C32">
        <v>56806134</v>
      </c>
      <c s="5" t="n" r="D32">
        <v>58265753</v>
      </c>
      <c s="5" t="n" r="E32">
        <v>56583229</v>
      </c>
    </row>
    <row spans="1:5" r="33">
      <c s="4" t="s" r="A33">
        <v>106</v>
      </c>
      <c s="5" t="n" r="B33">
        <v>58433548</v>
      </c>
      <c s="5" t="n" r="C33">
        <v>56809884</v>
      </c>
      <c s="5" t="n" r="D33">
        <v>58381215</v>
      </c>
      <c s="5" t="n" r="E33">
        <v>565869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582</v>
      </c>
      <c s="2" t="s" r="B1">
        <v>1</v>
      </c>
    </row>
    <row spans="1:2" r="2">
      <c s="2" t="s" r="B2">
        <v>389</v>
      </c>
    </row>
    <row spans="1:2" r="3">
      <c s="3" t="s" r="A3">
        <v>190</v>
      </c>
    </row>
    <row spans="1:2" r="4">
      <c s="4" t="s" r="A4">
        <v>583</v>
      </c>
      <c s="11" t="n" r="B4">
        <v>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84</v>
      </c>
      <c s="2" t="s" r="B1">
        <v>2</v>
      </c>
      <c s="2" t="s" r="C1">
        <v>23</v>
      </c>
      <c s="2" t="s" r="D1">
        <v>392</v>
      </c>
      <c s="2" t="s" r="E1">
        <v>75</v>
      </c>
    </row>
    <row spans="1:5" r="2">
      <c s="3" t="s" r="A2">
        <v>585</v>
      </c>
    </row>
    <row spans="1:5" r="3">
      <c s="4" t="s" r="A3">
        <v>586</v>
      </c>
      <c s="7" t="n" r="B3">
        <v>400000</v>
      </c>
      <c s="7" t="n" r="E3">
        <v>1300000</v>
      </c>
    </row>
    <row spans="1:5" r="4">
      <c s="3" t="s" r="A4">
        <v>587</v>
      </c>
    </row>
    <row spans="1:5" r="5">
      <c s="4" t="s" r="A5">
        <v>41</v>
      </c>
      <c s="7" t="n" r="B5">
        <v>12705000</v>
      </c>
      <c s="7" t="n" r="C5">
        <v>12705000</v>
      </c>
    </row>
    <row spans="1:5" r="6">
      <c s="4" t="s" r="A6">
        <v>578</v>
      </c>
    </row>
    <row spans="1:5" r="7">
      <c s="3" t="s" r="A7">
        <v>585</v>
      </c>
    </row>
    <row spans="1:5" r="8">
      <c s="4" t="s" r="A8">
        <v>33</v>
      </c>
      <c s="7" t="n" r="D8">
        <v>90351</v>
      </c>
    </row>
    <row spans="1:5" r="9">
      <c s="4" t="s" r="A9">
        <v>588</v>
      </c>
      <c s="5" t="n" r="D9">
        <v>157000</v>
      </c>
    </row>
    <row spans="1:5" r="10">
      <c s="4" t="s" r="A10">
        <v>36</v>
      </c>
      <c s="5" t="n" r="D10">
        <v>403000</v>
      </c>
    </row>
    <row spans="1:5" r="11">
      <c s="4" t="s" r="A11">
        <v>37</v>
      </c>
      <c s="5" t="n" r="D11">
        <v>87835</v>
      </c>
    </row>
    <row spans="1:5" r="12">
      <c s="4" t="s" r="A12">
        <v>589</v>
      </c>
      <c s="5" t="n" r="D12">
        <v>11500000</v>
      </c>
    </row>
    <row spans="1:5" r="13">
      <c s="4" t="s" r="A13">
        <v>586</v>
      </c>
      <c s="5" t="n" r="D13">
        <v>5290000</v>
      </c>
    </row>
    <row spans="1:5" r="14">
      <c s="4" t="s" r="A14">
        <v>590</v>
      </c>
      <c s="5" t="n" r="D14">
        <v>17528186</v>
      </c>
    </row>
    <row spans="1:5" r="15">
      <c s="3" t="s" r="A15">
        <v>587</v>
      </c>
    </row>
    <row spans="1:5" r="16">
      <c s="4" t="s" r="A16">
        <v>591</v>
      </c>
      <c s="5" t="n" r="D16">
        <v>783700</v>
      </c>
    </row>
    <row spans="1:5" r="17">
      <c s="4" t="s" r="A17">
        <v>592</v>
      </c>
      <c s="5" t="n" r="D17">
        <v>330000</v>
      </c>
    </row>
    <row spans="1:5" r="18">
      <c s="4" t="s" r="A18">
        <v>593</v>
      </c>
      <c s="5" t="n" r="D18">
        <v>1113700</v>
      </c>
    </row>
    <row spans="1:5" r="19">
      <c s="4" t="s" r="A19">
        <v>594</v>
      </c>
      <c s="5" t="n" r="D19">
        <v>16414486</v>
      </c>
    </row>
    <row spans="1:5" r="20">
      <c s="4" t="s" r="A20">
        <v>41</v>
      </c>
      <c s="5" t="n" r="D20">
        <v>12705000</v>
      </c>
    </row>
    <row spans="1:5" r="21">
      <c s="4" t="s" r="A21">
        <v>595</v>
      </c>
      <c s="7" t="n" r="D21">
        <v>291194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1"/>
    <col customWidth="1" max="2" min="2" width="21"/>
    <col customWidth="1" max="3" min="3" width="14"/>
    <col customWidth="1" max="4" min="4" width="33"/>
    <col customWidth="1" max="5" min="5" width="21"/>
    <col customWidth="1" max="6" min="6" width="21"/>
    <col customWidth="1" max="7" min="7" width="14"/>
    <col customWidth="1" max="8" min="8" width="20"/>
  </cols>
  <sheetData>
    <row spans="1:8" r="1">
      <c s="1" t="s" r="A1">
        <v>596</v>
      </c>
      <c s="2" t="s" r="B1">
        <v>384</v>
      </c>
      <c s="2" t="s" r="D1">
        <v>385</v>
      </c>
      <c s="2" t="s" r="E1">
        <v>1</v>
      </c>
    </row>
    <row spans="1:8" r="2">
      <c s="2" t="s" r="B2">
        <v>597</v>
      </c>
      <c s="2" t="s" r="C2">
        <v>387</v>
      </c>
      <c s="2" t="s" r="D2">
        <v>598</v>
      </c>
      <c s="2" t="s" r="E2">
        <v>389</v>
      </c>
      <c s="2" t="s" r="F2">
        <v>391</v>
      </c>
      <c s="2" t="s" r="G2">
        <v>392</v>
      </c>
      <c s="2" t="s" r="H2">
        <v>393</v>
      </c>
    </row>
    <row spans="1:8" r="3">
      <c s="3" t="s" r="A3">
        <v>394</v>
      </c>
    </row>
    <row spans="1:8" r="4">
      <c s="4" t="s" r="A4">
        <v>599</v>
      </c>
      <c s="4" t="s" r="G4">
        <v>396</v>
      </c>
    </row>
    <row spans="1:8" r="5">
      <c s="4" t="s" r="A5">
        <v>600</v>
      </c>
      <c s="7" t="n" r="E5">
        <v>29100000</v>
      </c>
    </row>
    <row spans="1:8" r="6">
      <c s="4" t="s" r="A6">
        <v>524</v>
      </c>
      <c s="7" t="n" r="B6">
        <v>18000000</v>
      </c>
    </row>
    <row spans="1:8" r="7">
      <c s="4" t="s" r="A7">
        <v>32</v>
      </c>
      <c s="5" t="n" r="E7">
        <v>648768517</v>
      </c>
      <c s="7" t="n" r="F7">
        <v>652687360</v>
      </c>
    </row>
    <row spans="1:8" r="8">
      <c s="4" t="s" r="A8">
        <v>601</v>
      </c>
      <c s="5" t="n" r="E8">
        <v>487331454</v>
      </c>
      <c s="5" t="n" r="F8">
        <v>421314180</v>
      </c>
    </row>
    <row spans="1:8" r="9">
      <c s="4" t="s" r="A9">
        <v>602</v>
      </c>
      <c s="7" t="n" r="E9">
        <v>22966484</v>
      </c>
      <c s="7" t="n" r="F9">
        <v>23555403</v>
      </c>
    </row>
    <row spans="1:8" r="10">
      <c s="4" t="s" r="A10">
        <v>420</v>
      </c>
    </row>
    <row spans="1:8" r="11">
      <c s="3" t="s" r="A11">
        <v>394</v>
      </c>
    </row>
    <row spans="1:8" r="12">
      <c s="4" t="s" r="A12">
        <v>599</v>
      </c>
      <c s="4" t="s" r="D12">
        <v>426</v>
      </c>
      <c s="4" t="s" r="H12">
        <v>427</v>
      </c>
    </row>
    <row spans="1:8" r="13">
      <c s="4" t="s" r="A13">
        <v>425</v>
      </c>
      <c s="5" t="n" r="D13">
        <v>45</v>
      </c>
      <c s="5" t="n" r="H13">
        <v>1</v>
      </c>
    </row>
    <row spans="1:8" r="14">
      <c s="4" t="s" r="A14">
        <v>600</v>
      </c>
      <c s="7" t="n" r="D14">
        <v>20000000</v>
      </c>
    </row>
    <row spans="1:8" r="15">
      <c s="4" t="s" r="A15">
        <v>603</v>
      </c>
      <c s="4" t="s" r="D15">
        <v>429</v>
      </c>
    </row>
    <row spans="1:8" r="16">
      <c s="4" t="s" r="A16">
        <v>423</v>
      </c>
      <c s="4" t="s" r="C16">
        <v>424</v>
      </c>
      <c s="4" t="s" r="D16">
        <v>424</v>
      </c>
    </row>
    <row spans="1:8" r="17">
      <c s="4" t="s" r="A17">
        <v>524</v>
      </c>
      <c s="7" t="n" r="D17">
        <v>5700000</v>
      </c>
    </row>
    <row spans="1:8" r="18">
      <c s="4" t="s" r="A18">
        <v>604</v>
      </c>
      <c s="7" t="n" r="D18">
        <v>10200000</v>
      </c>
    </row>
    <row spans="1:8" r="19">
      <c s="4" t="s" r="A19">
        <v>605</v>
      </c>
      <c s="5" t="n" r="D19">
        <v>245000</v>
      </c>
    </row>
    <row spans="1:8" r="20">
      <c s="4" t="s" r="A20">
        <v>606</v>
      </c>
      <c s="7" t="n" r="D20">
        <v>200000</v>
      </c>
    </row>
    <row spans="1:8" r="21">
      <c s="4" t="s" r="A21">
        <v>428</v>
      </c>
      <c s="4" t="s" r="D21">
        <v>429</v>
      </c>
      <c s="4" t="s" r="H21">
        <v>357</v>
      </c>
    </row>
    <row spans="1:8" r="22">
      <c s="4" t="s" r="A22">
        <v>607</v>
      </c>
      <c s="4" t="s" r="E22">
        <v>608</v>
      </c>
    </row>
    <row spans="1:8" r="23">
      <c s="4" t="s" r="A23">
        <v>609</v>
      </c>
      <c s="4" t="s" r="E23">
        <v>610</v>
      </c>
    </row>
    <row spans="1:8" r="24">
      <c s="4" t="s" r="A24">
        <v>32</v>
      </c>
      <c s="7" t="n" r="E24">
        <v>16200000</v>
      </c>
    </row>
    <row spans="1:8" r="25">
      <c s="4" t="s" r="A25">
        <v>601</v>
      </c>
      <c s="5" t="n" r="E25">
        <v>10000000</v>
      </c>
    </row>
    <row spans="1:8" r="26">
      <c s="4" t="s" r="A26">
        <v>602</v>
      </c>
      <c s="7" t="n" r="E26">
        <v>1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21"/>
  </cols>
  <sheetData>
    <row spans="1:2" r="1">
      <c s="1" t="s" r="A1">
        <v>611</v>
      </c>
      <c s="2" t="s" r="B1">
        <v>1</v>
      </c>
    </row>
    <row spans="1:2" r="2">
      <c s="2" t="s" r="B2">
        <v>389</v>
      </c>
    </row>
    <row spans="1:2" r="3">
      <c s="3" t="s" r="A3">
        <v>612</v>
      </c>
    </row>
    <row spans="1:2" r="4">
      <c s="4" t="s" r="A4">
        <v>613</v>
      </c>
      <c s="7" t="n" r="B4">
        <v>716236571</v>
      </c>
    </row>
    <row spans="1:2" r="5">
      <c s="4" t="s" r="A5">
        <v>614</v>
      </c>
      <c s="5" t="n" r="B5">
        <v>4025000</v>
      </c>
    </row>
    <row spans="1:2" r="6">
      <c s="4" t="s" r="A6">
        <v>615</v>
      </c>
      <c s="5" t="n" r="B6">
        <v>-3097773</v>
      </c>
    </row>
    <row spans="1:2" r="7">
      <c s="4" t="s" r="A7">
        <v>616</v>
      </c>
      <c s="5" t="n" r="B7">
        <v>2021418</v>
      </c>
    </row>
    <row spans="1:2" r="8">
      <c s="4" t="s" r="A8">
        <v>617</v>
      </c>
      <c s="5" t="n" r="B8">
        <v>719185216</v>
      </c>
    </row>
    <row spans="1:2" r="9">
      <c s="3" t="s" r="A9">
        <v>29</v>
      </c>
    </row>
    <row spans="1:2" r="10">
      <c s="4" t="s" r="A10">
        <v>618</v>
      </c>
      <c s="5" t="n" r="B10">
        <v>-65612805</v>
      </c>
    </row>
    <row spans="1:2" r="11">
      <c s="4" t="s" r="A11">
        <v>619</v>
      </c>
      <c s="5" t="n" r="B11">
        <v>-9971894</v>
      </c>
    </row>
    <row spans="1:2" r="12">
      <c s="4" t="s" r="A12">
        <v>620</v>
      </c>
      <c s="7" t="n" r="B12">
        <v>-755846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s>
  <sheetData>
    <row spans="1:4" r="1">
      <c s="1" t="s" r="A1">
        <v>621</v>
      </c>
      <c s="2" t="s" r="C1">
        <v>1</v>
      </c>
    </row>
    <row spans="1:4" r="2">
      <c s="2" t="s" r="C2">
        <v>2</v>
      </c>
      <c s="2" t="s" r="D2">
        <v>75</v>
      </c>
    </row>
    <row spans="1:4" r="3">
      <c s="3" t="s" r="A3">
        <v>394</v>
      </c>
    </row>
    <row spans="1:4" r="4">
      <c s="4" t="s" r="A4">
        <v>622</v>
      </c>
      <c s="7" t="n" r="C4">
        <v>400000</v>
      </c>
      <c s="7" t="n" r="D4">
        <v>1300000</v>
      </c>
    </row>
    <row spans="1:4" r="5">
      <c s="4" t="s" r="A5">
        <v>623</v>
      </c>
    </row>
    <row spans="1:4" r="6">
      <c s="3" t="s" r="A6">
        <v>394</v>
      </c>
    </row>
    <row spans="1:4" r="7">
      <c s="4" t="s" r="A7">
        <v>624</v>
      </c>
      <c s="4" t="s" r="C7">
        <v>625</v>
      </c>
    </row>
    <row spans="1:4" r="8">
      <c s="4" t="s" r="A8">
        <v>626</v>
      </c>
      <c s="7" t="n" r="C8">
        <v>4025000</v>
      </c>
    </row>
    <row spans="1:4" r="9">
      <c s="4" t="s" r="A9">
        <v>622</v>
      </c>
      <c s="5" t="n" r="C9">
        <v>350000</v>
      </c>
    </row>
    <row spans="1:4" r="10">
      <c s="4" t="s" r="A10">
        <v>594</v>
      </c>
      <c s="4" t="s" r="B10">
        <v>579</v>
      </c>
      <c s="5" t="n" r="C10">
        <v>4375000</v>
      </c>
    </row>
    <row spans="1:4" r="11">
      <c s="4" t="s" r="A11">
        <v>627</v>
      </c>
      <c s="5" t="n" r="C11">
        <v>1800000</v>
      </c>
    </row>
    <row spans="1:4" r="12">
      <c s="4" t="s" r="A12">
        <v>628</v>
      </c>
      <c s="4" t="s" r="B12">
        <v>629</v>
      </c>
      <c s="5" t="n" r="C12">
        <v>100380</v>
      </c>
    </row>
    <row spans="1:4" r="13">
      <c s="4" t="s" r="A13">
        <v>630</v>
      </c>
      <c s="4" t="s" r="B13">
        <v>631</v>
      </c>
      <c s="7" t="n" r="C13">
        <v>53229</v>
      </c>
    </row>
    <row spans="1:4" r="14">
      <c t="n" r="A14"/>
    </row>
    <row spans="1:4" r="15">
      <c s="4" t="s" r="A15">
        <v>579</v>
      </c>
      <c s="4" t="s" r="B15">
        <v>632</v>
      </c>
    </row>
    <row spans="1:4" r="16">
      <c s="4" t="s" r="A16">
        <v>629</v>
      </c>
      <c s="4" t="s" r="B16">
        <v>633</v>
      </c>
    </row>
    <row spans="1:4" r="17">
      <c s="4" t="s" r="A17">
        <v>634</v>
      </c>
      <c s="4" t="s" r="B17">
        <v>635</v>
      </c>
    </row>
  </sheetData>
  <mergeCells count="5">
    <mergeCell ref="A1:B2"/>
    <mergeCell ref="A14:C14"/>
    <mergeCell ref="B15:C15"/>
    <mergeCell ref="B16:C16"/>
    <mergeCell ref="B17:C1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70"/>
  <sheetViews>
    <sheetView workbookViewId="0">
      <selection activeCell="A1" sqref="A1"/>
    </sheetView>
  </sheetViews>
  <sheetFormatPr baseColWidth="10" defaultRowHeight="15"/>
  <cols>
    <col customWidth="1" max="1" min="1" width="55"/>
    <col customWidth="1" max="2" min="2" width="80"/>
    <col customWidth="1" max="3" min="3" width="16"/>
    <col customWidth="1" max="4" min="4" width="16"/>
  </cols>
  <sheetData>
    <row spans="1:4" r="1">
      <c s="1" t="s" r="A1">
        <v>636</v>
      </c>
      <c s="2" t="s" r="C1">
        <v>1</v>
      </c>
      <c s="2" t="s" r="D1">
        <v>386</v>
      </c>
    </row>
    <row spans="1:4" r="2">
      <c s="2" t="s" r="C2">
        <v>2</v>
      </c>
      <c s="2" t="s" r="D2">
        <v>23</v>
      </c>
    </row>
    <row spans="1:4" r="3">
      <c s="3" t="s" r="A3">
        <v>637</v>
      </c>
    </row>
    <row spans="1:4" r="4">
      <c s="4" t="s" r="A4">
        <v>638</v>
      </c>
      <c s="4" t="s" r="B4">
        <v>579</v>
      </c>
      <c s="7" t="n" r="C4">
        <v>486588497</v>
      </c>
    </row>
    <row spans="1:4" r="5">
      <c s="4" t="s" r="A5">
        <v>639</v>
      </c>
      <c s="5" t="n" r="C5">
        <v>487331454</v>
      </c>
      <c s="7" t="n" r="D5">
        <v>421314180</v>
      </c>
    </row>
    <row spans="1:4" r="6">
      <c s="4" t="s" r="A6">
        <v>640</v>
      </c>
    </row>
    <row spans="1:4" r="7">
      <c s="3" t="s" r="A7">
        <v>637</v>
      </c>
    </row>
    <row spans="1:4" r="8">
      <c s="4" t="s" r="A8">
        <v>641</v>
      </c>
      <c s="7" t="n" r="C8">
        <v>742957</v>
      </c>
      <c s="5" t="n" r="D8">
        <v>805327</v>
      </c>
    </row>
    <row spans="1:4" r="9">
      <c s="4" t="s" r="A9">
        <v>642</v>
      </c>
    </row>
    <row spans="1:4" r="10">
      <c s="3" t="s" r="A10">
        <v>637</v>
      </c>
    </row>
    <row spans="1:4" r="11">
      <c s="4" t="s" r="A11">
        <v>643</v>
      </c>
      <c s="4" t="s" r="B11">
        <v>629</v>
      </c>
      <c s="4" t="s" r="C11">
        <v>644</v>
      </c>
    </row>
    <row spans="1:4" r="12">
      <c s="4" t="s" r="A12">
        <v>645</v>
      </c>
      <c s="4" t="s" r="B12">
        <v>629</v>
      </c>
      <c s="4" t="s" r="C12">
        <v>646</v>
      </c>
    </row>
    <row spans="1:4" r="13">
      <c s="4" t="s" r="A13">
        <v>647</v>
      </c>
    </row>
    <row spans="1:4" r="14">
      <c s="3" t="s" r="A14">
        <v>637</v>
      </c>
    </row>
    <row spans="1:4" r="15">
      <c s="4" t="s" r="A15">
        <v>638</v>
      </c>
      <c s="4" t="s" r="B15">
        <v>629</v>
      </c>
      <c s="5" t="n" r="D15">
        <v>2896216</v>
      </c>
    </row>
    <row spans="1:4" r="16">
      <c s="4" t="s" r="A16">
        <v>648</v>
      </c>
    </row>
    <row spans="1:4" r="17">
      <c s="3" t="s" r="A17">
        <v>637</v>
      </c>
    </row>
    <row spans="1:4" r="18">
      <c s="4" t="s" r="A18">
        <v>643</v>
      </c>
      <c s="4" t="s" r="B18">
        <v>649</v>
      </c>
      <c s="4" t="s" r="C18">
        <v>650</v>
      </c>
    </row>
    <row spans="1:4" r="19">
      <c s="4" t="s" r="A19">
        <v>645</v>
      </c>
      <c s="4" t="s" r="B19">
        <v>649</v>
      </c>
      <c s="4" t="s" r="C19">
        <v>651</v>
      </c>
    </row>
    <row spans="1:4" r="20">
      <c s="4" t="s" r="A20">
        <v>652</v>
      </c>
    </row>
    <row spans="1:4" r="21">
      <c s="3" t="s" r="A21">
        <v>637</v>
      </c>
    </row>
    <row spans="1:4" r="22">
      <c s="4" t="s" r="A22">
        <v>638</v>
      </c>
      <c s="4" t="s" r="B22">
        <v>649</v>
      </c>
      <c s="7" t="n" r="C22">
        <v>30237199</v>
      </c>
      <c s="5" t="n" r="D22">
        <v>30513676</v>
      </c>
    </row>
    <row spans="1:4" r="23">
      <c s="4" t="s" r="A23">
        <v>653</v>
      </c>
    </row>
    <row spans="1:4" r="24">
      <c s="3" t="s" r="A24">
        <v>637</v>
      </c>
    </row>
    <row spans="1:4" r="25">
      <c s="4" t="s" r="A25">
        <v>643</v>
      </c>
      <c s="4" t="s" r="B25">
        <v>654</v>
      </c>
      <c s="4" t="s" r="C25">
        <v>655</v>
      </c>
    </row>
    <row spans="1:4" r="26">
      <c s="4" t="s" r="A26">
        <v>645</v>
      </c>
      <c s="4" t="s" r="B26">
        <v>654</v>
      </c>
      <c s="4" t="s" r="C26">
        <v>656</v>
      </c>
    </row>
    <row spans="1:4" r="27">
      <c s="4" t="s" r="A27">
        <v>657</v>
      </c>
    </row>
    <row spans="1:4" r="28">
      <c s="3" t="s" r="A28">
        <v>637</v>
      </c>
    </row>
    <row spans="1:4" r="29">
      <c s="4" t="s" r="A29">
        <v>638</v>
      </c>
      <c s="4" t="s" r="B29">
        <v>654</v>
      </c>
      <c s="7" t="n" r="C29">
        <v>5070427</v>
      </c>
      <c s="5" t="n" r="D29">
        <v>5474639</v>
      </c>
    </row>
    <row spans="1:4" r="30">
      <c s="4" t="s" r="A30">
        <v>658</v>
      </c>
    </row>
    <row spans="1:4" r="31">
      <c s="3" t="s" r="A31">
        <v>637</v>
      </c>
    </row>
    <row spans="1:4" r="32">
      <c s="4" t="s" r="A32">
        <v>643</v>
      </c>
      <c s="4" t="s" r="B32">
        <v>659</v>
      </c>
      <c s="4" t="s" r="C32">
        <v>660</v>
      </c>
    </row>
    <row spans="1:4" r="33">
      <c s="4" t="s" r="A33">
        <v>645</v>
      </c>
      <c s="4" t="s" r="B33">
        <v>659</v>
      </c>
      <c s="4" t="s" r="C33">
        <v>661</v>
      </c>
    </row>
    <row spans="1:4" r="34">
      <c s="4" t="s" r="A34">
        <v>662</v>
      </c>
    </row>
    <row spans="1:4" r="35">
      <c s="3" t="s" r="A35">
        <v>637</v>
      </c>
    </row>
    <row spans="1:4" r="36">
      <c s="4" t="s" r="A36">
        <v>638</v>
      </c>
      <c s="4" t="s" r="B36">
        <v>659</v>
      </c>
      <c s="7" t="n" r="C36">
        <v>27447794</v>
      </c>
      <c s="5" t="n" r="D36">
        <v>27670035</v>
      </c>
    </row>
    <row spans="1:4" r="37">
      <c s="4" t="s" r="A37">
        <v>663</v>
      </c>
    </row>
    <row spans="1:4" r="38">
      <c s="3" t="s" r="A38">
        <v>637</v>
      </c>
    </row>
    <row spans="1:4" r="39">
      <c s="4" t="s" r="A39">
        <v>643</v>
      </c>
      <c s="4" t="s" r="B39">
        <v>664</v>
      </c>
      <c s="4" t="s" r="C39">
        <v>665</v>
      </c>
    </row>
    <row spans="1:4" r="40">
      <c s="4" t="s" r="A40">
        <v>645</v>
      </c>
      <c s="4" t="s" r="B40">
        <v>664</v>
      </c>
      <c s="4" t="s" r="C40">
        <v>666</v>
      </c>
    </row>
    <row spans="1:4" r="41">
      <c s="4" t="s" r="A41">
        <v>667</v>
      </c>
    </row>
    <row spans="1:4" r="42">
      <c s="3" t="s" r="A42">
        <v>637</v>
      </c>
    </row>
    <row spans="1:4" r="43">
      <c s="4" t="s" r="A43">
        <v>638</v>
      </c>
      <c s="4" t="s" r="B43">
        <v>664</v>
      </c>
      <c s="7" t="n" r="C43">
        <v>7255923</v>
      </c>
      <c s="5" t="n" r="D43">
        <v>7317419</v>
      </c>
    </row>
    <row spans="1:4" r="44">
      <c s="4" t="s" r="A44">
        <v>668</v>
      </c>
    </row>
    <row spans="1:4" r="45">
      <c s="3" t="s" r="A45">
        <v>637</v>
      </c>
    </row>
    <row spans="1:4" r="46">
      <c s="4" t="s" r="A46">
        <v>643</v>
      </c>
      <c s="4" t="s" r="B46">
        <v>669</v>
      </c>
      <c s="4" t="s" r="C46">
        <v>670</v>
      </c>
    </row>
    <row spans="1:4" r="47">
      <c s="4" t="s" r="A47">
        <v>645</v>
      </c>
      <c s="4" t="s" r="B47">
        <v>669</v>
      </c>
      <c s="4" t="s" r="C47">
        <v>671</v>
      </c>
    </row>
    <row spans="1:4" r="48">
      <c s="4" t="s" r="A48">
        <v>672</v>
      </c>
    </row>
    <row spans="1:4" r="49">
      <c s="3" t="s" r="A49">
        <v>637</v>
      </c>
    </row>
    <row spans="1:4" r="50">
      <c s="4" t="s" r="A50">
        <v>638</v>
      </c>
      <c s="4" t="s" r="B50">
        <v>669</v>
      </c>
      <c s="7" t="n" r="C50">
        <v>20748050</v>
      </c>
      <c s="5" t="n" r="D50">
        <v>20925260</v>
      </c>
    </row>
    <row spans="1:4" r="51">
      <c s="4" t="s" r="A51">
        <v>673</v>
      </c>
    </row>
    <row spans="1:4" r="52">
      <c s="3" t="s" r="A52">
        <v>637</v>
      </c>
    </row>
    <row spans="1:4" r="53">
      <c s="4" t="s" r="A53">
        <v>643</v>
      </c>
      <c s="4" t="s" r="B53">
        <v>674</v>
      </c>
      <c s="4" t="s" r="C53">
        <v>675</v>
      </c>
    </row>
    <row spans="1:4" r="54">
      <c s="4" t="s" r="A54">
        <v>645</v>
      </c>
      <c s="4" t="s" r="B54">
        <v>674</v>
      </c>
      <c s="4" t="s" r="C54">
        <v>676</v>
      </c>
    </row>
    <row spans="1:4" r="55">
      <c s="4" t="s" r="A55">
        <v>677</v>
      </c>
    </row>
    <row spans="1:4" r="56">
      <c s="3" t="s" r="A56">
        <v>637</v>
      </c>
    </row>
    <row spans="1:4" r="57">
      <c s="4" t="s" r="A57">
        <v>638</v>
      </c>
      <c s="4" t="s" r="B57">
        <v>674</v>
      </c>
      <c s="7" t="n" r="C57">
        <v>3337280</v>
      </c>
      <c s="5" t="n" r="D57">
        <v>3366277</v>
      </c>
    </row>
    <row spans="1:4" r="58">
      <c s="4" t="s" r="A58">
        <v>678</v>
      </c>
    </row>
    <row spans="1:4" r="59">
      <c s="3" t="s" r="A59">
        <v>637</v>
      </c>
    </row>
    <row spans="1:4" r="60">
      <c s="4" t="s" r="A60">
        <v>643</v>
      </c>
      <c s="4" t="s" r="B60">
        <v>679</v>
      </c>
      <c s="4" t="s" r="C60">
        <v>680</v>
      </c>
    </row>
    <row spans="1:4" r="61">
      <c s="4" t="s" r="A61">
        <v>645</v>
      </c>
      <c s="4" t="s" r="B61">
        <v>679</v>
      </c>
      <c s="4" t="s" r="C61">
        <v>681</v>
      </c>
    </row>
    <row spans="1:4" r="62">
      <c s="4" t="s" r="A62">
        <v>682</v>
      </c>
    </row>
    <row spans="1:4" r="63">
      <c s="3" t="s" r="A63">
        <v>637</v>
      </c>
    </row>
    <row spans="1:4" r="64">
      <c s="4" t="s" r="A64">
        <v>638</v>
      </c>
      <c s="4" t="s" r="B64">
        <v>679</v>
      </c>
      <c s="7" t="n" r="C64">
        <v>18013365</v>
      </c>
      <c s="5" t="n" r="D64">
        <v>18154898</v>
      </c>
    </row>
    <row spans="1:4" r="65">
      <c s="4" t="s" r="A65">
        <v>683</v>
      </c>
    </row>
    <row spans="1:4" r="66">
      <c s="3" t="s" r="A66">
        <v>637</v>
      </c>
    </row>
    <row spans="1:4" r="67">
      <c s="4" t="s" r="A67">
        <v>643</v>
      </c>
      <c s="4" t="s" r="B67">
        <v>684</v>
      </c>
      <c s="4" t="s" r="C67">
        <v>685</v>
      </c>
    </row>
    <row spans="1:4" r="68">
      <c s="4" t="s" r="A68">
        <v>645</v>
      </c>
      <c s="4" t="s" r="B68">
        <v>684</v>
      </c>
      <c s="4" t="s" r="C68">
        <v>686</v>
      </c>
    </row>
    <row spans="1:4" r="69">
      <c s="4" t="s" r="A69">
        <v>687</v>
      </c>
    </row>
    <row spans="1:4" r="70">
      <c s="3" t="s" r="A70">
        <v>637</v>
      </c>
    </row>
    <row spans="1:4" r="71">
      <c s="4" t="s" r="A71">
        <v>638</v>
      </c>
      <c s="4" t="s" r="B71">
        <v>684</v>
      </c>
      <c s="7" t="n" r="C71">
        <v>30247000</v>
      </c>
      <c s="5" t="n" r="D71">
        <v>30491663</v>
      </c>
    </row>
    <row spans="1:4" r="72">
      <c s="4" t="s" r="A72">
        <v>688</v>
      </c>
    </row>
    <row spans="1:4" r="73">
      <c s="3" t="s" r="A73">
        <v>637</v>
      </c>
    </row>
    <row spans="1:4" r="74">
      <c s="4" t="s" r="A74">
        <v>643</v>
      </c>
      <c s="4" t="s" r="B74">
        <v>689</v>
      </c>
      <c s="4" t="s" r="C74">
        <v>690</v>
      </c>
    </row>
    <row spans="1:4" r="75">
      <c s="4" t="s" r="A75">
        <v>645</v>
      </c>
      <c s="4" t="s" r="B75">
        <v>689</v>
      </c>
      <c s="4" t="s" r="C75">
        <v>691</v>
      </c>
    </row>
    <row spans="1:4" r="76">
      <c s="4" t="s" r="A76">
        <v>692</v>
      </c>
    </row>
    <row spans="1:4" r="77">
      <c s="3" t="s" r="A77">
        <v>637</v>
      </c>
    </row>
    <row spans="1:4" r="78">
      <c s="4" t="s" r="A78">
        <v>638</v>
      </c>
      <c s="4" t="s" r="B78">
        <v>689</v>
      </c>
      <c s="7" t="n" r="C78">
        <v>19190509</v>
      </c>
      <c s="5" t="n" r="D78">
        <v>19337508</v>
      </c>
    </row>
    <row spans="1:4" r="79">
      <c s="4" t="s" r="A79">
        <v>693</v>
      </c>
    </row>
    <row spans="1:4" r="80">
      <c s="3" t="s" r="A80">
        <v>637</v>
      </c>
    </row>
    <row spans="1:4" r="81">
      <c s="4" t="s" r="A81">
        <v>643</v>
      </c>
      <c s="4" t="s" r="B81">
        <v>694</v>
      </c>
      <c s="4" t="s" r="C81">
        <v>695</v>
      </c>
    </row>
    <row spans="1:4" r="82">
      <c s="4" t="s" r="A82">
        <v>645</v>
      </c>
      <c s="4" t="s" r="B82">
        <v>694</v>
      </c>
      <c s="4" t="s" r="C82">
        <v>696</v>
      </c>
    </row>
    <row spans="1:4" r="83">
      <c s="4" t="s" r="A83">
        <v>697</v>
      </c>
    </row>
    <row spans="1:4" r="84">
      <c s="3" t="s" r="A84">
        <v>637</v>
      </c>
    </row>
    <row spans="1:4" r="85">
      <c s="4" t="s" r="A85">
        <v>638</v>
      </c>
      <c s="4" t="s" r="B85">
        <v>694</v>
      </c>
      <c s="7" t="n" r="C85">
        <v>3000000</v>
      </c>
      <c s="5" t="n" r="D85">
        <v>3000000</v>
      </c>
    </row>
    <row spans="1:4" r="86">
      <c s="4" t="s" r="A86">
        <v>698</v>
      </c>
    </row>
    <row spans="1:4" r="87">
      <c s="3" t="s" r="A87">
        <v>637</v>
      </c>
    </row>
    <row spans="1:4" r="88">
      <c s="4" t="s" r="A88">
        <v>643</v>
      </c>
      <c s="4" t="s" r="C88">
        <v>699</v>
      </c>
    </row>
    <row spans="1:4" r="89">
      <c s="4" t="s" r="A89">
        <v>645</v>
      </c>
      <c s="4" t="s" r="C89">
        <v>700</v>
      </c>
    </row>
    <row spans="1:4" r="90">
      <c s="4" t="s" r="A90">
        <v>701</v>
      </c>
    </row>
    <row spans="1:4" r="91">
      <c s="3" t="s" r="A91">
        <v>637</v>
      </c>
    </row>
    <row spans="1:4" r="92">
      <c s="4" t="s" r="A92">
        <v>638</v>
      </c>
      <c s="7" t="n" r="C92">
        <v>2570535</v>
      </c>
      <c s="5" t="n" r="D92">
        <v>2612966</v>
      </c>
    </row>
    <row spans="1:4" r="93">
      <c s="4" t="s" r="A93">
        <v>702</v>
      </c>
    </row>
    <row spans="1:4" r="94">
      <c s="3" t="s" r="A94">
        <v>637</v>
      </c>
    </row>
    <row spans="1:4" r="95">
      <c s="4" t="s" r="A95">
        <v>643</v>
      </c>
      <c s="4" t="s" r="C95">
        <v>703</v>
      </c>
    </row>
    <row spans="1:4" r="96">
      <c s="4" t="s" r="A96">
        <v>645</v>
      </c>
      <c s="4" t="s" r="C96">
        <v>704</v>
      </c>
    </row>
    <row spans="1:4" r="97">
      <c s="4" t="s" r="A97">
        <v>705</v>
      </c>
    </row>
    <row spans="1:4" r="98">
      <c s="3" t="s" r="A98">
        <v>637</v>
      </c>
    </row>
    <row spans="1:4" r="99">
      <c s="4" t="s" r="A99">
        <v>638</v>
      </c>
      <c s="7" t="n" r="C99">
        <v>4327122</v>
      </c>
      <c s="5" t="n" r="D99">
        <v>4367488</v>
      </c>
    </row>
    <row spans="1:4" r="100">
      <c s="4" t="s" r="A100">
        <v>706</v>
      </c>
    </row>
    <row spans="1:4" r="101">
      <c s="3" t="s" r="A101">
        <v>637</v>
      </c>
    </row>
    <row spans="1:4" r="102">
      <c s="4" t="s" r="A102">
        <v>643</v>
      </c>
      <c s="4" t="s" r="C102">
        <v>707</v>
      </c>
    </row>
    <row spans="1:4" r="103">
      <c s="4" t="s" r="A103">
        <v>645</v>
      </c>
      <c s="4" t="s" r="C103">
        <v>708</v>
      </c>
    </row>
    <row spans="1:4" r="104">
      <c s="4" t="s" r="A104">
        <v>709</v>
      </c>
    </row>
    <row spans="1:4" r="105">
      <c s="3" t="s" r="A105">
        <v>637</v>
      </c>
    </row>
    <row spans="1:4" r="106">
      <c s="4" t="s" r="A106">
        <v>638</v>
      </c>
      <c s="7" t="n" r="C106">
        <v>2168440</v>
      </c>
      <c s="5" t="n" r="D106">
        <v>2188628</v>
      </c>
    </row>
    <row spans="1:4" r="107">
      <c s="4" t="s" r="A107">
        <v>710</v>
      </c>
    </row>
    <row spans="1:4" r="108">
      <c s="3" t="s" r="A108">
        <v>637</v>
      </c>
    </row>
    <row spans="1:4" r="109">
      <c s="4" t="s" r="A109">
        <v>643</v>
      </c>
      <c s="4" t="s" r="C109">
        <v>711</v>
      </c>
    </row>
    <row spans="1:4" r="110">
      <c s="4" t="s" r="A110">
        <v>645</v>
      </c>
      <c s="4" t="s" r="C110">
        <v>712</v>
      </c>
    </row>
    <row spans="1:4" r="111">
      <c s="4" t="s" r="A111">
        <v>713</v>
      </c>
    </row>
    <row spans="1:4" r="112">
      <c s="3" t="s" r="A112">
        <v>637</v>
      </c>
    </row>
    <row spans="1:4" r="113">
      <c s="4" t="s" r="A113">
        <v>638</v>
      </c>
      <c s="7" t="n" r="C113">
        <v>8528030</v>
      </c>
      <c s="5" t="n" r="D113">
        <v>8598982</v>
      </c>
    </row>
    <row spans="1:4" r="114">
      <c s="4" t="s" r="A114">
        <v>714</v>
      </c>
    </row>
    <row spans="1:4" r="115">
      <c s="3" t="s" r="A115">
        <v>637</v>
      </c>
    </row>
    <row spans="1:4" r="116">
      <c s="4" t="s" r="A116">
        <v>643</v>
      </c>
      <c s="4" t="s" r="C116">
        <v>715</v>
      </c>
    </row>
    <row spans="1:4" r="117">
      <c s="4" t="s" r="A117">
        <v>645</v>
      </c>
      <c s="4" t="s" r="C117">
        <v>716</v>
      </c>
    </row>
    <row spans="1:4" r="118">
      <c s="4" t="s" r="A118">
        <v>717</v>
      </c>
    </row>
    <row spans="1:4" r="119">
      <c s="3" t="s" r="A119">
        <v>637</v>
      </c>
    </row>
    <row spans="1:4" r="120">
      <c s="4" t="s" r="A120">
        <v>638</v>
      </c>
      <c s="7" t="n" r="C120">
        <v>2403807</v>
      </c>
      <c s="5" t="n" r="D120">
        <v>2424933</v>
      </c>
    </row>
    <row spans="1:4" r="121">
      <c s="4" t="s" r="A121">
        <v>718</v>
      </c>
    </row>
    <row spans="1:4" r="122">
      <c s="3" t="s" r="A122">
        <v>637</v>
      </c>
    </row>
    <row spans="1:4" r="123">
      <c s="4" t="s" r="A123">
        <v>643</v>
      </c>
      <c s="4" t="s" r="C123">
        <v>719</v>
      </c>
    </row>
    <row spans="1:4" r="124">
      <c s="4" t="s" r="A124">
        <v>645</v>
      </c>
      <c s="4" t="s" r="C124">
        <v>720</v>
      </c>
    </row>
    <row spans="1:4" r="125">
      <c s="4" t="s" r="A125">
        <v>721</v>
      </c>
    </row>
    <row spans="1:4" r="126">
      <c s="3" t="s" r="A126">
        <v>637</v>
      </c>
    </row>
    <row spans="1:4" r="127">
      <c s="4" t="s" r="A127">
        <v>638</v>
      </c>
      <c s="7" t="n" r="C127">
        <v>7296763</v>
      </c>
      <c s="5" t="n" r="D127">
        <v>7348537</v>
      </c>
    </row>
    <row spans="1:4" r="128">
      <c s="4" t="s" r="A128">
        <v>722</v>
      </c>
    </row>
    <row spans="1:4" r="129">
      <c s="3" t="s" r="A129">
        <v>637</v>
      </c>
    </row>
    <row spans="1:4" r="130">
      <c s="4" t="s" r="A130">
        <v>643</v>
      </c>
      <c s="4" t="s" r="C130">
        <v>715</v>
      </c>
    </row>
    <row spans="1:4" r="131">
      <c s="4" t="s" r="A131">
        <v>645</v>
      </c>
      <c s="4" t="s" r="C131">
        <v>723</v>
      </c>
    </row>
    <row spans="1:4" r="132">
      <c s="4" t="s" r="A132">
        <v>724</v>
      </c>
    </row>
    <row spans="1:4" r="133">
      <c s="3" t="s" r="A133">
        <v>637</v>
      </c>
    </row>
    <row spans="1:4" r="134">
      <c s="4" t="s" r="A134">
        <v>638</v>
      </c>
      <c s="7" t="n" r="C134">
        <v>1920248</v>
      </c>
      <c s="5" t="n" r="D134">
        <v>1941214</v>
      </c>
    </row>
    <row spans="1:4" r="135">
      <c s="4" t="s" r="A135">
        <v>725</v>
      </c>
    </row>
    <row spans="1:4" r="136">
      <c s="3" t="s" r="A136">
        <v>637</v>
      </c>
    </row>
    <row spans="1:4" r="137">
      <c s="4" t="s" r="A137">
        <v>643</v>
      </c>
      <c s="4" t="s" r="C137">
        <v>726</v>
      </c>
    </row>
    <row spans="1:4" r="138">
      <c s="4" t="s" r="A138">
        <v>645</v>
      </c>
      <c s="4" t="s" r="C138">
        <v>727</v>
      </c>
    </row>
    <row spans="1:4" r="139">
      <c s="4" t="s" r="A139">
        <v>728</v>
      </c>
    </row>
    <row spans="1:4" r="140">
      <c s="3" t="s" r="A140">
        <v>637</v>
      </c>
    </row>
    <row spans="1:4" r="141">
      <c s="4" t="s" r="A141">
        <v>638</v>
      </c>
      <c s="7" t="n" r="C141">
        <v>10043706</v>
      </c>
      <c s="5" t="n" r="D141">
        <v>10117163</v>
      </c>
    </row>
    <row spans="1:4" r="142">
      <c s="4" t="s" r="A142">
        <v>729</v>
      </c>
    </row>
    <row spans="1:4" r="143">
      <c s="3" t="s" r="A143">
        <v>637</v>
      </c>
    </row>
    <row spans="1:4" r="144">
      <c s="4" t="s" r="A144">
        <v>643</v>
      </c>
      <c s="4" t="s" r="C144">
        <v>730</v>
      </c>
    </row>
    <row spans="1:4" r="145">
      <c s="4" t="s" r="A145">
        <v>645</v>
      </c>
      <c s="4" t="s" r="C145">
        <v>731</v>
      </c>
    </row>
    <row spans="1:4" r="146">
      <c s="4" t="s" r="A146">
        <v>732</v>
      </c>
    </row>
    <row spans="1:4" r="147">
      <c s="3" t="s" r="A147">
        <v>637</v>
      </c>
    </row>
    <row spans="1:4" r="148">
      <c s="4" t="s" r="A148">
        <v>638</v>
      </c>
      <c s="7" t="n" r="C148">
        <v>18000000</v>
      </c>
      <c s="5" t="n" r="D148">
        <v>18000000</v>
      </c>
    </row>
    <row spans="1:4" r="149">
      <c s="4" t="s" r="A149">
        <v>733</v>
      </c>
    </row>
    <row spans="1:4" r="150">
      <c s="3" t="s" r="A150">
        <v>637</v>
      </c>
    </row>
    <row spans="1:4" r="151">
      <c s="4" t="s" r="A151">
        <v>643</v>
      </c>
      <c s="4" t="s" r="C151">
        <v>734</v>
      </c>
    </row>
    <row spans="1:4" r="152">
      <c s="4" t="s" r="A152">
        <v>645</v>
      </c>
      <c s="4" t="s" r="C152">
        <v>735</v>
      </c>
    </row>
    <row spans="1:4" r="153">
      <c s="4" t="s" r="A153">
        <v>736</v>
      </c>
    </row>
    <row spans="1:4" r="154">
      <c s="3" t="s" r="A154">
        <v>637</v>
      </c>
    </row>
    <row spans="1:4" r="155">
      <c s="4" t="s" r="A155">
        <v>638</v>
      </c>
      <c s="7" t="n" r="C155">
        <v>1480597</v>
      </c>
      <c s="5" t="n" r="D155">
        <v>1491346</v>
      </c>
    </row>
    <row spans="1:4" r="156">
      <c s="4" t="s" r="A156">
        <v>737</v>
      </c>
    </row>
    <row spans="1:4" r="157">
      <c s="3" t="s" r="A157">
        <v>637</v>
      </c>
    </row>
    <row spans="1:4" r="158">
      <c s="4" t="s" r="A158">
        <v>643</v>
      </c>
      <c s="4" t="s" r="C158">
        <v>738</v>
      </c>
    </row>
    <row spans="1:4" r="159">
      <c s="4" t="s" r="A159">
        <v>645</v>
      </c>
      <c s="4" t="s" r="C159">
        <v>739</v>
      </c>
    </row>
    <row spans="1:4" r="160">
      <c s="4" t="s" r="A160">
        <v>740</v>
      </c>
    </row>
    <row spans="1:4" r="161">
      <c s="3" t="s" r="A161">
        <v>637</v>
      </c>
    </row>
    <row spans="1:4" r="162">
      <c s="4" t="s" r="A162">
        <v>638</v>
      </c>
      <c s="7" t="n" r="C162">
        <v>3370561</v>
      </c>
      <c s="5" t="n" r="D162">
        <v>3394063</v>
      </c>
    </row>
    <row spans="1:4" r="163">
      <c s="4" t="s" r="A163">
        <v>741</v>
      </c>
    </row>
    <row spans="1:4" r="164">
      <c s="3" t="s" r="A164">
        <v>637</v>
      </c>
    </row>
    <row spans="1:4" r="165">
      <c s="4" t="s" r="A165">
        <v>643</v>
      </c>
      <c s="4" t="s" r="C165">
        <v>670</v>
      </c>
    </row>
    <row spans="1:4" r="166">
      <c s="4" t="s" r="A166">
        <v>645</v>
      </c>
      <c s="4" t="s" r="C166">
        <v>742</v>
      </c>
    </row>
    <row spans="1:4" r="167">
      <c s="4" t="s" r="A167">
        <v>743</v>
      </c>
    </row>
    <row spans="1:4" r="168">
      <c s="3" t="s" r="A168">
        <v>637</v>
      </c>
    </row>
    <row spans="1:4" r="169">
      <c s="4" t="s" r="A169">
        <v>638</v>
      </c>
      <c s="7" t="n" r="C169">
        <v>1118895</v>
      </c>
      <c s="5" t="n" r="D169">
        <v>1208821</v>
      </c>
    </row>
    <row spans="1:4" r="170">
      <c s="4" t="s" r="A170">
        <v>744</v>
      </c>
    </row>
    <row spans="1:4" r="171">
      <c s="3" t="s" r="A171">
        <v>637</v>
      </c>
    </row>
    <row spans="1:4" r="172">
      <c s="4" t="s" r="A172">
        <v>643</v>
      </c>
      <c s="4" t="s" r="B172">
        <v>745</v>
      </c>
      <c s="4" t="s" r="C172">
        <v>746</v>
      </c>
    </row>
    <row spans="1:4" r="173">
      <c s="4" t="s" r="A173">
        <v>645</v>
      </c>
      <c s="4" t="s" r="B173">
        <v>745</v>
      </c>
      <c s="4" t="s" r="C173">
        <v>747</v>
      </c>
    </row>
    <row spans="1:4" r="174">
      <c s="4" t="s" r="A174">
        <v>748</v>
      </c>
    </row>
    <row spans="1:4" r="175">
      <c s="3" t="s" r="A175">
        <v>637</v>
      </c>
    </row>
    <row spans="1:4" r="176">
      <c s="4" t="s" r="A176">
        <v>638</v>
      </c>
      <c s="4" t="s" r="B176">
        <v>745</v>
      </c>
      <c s="7" t="n" r="C176">
        <v>4195711</v>
      </c>
      <c s="5" t="n" r="D176">
        <v>4239060</v>
      </c>
    </row>
    <row spans="1:4" r="177">
      <c s="4" t="s" r="A177">
        <v>749</v>
      </c>
    </row>
    <row spans="1:4" r="178">
      <c s="3" t="s" r="A178">
        <v>637</v>
      </c>
    </row>
    <row spans="1:4" r="179">
      <c s="4" t="s" r="A179">
        <v>643</v>
      </c>
      <c s="4" t="s" r="B179">
        <v>750</v>
      </c>
      <c s="4" t="s" r="C179">
        <v>746</v>
      </c>
    </row>
    <row spans="1:4" r="180">
      <c s="4" t="s" r="A180">
        <v>645</v>
      </c>
      <c s="4" t="s" r="B180">
        <v>750</v>
      </c>
      <c s="4" t="s" r="C180">
        <v>747</v>
      </c>
    </row>
    <row spans="1:4" r="181">
      <c s="4" t="s" r="A181">
        <v>751</v>
      </c>
    </row>
    <row spans="1:4" r="182">
      <c s="3" t="s" r="A182">
        <v>637</v>
      </c>
    </row>
    <row spans="1:4" r="183">
      <c s="4" t="s" r="A183">
        <v>638</v>
      </c>
      <c s="4" t="s" r="B183">
        <v>750</v>
      </c>
      <c s="7" t="n" r="C183">
        <v>6357625</v>
      </c>
      <c s="5" t="n" r="D183">
        <v>6423310</v>
      </c>
    </row>
    <row spans="1:4" r="184">
      <c s="4" t="s" r="A184">
        <v>752</v>
      </c>
    </row>
    <row spans="1:4" r="185">
      <c s="3" t="s" r="A185">
        <v>637</v>
      </c>
    </row>
    <row spans="1:4" r="186">
      <c s="4" t="s" r="A186">
        <v>643</v>
      </c>
      <c s="4" t="s" r="B186">
        <v>753</v>
      </c>
      <c s="4" t="s" r="C186">
        <v>746</v>
      </c>
    </row>
    <row spans="1:4" r="187">
      <c s="4" t="s" r="A187">
        <v>645</v>
      </c>
      <c s="4" t="s" r="B187">
        <v>753</v>
      </c>
      <c s="4" t="s" r="C187">
        <v>747</v>
      </c>
    </row>
    <row spans="1:4" r="188">
      <c s="4" t="s" r="A188">
        <v>754</v>
      </c>
    </row>
    <row spans="1:4" r="189">
      <c s="3" t="s" r="A189">
        <v>637</v>
      </c>
    </row>
    <row spans="1:4" r="190">
      <c s="4" t="s" r="A190">
        <v>638</v>
      </c>
      <c s="4" t="s" r="B190">
        <v>753</v>
      </c>
      <c s="7" t="n" r="C190">
        <v>11427179</v>
      </c>
      <c s="5" t="n" r="D190">
        <v>11545242</v>
      </c>
    </row>
    <row spans="1:4" r="191">
      <c s="4" t="s" r="A191">
        <v>755</v>
      </c>
    </row>
    <row spans="1:4" r="192">
      <c s="3" t="s" r="A192">
        <v>637</v>
      </c>
    </row>
    <row spans="1:4" r="193">
      <c s="4" t="s" r="A193">
        <v>643</v>
      </c>
      <c s="4" t="s" r="B193">
        <v>756</v>
      </c>
      <c s="4" t="s" r="C193">
        <v>757</v>
      </c>
    </row>
    <row spans="1:4" r="194">
      <c s="4" t="s" r="A194">
        <v>645</v>
      </c>
      <c s="4" t="s" r="B194">
        <v>756</v>
      </c>
      <c s="4" t="s" r="C194">
        <v>651</v>
      </c>
    </row>
    <row spans="1:4" r="195">
      <c s="4" t="s" r="A195">
        <v>758</v>
      </c>
    </row>
    <row spans="1:4" r="196">
      <c s="3" t="s" r="A196">
        <v>637</v>
      </c>
    </row>
    <row spans="1:4" r="197">
      <c s="4" t="s" r="A197">
        <v>638</v>
      </c>
      <c s="4" t="s" r="B197">
        <v>756</v>
      </c>
      <c s="7" t="n" r="C197">
        <v>6366559</v>
      </c>
      <c s="5" t="n" r="D197">
        <v>6423724</v>
      </c>
    </row>
    <row spans="1:4" r="198">
      <c s="4" t="s" r="A198">
        <v>759</v>
      </c>
    </row>
    <row spans="1:4" r="199">
      <c s="3" t="s" r="A199">
        <v>637</v>
      </c>
    </row>
    <row spans="1:4" r="200">
      <c s="4" t="s" r="A200">
        <v>643</v>
      </c>
      <c s="4" t="s" r="C200">
        <v>726</v>
      </c>
    </row>
    <row spans="1:4" r="201">
      <c s="4" t="s" r="A201">
        <v>645</v>
      </c>
      <c s="4" t="s" r="C201">
        <v>712</v>
      </c>
    </row>
    <row spans="1:4" r="202">
      <c s="4" t="s" r="A202">
        <v>760</v>
      </c>
    </row>
    <row spans="1:4" r="203">
      <c s="3" t="s" r="A203">
        <v>637</v>
      </c>
    </row>
    <row spans="1:4" r="204">
      <c s="4" t="s" r="A204">
        <v>638</v>
      </c>
      <c s="7" t="n" r="C204">
        <v>6480806</v>
      </c>
      <c s="5" t="n" r="D204">
        <v>6553400</v>
      </c>
    </row>
    <row spans="1:4" r="205">
      <c s="4" t="s" r="A205">
        <v>761</v>
      </c>
    </row>
    <row spans="1:4" r="206">
      <c s="3" t="s" r="A206">
        <v>637</v>
      </c>
    </row>
    <row spans="1:4" r="207">
      <c s="4" t="s" r="A207">
        <v>643</v>
      </c>
      <c s="4" t="s" r="B207">
        <v>762</v>
      </c>
      <c s="4" t="s" r="C207">
        <v>763</v>
      </c>
    </row>
    <row spans="1:4" r="208">
      <c s="4" t="s" r="A208">
        <v>645</v>
      </c>
      <c s="4" t="s" r="B208">
        <v>762</v>
      </c>
      <c s="4" t="s" r="C208">
        <v>764</v>
      </c>
    </row>
    <row spans="1:4" r="209">
      <c s="4" t="s" r="A209">
        <v>765</v>
      </c>
    </row>
    <row spans="1:4" r="210">
      <c s="3" t="s" r="A210">
        <v>637</v>
      </c>
    </row>
    <row spans="1:4" r="211">
      <c s="4" t="s" r="A211">
        <v>638</v>
      </c>
      <c s="4" t="s" r="B211">
        <v>762</v>
      </c>
      <c s="5" t="n" r="D211">
        <v>1588164</v>
      </c>
    </row>
    <row spans="1:4" r="212">
      <c s="4" t="s" r="A212">
        <v>766</v>
      </c>
    </row>
    <row spans="1:4" r="213">
      <c s="3" t="s" r="A213">
        <v>637</v>
      </c>
    </row>
    <row spans="1:4" r="214">
      <c s="4" t="s" r="A214">
        <v>643</v>
      </c>
      <c s="4" t="s" r="B214">
        <v>767</v>
      </c>
      <c s="4" t="s" r="C214">
        <v>768</v>
      </c>
    </row>
    <row spans="1:4" r="215">
      <c s="4" t="s" r="A215">
        <v>645</v>
      </c>
      <c s="4" t="s" r="B215">
        <v>767</v>
      </c>
      <c s="4" t="s" r="C215">
        <v>769</v>
      </c>
    </row>
    <row spans="1:4" r="216">
      <c s="4" t="s" r="A216">
        <v>770</v>
      </c>
    </row>
    <row spans="1:4" r="217">
      <c s="3" t="s" r="A217">
        <v>637</v>
      </c>
    </row>
    <row spans="1:4" r="218">
      <c s="4" t="s" r="A218">
        <v>638</v>
      </c>
      <c s="4" t="s" r="B218">
        <v>767</v>
      </c>
      <c s="7" t="n" r="C218">
        <v>5855084</v>
      </c>
      <c s="5" t="n" r="D218">
        <v>6221162</v>
      </c>
    </row>
    <row spans="1:4" r="219">
      <c s="4" t="s" r="A219">
        <v>771</v>
      </c>
    </row>
    <row spans="1:4" r="220">
      <c s="3" t="s" r="A220">
        <v>637</v>
      </c>
    </row>
    <row spans="1:4" r="221">
      <c s="4" t="s" r="A221">
        <v>643</v>
      </c>
      <c s="4" t="s" r="B221">
        <v>772</v>
      </c>
      <c s="4" t="s" r="C221">
        <v>773</v>
      </c>
    </row>
    <row spans="1:4" r="222">
      <c s="4" t="s" r="A222">
        <v>645</v>
      </c>
      <c s="4" t="s" r="B222">
        <v>772</v>
      </c>
      <c s="4" t="s" r="C222">
        <v>774</v>
      </c>
    </row>
    <row spans="1:4" r="223">
      <c s="4" t="s" r="A223">
        <v>775</v>
      </c>
    </row>
    <row spans="1:4" r="224">
      <c s="3" t="s" r="A224">
        <v>637</v>
      </c>
    </row>
    <row spans="1:4" r="225">
      <c s="4" t="s" r="A225">
        <v>638</v>
      </c>
      <c s="4" t="s" r="B225">
        <v>772</v>
      </c>
      <c s="7" t="n" r="C225">
        <v>5611932</v>
      </c>
      <c s="5" t="n" r="D225">
        <v>5962807</v>
      </c>
    </row>
    <row spans="1:4" r="226">
      <c s="4" t="s" r="A226">
        <v>776</v>
      </c>
    </row>
    <row spans="1:4" r="227">
      <c s="3" t="s" r="A227">
        <v>637</v>
      </c>
    </row>
    <row spans="1:4" r="228">
      <c s="4" t="s" r="A228">
        <v>643</v>
      </c>
      <c s="4" t="s" r="B228">
        <v>777</v>
      </c>
      <c s="4" t="s" r="C228">
        <v>778</v>
      </c>
    </row>
    <row spans="1:4" r="229">
      <c s="4" t="s" r="A229">
        <v>645</v>
      </c>
      <c s="4" t="s" r="B229">
        <v>777</v>
      </c>
      <c s="4" t="s" r="C229">
        <v>731</v>
      </c>
    </row>
    <row spans="1:4" r="230">
      <c s="4" t="s" r="A230">
        <v>779</v>
      </c>
    </row>
    <row spans="1:4" r="231">
      <c s="3" t="s" r="A231">
        <v>637</v>
      </c>
    </row>
    <row spans="1:4" r="232">
      <c s="4" t="s" r="A232">
        <v>638</v>
      </c>
      <c s="4" t="s" r="B232">
        <v>777</v>
      </c>
      <c s="7" t="n" r="C232">
        <v>6280606</v>
      </c>
      <c s="5" t="n" r="D232">
        <v>6320108</v>
      </c>
    </row>
    <row spans="1:4" r="233">
      <c s="4" t="s" r="A233">
        <v>780</v>
      </c>
    </row>
    <row spans="1:4" r="234">
      <c s="3" t="s" r="A234">
        <v>637</v>
      </c>
    </row>
    <row spans="1:4" r="235">
      <c s="4" t="s" r="A235">
        <v>643</v>
      </c>
      <c s="4" t="s" r="B235">
        <v>781</v>
      </c>
      <c s="4" t="s" r="C235">
        <v>782</v>
      </c>
    </row>
    <row spans="1:4" r="236">
      <c s="4" t="s" r="A236">
        <v>645</v>
      </c>
      <c s="4" t="s" r="B236">
        <v>781</v>
      </c>
      <c s="4" t="s" r="C236">
        <v>783</v>
      </c>
    </row>
    <row spans="1:4" r="237">
      <c s="4" t="s" r="A237">
        <v>784</v>
      </c>
    </row>
    <row spans="1:4" r="238">
      <c s="3" t="s" r="A238">
        <v>637</v>
      </c>
    </row>
    <row spans="1:4" r="239">
      <c s="4" t="s" r="A239">
        <v>638</v>
      </c>
      <c s="4" t="s" r="B239">
        <v>781</v>
      </c>
      <c s="7" t="n" r="C239">
        <v>113000000</v>
      </c>
      <c s="5" t="n" r="D239">
        <v>99000000</v>
      </c>
    </row>
    <row spans="1:4" r="240">
      <c s="4" t="s" r="A240">
        <v>785</v>
      </c>
    </row>
    <row spans="1:4" r="241">
      <c s="3" t="s" r="A241">
        <v>637</v>
      </c>
    </row>
    <row spans="1:4" r="242">
      <c s="4" t="s" r="A242">
        <v>643</v>
      </c>
      <c s="4" t="s" r="B242">
        <v>786</v>
      </c>
      <c s="4" t="s" r="C242">
        <v>787</v>
      </c>
    </row>
    <row spans="1:4" r="243">
      <c s="4" t="s" r="A243">
        <v>645</v>
      </c>
      <c s="4" t="s" r="B243">
        <v>786</v>
      </c>
      <c s="4" t="s" r="C243">
        <v>788</v>
      </c>
    </row>
    <row spans="1:4" r="244">
      <c s="4" t="s" r="A244">
        <v>789</v>
      </c>
    </row>
    <row spans="1:4" r="245">
      <c s="3" t="s" r="A245">
        <v>637</v>
      </c>
    </row>
    <row spans="1:4" r="246">
      <c s="4" t="s" r="A246">
        <v>638</v>
      </c>
      <c s="4" t="s" r="B246">
        <v>786</v>
      </c>
      <c s="7" t="n" r="C246">
        <v>16236744</v>
      </c>
      <c s="7" t="n" r="D246">
        <v>16390144</v>
      </c>
    </row>
    <row spans="1:4" r="247">
      <c t="n" r="A247"/>
    </row>
    <row spans="1:4" r="248">
      <c s="4" t="s" r="A248">
        <v>579</v>
      </c>
      <c s="4" t="s" r="B248">
        <v>790</v>
      </c>
    </row>
    <row spans="1:4" r="249">
      <c s="4" t="s" r="A249">
        <v>629</v>
      </c>
      <c s="4" t="s" r="B249">
        <v>791</v>
      </c>
    </row>
    <row spans="1:4" r="250">
      <c s="4" t="s" r="A250">
        <v>634</v>
      </c>
      <c s="4" t="s" r="B250">
        <v>792</v>
      </c>
    </row>
    <row spans="1:4" r="251">
      <c s="4" t="s" r="A251">
        <v>793</v>
      </c>
      <c s="4" t="s" r="B251">
        <v>794</v>
      </c>
    </row>
    <row spans="1:4" r="252">
      <c s="4" t="s" r="A252">
        <v>654</v>
      </c>
      <c s="4" t="s" r="B252">
        <v>795</v>
      </c>
    </row>
    <row spans="1:4" r="253">
      <c s="4" t="s" r="A253">
        <v>659</v>
      </c>
      <c s="4" t="s" r="B253">
        <v>796</v>
      </c>
    </row>
    <row spans="1:4" r="254">
      <c s="4" t="s" r="A254">
        <v>664</v>
      </c>
      <c s="4" t="s" r="B254">
        <v>797</v>
      </c>
    </row>
    <row spans="1:4" r="255">
      <c s="4" t="s" r="A255">
        <v>669</v>
      </c>
      <c s="4" t="s" r="B255">
        <v>798</v>
      </c>
    </row>
    <row spans="1:4" r="256">
      <c s="4" t="s" r="A256">
        <v>674</v>
      </c>
      <c s="4" t="s" r="B256">
        <v>799</v>
      </c>
    </row>
    <row spans="1:4" r="257">
      <c s="4" t="s" r="A257">
        <v>679</v>
      </c>
      <c s="4" t="s" r="B257">
        <v>800</v>
      </c>
    </row>
    <row spans="1:4" r="258">
      <c s="4" t="s" r="A258">
        <v>684</v>
      </c>
      <c s="4" t="s" r="B258">
        <v>801</v>
      </c>
    </row>
    <row spans="1:4" r="259">
      <c s="4" t="s" r="A259">
        <v>689</v>
      </c>
      <c s="4" t="s" r="B259">
        <v>802</v>
      </c>
    </row>
    <row spans="1:4" r="260">
      <c s="4" t="s" r="A260">
        <v>694</v>
      </c>
      <c s="4" t="s" r="B260">
        <v>803</v>
      </c>
    </row>
    <row spans="1:4" r="261">
      <c s="4" t="s" r="A261">
        <v>745</v>
      </c>
      <c s="4" t="s" r="B261">
        <v>804</v>
      </c>
    </row>
    <row spans="1:4" r="262">
      <c s="4" t="s" r="A262">
        <v>750</v>
      </c>
      <c s="4" t="s" r="B262">
        <v>805</v>
      </c>
    </row>
    <row spans="1:4" r="263">
      <c s="4" t="s" r="A263">
        <v>753</v>
      </c>
      <c s="4" t="s" r="B263">
        <v>806</v>
      </c>
    </row>
    <row spans="1:4" r="264">
      <c s="4" t="s" r="A264">
        <v>756</v>
      </c>
      <c s="4" t="s" r="B264">
        <v>807</v>
      </c>
    </row>
    <row spans="1:4" r="265">
      <c s="4" t="s" r="A265">
        <v>762</v>
      </c>
      <c s="4" t="s" r="B265">
        <v>808</v>
      </c>
    </row>
    <row spans="1:4" r="266">
      <c s="4" t="s" r="A266">
        <v>767</v>
      </c>
      <c s="4" t="s" r="B266">
        <v>809</v>
      </c>
    </row>
    <row spans="1:4" r="267">
      <c s="4" t="s" r="A267">
        <v>772</v>
      </c>
      <c s="4" t="s" r="B267">
        <v>810</v>
      </c>
    </row>
    <row spans="1:4" r="268">
      <c s="4" t="s" r="A268">
        <v>777</v>
      </c>
      <c s="4" t="s" r="B268">
        <v>811</v>
      </c>
    </row>
    <row spans="1:4" r="269">
      <c s="4" t="s" r="A269">
        <v>781</v>
      </c>
      <c s="4" t="s" r="B269">
        <v>812</v>
      </c>
    </row>
    <row spans="1:4" r="270">
      <c s="4" t="s" r="A270">
        <v>786</v>
      </c>
      <c s="4" t="s" r="B270">
        <v>813</v>
      </c>
    </row>
  </sheetData>
  <mergeCells count="25">
    <mergeCell ref="A1:B2"/>
    <mergeCell ref="A247:C247"/>
    <mergeCell ref="B248:C248"/>
    <mergeCell ref="B249:C249"/>
    <mergeCell ref="B250:C250"/>
    <mergeCell ref="B251:C251"/>
    <mergeCell ref="B252:C252"/>
    <mergeCell ref="B253:C253"/>
    <mergeCell ref="B254:C254"/>
    <mergeCell ref="B255:C255"/>
    <mergeCell ref="B256:C256"/>
    <mergeCell ref="B257:C257"/>
    <mergeCell ref="B258:C258"/>
    <mergeCell ref="B259:C259"/>
    <mergeCell ref="B260:C260"/>
    <mergeCell ref="B261:C261"/>
    <mergeCell ref="B262:C262"/>
    <mergeCell ref="B263:C263"/>
    <mergeCell ref="B264:C264"/>
    <mergeCell ref="B265:C265"/>
    <mergeCell ref="B266:C266"/>
    <mergeCell ref="B267:C267"/>
    <mergeCell ref="B268:C268"/>
    <mergeCell ref="B269:C269"/>
    <mergeCell ref="B270:C27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80"/>
    <col customWidth="1" max="3" min="3" width="20"/>
  </cols>
  <sheetData>
    <row spans="1:3" r="1">
      <c s="1" t="s" r="A1">
        <v>814</v>
      </c>
      <c s="2" t="s" r="C1">
        <v>815</v>
      </c>
    </row>
    <row spans="1:3" r="2">
      <c s="3" t="s" r="A2">
        <v>637</v>
      </c>
    </row>
    <row spans="1:3" r="3">
      <c s="4" t="s" r="A3">
        <v>816</v>
      </c>
      <c s="5" t="n" r="C3">
        <v>11</v>
      </c>
    </row>
    <row spans="1:3" r="4">
      <c s="4" t="s" r="A4">
        <v>817</v>
      </c>
      <c s="5" t="n" r="C4">
        <v>11</v>
      </c>
    </row>
    <row spans="1:3" r="5">
      <c s="4" t="s" r="A5">
        <v>818</v>
      </c>
      <c s="5" t="n" r="C5">
        <v>10</v>
      </c>
    </row>
    <row spans="1:3" r="6">
      <c s="4" t="s" r="A6">
        <v>819</v>
      </c>
      <c s="4" t="s" r="C6">
        <v>820</v>
      </c>
    </row>
    <row spans="1:3" r="7">
      <c s="4" t="s" r="A7">
        <v>821</v>
      </c>
      <c s="5" t="n" r="C7">
        <v>11</v>
      </c>
    </row>
    <row spans="1:3" r="8">
      <c s="4" t="s" r="A8">
        <v>822</v>
      </c>
      <c s="5" t="n" r="C8">
        <v>11</v>
      </c>
    </row>
    <row spans="1:3" r="9">
      <c s="4" t="s" r="A9">
        <v>823</v>
      </c>
      <c s="5" t="n" r="C9">
        <v>11</v>
      </c>
    </row>
    <row spans="1:3" r="10">
      <c s="4" t="s" r="A10">
        <v>642</v>
      </c>
    </row>
    <row spans="1:3" r="11">
      <c s="3" t="s" r="A11">
        <v>637</v>
      </c>
    </row>
    <row spans="1:3" r="12">
      <c s="4" t="s" r="A12">
        <v>824</v>
      </c>
      <c s="4" t="s" r="C12">
        <v>625</v>
      </c>
    </row>
    <row spans="1:3" r="13">
      <c s="4" t="s" r="A13">
        <v>643</v>
      </c>
      <c s="4" t="s" r="B13">
        <v>579</v>
      </c>
      <c s="4" t="s" r="C13">
        <v>644</v>
      </c>
    </row>
    <row spans="1:3" r="14">
      <c s="4" t="s" r="A14">
        <v>645</v>
      </c>
      <c s="4" t="s" r="B14">
        <v>579</v>
      </c>
      <c s="4" t="s" r="C14">
        <v>646</v>
      </c>
    </row>
    <row spans="1:3" r="15">
      <c s="4" t="s" r="A15">
        <v>648</v>
      </c>
    </row>
    <row spans="1:3" r="16">
      <c s="3" t="s" r="A16">
        <v>637</v>
      </c>
    </row>
    <row spans="1:3" r="17">
      <c s="4" t="s" r="A17">
        <v>825</v>
      </c>
      <c s="5" t="n" r="C17">
        <v>10</v>
      </c>
    </row>
    <row spans="1:3" r="18">
      <c s="4" t="s" r="A18">
        <v>826</v>
      </c>
      <c s="4" t="s" r="C18">
        <v>827</v>
      </c>
    </row>
    <row spans="1:3" r="19">
      <c s="4" t="s" r="A19">
        <v>828</v>
      </c>
      <c s="4" t="s" r="C19">
        <v>829</v>
      </c>
    </row>
    <row spans="1:3" r="20">
      <c s="4" t="s" r="A20">
        <v>819</v>
      </c>
      <c s="4" t="s" r="C20">
        <v>650</v>
      </c>
    </row>
    <row spans="1:3" r="21">
      <c s="4" t="s" r="A21">
        <v>643</v>
      </c>
      <c s="4" t="s" r="B21">
        <v>631</v>
      </c>
      <c s="4" t="s" r="C21">
        <v>650</v>
      </c>
    </row>
    <row spans="1:3" r="22">
      <c s="4" t="s" r="A22">
        <v>645</v>
      </c>
      <c s="4" t="s" r="B22">
        <v>631</v>
      </c>
      <c s="4" t="s" r="C22">
        <v>651</v>
      </c>
    </row>
    <row spans="1:3" r="23">
      <c s="4" t="s" r="A23">
        <v>653</v>
      </c>
    </row>
    <row spans="1:3" r="24">
      <c s="3" t="s" r="A24">
        <v>637</v>
      </c>
    </row>
    <row spans="1:3" r="25">
      <c s="4" t="s" r="A25">
        <v>830</v>
      </c>
      <c s="4" t="s" r="C25">
        <v>831</v>
      </c>
    </row>
    <row spans="1:3" r="26">
      <c s="4" t="s" r="A26">
        <v>643</v>
      </c>
      <c s="4" t="s" r="B26">
        <v>793</v>
      </c>
      <c s="4" t="s" r="C26">
        <v>655</v>
      </c>
    </row>
    <row spans="1:3" r="27">
      <c s="4" t="s" r="A27">
        <v>645</v>
      </c>
      <c s="4" t="s" r="B27">
        <v>793</v>
      </c>
      <c s="4" t="s" r="C27">
        <v>656</v>
      </c>
    </row>
    <row spans="1:3" r="28">
      <c s="4" t="s" r="A28">
        <v>658</v>
      </c>
    </row>
    <row spans="1:3" r="29">
      <c s="3" t="s" r="A29">
        <v>637</v>
      </c>
    </row>
    <row spans="1:3" r="30">
      <c s="4" t="s" r="A30">
        <v>643</v>
      </c>
      <c s="4" t="s" r="B30">
        <v>654</v>
      </c>
      <c s="4" t="s" r="C30">
        <v>660</v>
      </c>
    </row>
    <row spans="1:3" r="31">
      <c s="4" t="s" r="A31">
        <v>832</v>
      </c>
      <c s="5" t="n" r="C31">
        <v>11</v>
      </c>
    </row>
    <row spans="1:3" r="32">
      <c s="4" t="s" r="A32">
        <v>833</v>
      </c>
      <c s="11" t="n" r="C32">
        <v>48.6</v>
      </c>
    </row>
    <row spans="1:3" r="33">
      <c s="4" t="s" r="A33">
        <v>645</v>
      </c>
      <c s="4" t="s" r="B33">
        <v>654</v>
      </c>
      <c s="4" t="s" r="C33">
        <v>661</v>
      </c>
    </row>
    <row spans="1:3" r="34">
      <c s="4" t="s" r="A34">
        <v>663</v>
      </c>
    </row>
    <row spans="1:3" r="35">
      <c s="3" t="s" r="A35">
        <v>637</v>
      </c>
    </row>
    <row spans="1:3" r="36">
      <c s="4" t="s" r="A36">
        <v>643</v>
      </c>
      <c s="4" t="s" r="B36">
        <v>659</v>
      </c>
      <c s="4" t="s" r="C36">
        <v>665</v>
      </c>
    </row>
    <row spans="1:3" r="37">
      <c s="4" t="s" r="A37">
        <v>833</v>
      </c>
      <c s="11" t="n" r="C37">
        <v>8.699999999999999</v>
      </c>
    </row>
    <row spans="1:3" r="38">
      <c s="4" t="s" r="A38">
        <v>645</v>
      </c>
      <c s="4" t="s" r="B38">
        <v>659</v>
      </c>
      <c s="4" t="s" r="C38">
        <v>666</v>
      </c>
    </row>
    <row spans="1:3" r="39">
      <c s="4" t="s" r="A39">
        <v>668</v>
      </c>
    </row>
    <row spans="1:3" r="40">
      <c s="3" t="s" r="A40">
        <v>637</v>
      </c>
    </row>
    <row spans="1:3" r="41">
      <c s="4" t="s" r="A41">
        <v>643</v>
      </c>
      <c s="4" t="s" r="B41">
        <v>664</v>
      </c>
      <c s="4" t="s" r="C41">
        <v>670</v>
      </c>
    </row>
    <row spans="1:3" r="42">
      <c s="4" t="s" r="A42">
        <v>834</v>
      </c>
      <c s="4" t="s" r="C42">
        <v>468</v>
      </c>
    </row>
    <row spans="1:3" r="43">
      <c s="4" t="s" r="A43">
        <v>835</v>
      </c>
      <c s="4" t="s" r="C43">
        <v>836</v>
      </c>
    </row>
    <row spans="1:3" r="44">
      <c s="4" t="s" r="A44">
        <v>837</v>
      </c>
      <c s="4" t="s" r="C44">
        <v>418</v>
      </c>
    </row>
    <row spans="1:3" r="45">
      <c s="4" t="s" r="A45">
        <v>645</v>
      </c>
      <c s="4" t="s" r="B45">
        <v>664</v>
      </c>
      <c s="4" t="s" r="C45">
        <v>671</v>
      </c>
    </row>
    <row spans="1:3" r="46">
      <c s="4" t="s" r="A46">
        <v>673</v>
      </c>
    </row>
    <row spans="1:3" r="47">
      <c s="3" t="s" r="A47">
        <v>637</v>
      </c>
    </row>
    <row spans="1:3" r="48">
      <c s="4" t="s" r="A48">
        <v>643</v>
      </c>
      <c s="4" t="s" r="B48">
        <v>669</v>
      </c>
      <c s="4" t="s" r="C48">
        <v>675</v>
      </c>
    </row>
    <row spans="1:3" r="49">
      <c s="4" t="s" r="A49">
        <v>833</v>
      </c>
      <c s="11" t="n" r="C49">
        <v>6.2</v>
      </c>
    </row>
    <row spans="1:3" r="50">
      <c s="4" t="s" r="A50">
        <v>645</v>
      </c>
      <c s="4" t="s" r="B50">
        <v>669</v>
      </c>
      <c s="4" t="s" r="C50">
        <v>676</v>
      </c>
    </row>
    <row spans="1:3" r="51">
      <c s="4" t="s" r="A51">
        <v>678</v>
      </c>
    </row>
    <row spans="1:3" r="52">
      <c s="3" t="s" r="A52">
        <v>637</v>
      </c>
    </row>
    <row spans="1:3" r="53">
      <c s="4" t="s" r="A53">
        <v>643</v>
      </c>
      <c s="4" t="s" r="B53">
        <v>674</v>
      </c>
      <c s="4" t="s" r="C53">
        <v>680</v>
      </c>
    </row>
    <row spans="1:3" r="54">
      <c s="4" t="s" r="A54">
        <v>832</v>
      </c>
      <c s="5" t="n" r="C54">
        <v>10</v>
      </c>
    </row>
    <row spans="1:3" r="55">
      <c s="4" t="s" r="A55">
        <v>833</v>
      </c>
      <c s="11" t="n" r="C55">
        <v>32.8</v>
      </c>
    </row>
    <row spans="1:3" r="56">
      <c s="4" t="s" r="A56">
        <v>645</v>
      </c>
      <c s="4" t="s" r="B56">
        <v>674</v>
      </c>
      <c s="4" t="s" r="C56">
        <v>681</v>
      </c>
    </row>
    <row spans="1:3" r="57">
      <c s="4" t="s" r="A57">
        <v>683</v>
      </c>
    </row>
    <row spans="1:3" r="58">
      <c s="3" t="s" r="A58">
        <v>637</v>
      </c>
    </row>
    <row spans="1:3" r="59">
      <c s="4" t="s" r="A59">
        <v>643</v>
      </c>
      <c s="4" t="s" r="B59">
        <v>679</v>
      </c>
      <c s="4" t="s" r="C59">
        <v>685</v>
      </c>
    </row>
    <row spans="1:3" r="60">
      <c s="4" t="s" r="A60">
        <v>832</v>
      </c>
      <c s="5" t="n" r="C60">
        <v>9</v>
      </c>
    </row>
    <row spans="1:3" r="61">
      <c s="4" t="s" r="A61">
        <v>833</v>
      </c>
      <c s="11" t="n" r="C61">
        <v>39.7</v>
      </c>
    </row>
    <row spans="1:3" r="62">
      <c s="4" t="s" r="A62">
        <v>645</v>
      </c>
      <c s="4" t="s" r="B62">
        <v>679</v>
      </c>
      <c s="4" t="s" r="C62">
        <v>686</v>
      </c>
    </row>
    <row spans="1:3" r="63">
      <c s="4" t="s" r="A63">
        <v>688</v>
      </c>
    </row>
    <row spans="1:3" r="64">
      <c s="3" t="s" r="A64">
        <v>637</v>
      </c>
    </row>
    <row spans="1:3" r="65">
      <c s="4" t="s" r="A65">
        <v>643</v>
      </c>
      <c s="4" t="s" r="B65">
        <v>684</v>
      </c>
      <c s="4" t="s" r="C65">
        <v>690</v>
      </c>
    </row>
    <row spans="1:3" r="66">
      <c s="4" t="s" r="A66">
        <v>832</v>
      </c>
      <c s="5" t="n" r="C66">
        <v>6</v>
      </c>
    </row>
    <row spans="1:3" r="67">
      <c s="4" t="s" r="A67">
        <v>833</v>
      </c>
      <c s="11" t="n" r="C67">
        <v>34.5</v>
      </c>
    </row>
    <row spans="1:3" r="68">
      <c s="4" t="s" r="A68">
        <v>645</v>
      </c>
      <c s="4" t="s" r="B68">
        <v>684</v>
      </c>
      <c s="4" t="s" r="C68">
        <v>691</v>
      </c>
    </row>
    <row spans="1:3" r="69">
      <c s="4" t="s" r="A69">
        <v>693</v>
      </c>
    </row>
    <row spans="1:3" r="70">
      <c s="3" t="s" r="A70">
        <v>637</v>
      </c>
    </row>
    <row spans="1:3" r="71">
      <c s="4" t="s" r="A71">
        <v>643</v>
      </c>
      <c s="4" t="s" r="B71">
        <v>689</v>
      </c>
      <c s="4" t="s" r="C71">
        <v>695</v>
      </c>
    </row>
    <row spans="1:3" r="72">
      <c s="4" t="s" r="A72">
        <v>833</v>
      </c>
      <c s="7" t="n" r="C72">
        <v>5</v>
      </c>
    </row>
    <row spans="1:3" r="73">
      <c s="4" t="s" r="A73">
        <v>645</v>
      </c>
      <c s="4" t="s" r="B73">
        <v>689</v>
      </c>
      <c s="4" t="s" r="C73">
        <v>696</v>
      </c>
    </row>
    <row spans="1:3" r="74">
      <c s="4" t="s" r="A74">
        <v>766</v>
      </c>
    </row>
    <row spans="1:3" r="75">
      <c s="3" t="s" r="A75">
        <v>637</v>
      </c>
    </row>
    <row spans="1:3" r="76">
      <c s="4" t="s" r="A76">
        <v>826</v>
      </c>
      <c s="4" t="s" r="C76">
        <v>768</v>
      </c>
    </row>
    <row spans="1:3" r="77">
      <c s="4" t="s" r="A77">
        <v>830</v>
      </c>
      <c s="4" t="s" r="C77">
        <v>422</v>
      </c>
    </row>
    <row spans="1:3" r="78">
      <c s="4" t="s" r="A78">
        <v>643</v>
      </c>
      <c s="4" t="s" r="B78">
        <v>694</v>
      </c>
      <c s="4" t="s" r="C78">
        <v>768</v>
      </c>
    </row>
    <row spans="1:3" r="79">
      <c s="4" t="s" r="A79">
        <v>645</v>
      </c>
      <c s="4" t="s" r="B79">
        <v>694</v>
      </c>
      <c s="4" t="s" r="C79">
        <v>769</v>
      </c>
    </row>
    <row spans="1:3" r="80">
      <c s="4" t="s" r="A80">
        <v>771</v>
      </c>
    </row>
    <row spans="1:3" r="81">
      <c s="3" t="s" r="A81">
        <v>637</v>
      </c>
    </row>
    <row spans="1:3" r="82">
      <c s="4" t="s" r="A82">
        <v>826</v>
      </c>
      <c s="4" t="s" r="C82">
        <v>773</v>
      </c>
    </row>
    <row spans="1:3" r="83">
      <c s="4" t="s" r="A83">
        <v>830</v>
      </c>
      <c s="4" t="s" r="C83">
        <v>838</v>
      </c>
    </row>
    <row spans="1:3" r="84">
      <c s="4" t="s" r="A84">
        <v>643</v>
      </c>
      <c s="4" t="s" r="B84">
        <v>745</v>
      </c>
      <c s="4" t="s" r="C84">
        <v>773</v>
      </c>
    </row>
    <row spans="1:3" r="85">
      <c s="4" t="s" r="A85">
        <v>645</v>
      </c>
      <c s="4" t="s" r="B85">
        <v>745</v>
      </c>
      <c s="4" t="s" r="C85">
        <v>774</v>
      </c>
    </row>
    <row spans="1:3" r="86">
      <c s="4" t="s" r="A86">
        <v>780</v>
      </c>
    </row>
    <row spans="1:3" r="87">
      <c s="3" t="s" r="A87">
        <v>637</v>
      </c>
    </row>
    <row spans="1:3" r="88">
      <c s="4" t="s" r="A88">
        <v>643</v>
      </c>
      <c s="4" t="s" r="B88">
        <v>750</v>
      </c>
      <c s="4" t="s" r="C88">
        <v>782</v>
      </c>
    </row>
    <row spans="1:3" r="89">
      <c s="4" t="s" r="A89">
        <v>645</v>
      </c>
      <c s="4" t="s" r="B89">
        <v>750</v>
      </c>
      <c s="4" t="s" r="C89">
        <v>783</v>
      </c>
    </row>
    <row spans="1:3" r="90">
      <c s="4" t="s" r="A90">
        <v>839</v>
      </c>
      <c s="4" t="s" r="C90">
        <v>783</v>
      </c>
    </row>
    <row spans="1:3" r="91">
      <c s="4" t="s" r="A91">
        <v>840</v>
      </c>
      <c s="5" t="n" r="C91">
        <v>13</v>
      </c>
    </row>
    <row spans="1:3" r="92">
      <c t="n" r="A92"/>
    </row>
    <row spans="1:3" r="93">
      <c s="4" t="s" r="A93">
        <v>579</v>
      </c>
      <c s="4" t="s" r="B93">
        <v>791</v>
      </c>
    </row>
    <row spans="1:3" r="94">
      <c s="4" t="s" r="A94">
        <v>629</v>
      </c>
      <c s="4" t="s" r="B94">
        <v>792</v>
      </c>
    </row>
    <row spans="1:3" r="95">
      <c s="4" t="s" r="A95">
        <v>634</v>
      </c>
      <c s="4" t="s" r="B95">
        <v>794</v>
      </c>
    </row>
    <row spans="1:3" r="96">
      <c s="4" t="s" r="A96">
        <v>793</v>
      </c>
      <c s="4" t="s" r="B96">
        <v>795</v>
      </c>
    </row>
    <row spans="1:3" r="97">
      <c s="4" t="s" r="A97">
        <v>654</v>
      </c>
      <c s="4" t="s" r="B97">
        <v>796</v>
      </c>
    </row>
    <row spans="1:3" r="98">
      <c s="4" t="s" r="A98">
        <v>659</v>
      </c>
      <c s="4" t="s" r="B98">
        <v>797</v>
      </c>
    </row>
    <row spans="1:3" r="99">
      <c s="4" t="s" r="A99">
        <v>664</v>
      </c>
      <c s="4" t="s" r="B99">
        <v>798</v>
      </c>
    </row>
    <row spans="1:3" r="100">
      <c s="4" t="s" r="A100">
        <v>669</v>
      </c>
      <c s="4" t="s" r="B100">
        <v>799</v>
      </c>
    </row>
    <row spans="1:3" r="101">
      <c s="4" t="s" r="A101">
        <v>674</v>
      </c>
      <c s="4" t="s" r="B101">
        <v>800</v>
      </c>
    </row>
    <row spans="1:3" r="102">
      <c s="4" t="s" r="A102">
        <v>679</v>
      </c>
      <c s="4" t="s" r="B102">
        <v>801</v>
      </c>
    </row>
    <row spans="1:3" r="103">
      <c s="4" t="s" r="A103">
        <v>684</v>
      </c>
      <c s="4" t="s" r="B103">
        <v>802</v>
      </c>
    </row>
    <row spans="1:3" r="104">
      <c s="4" t="s" r="A104">
        <v>689</v>
      </c>
      <c s="4" t="s" r="B104">
        <v>803</v>
      </c>
    </row>
    <row spans="1:3" r="105">
      <c s="4" t="s" r="A105">
        <v>694</v>
      </c>
      <c s="4" t="s" r="B105">
        <v>809</v>
      </c>
    </row>
    <row spans="1:3" r="106">
      <c s="4" t="s" r="A106">
        <v>745</v>
      </c>
      <c s="4" t="s" r="B106">
        <v>810</v>
      </c>
    </row>
    <row spans="1:3" r="107">
      <c s="4" t="s" r="A107">
        <v>750</v>
      </c>
      <c s="4" t="s" r="B107">
        <v>812</v>
      </c>
    </row>
  </sheetData>
  <mergeCells count="2">
    <mergeCell ref="A1:B1"/>
    <mergeCell ref="A92:B9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78"/>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29"/>
    <col customWidth="1" max="6" min="6" width="21"/>
    <col customWidth="1" max="7" min="7" width="21"/>
    <col customWidth="1" max="8" min="8" width="21"/>
    <col customWidth="1" max="9" min="9" width="80"/>
    <col customWidth="1" max="10" min="10" width="21"/>
    <col customWidth="1" max="11" min="11" width="21"/>
  </cols>
  <sheetData>
    <row spans="1:11" r="1">
      <c s="1" t="s" r="A1">
        <v>841</v>
      </c>
      <c s="2" t="s" r="C1">
        <v>842</v>
      </c>
      <c s="2" t="s" r="D1">
        <v>843</v>
      </c>
      <c s="2" t="s" r="E1">
        <v>844</v>
      </c>
      <c s="2" t="s" r="F1">
        <v>845</v>
      </c>
      <c s="2" t="s" r="G1">
        <v>846</v>
      </c>
      <c s="2" t="s" r="H1">
        <v>431</v>
      </c>
      <c s="2" t="s" r="I1">
        <v>847</v>
      </c>
      <c s="2" t="s" r="J1">
        <v>391</v>
      </c>
      <c s="2" t="s" r="K1">
        <v>848</v>
      </c>
    </row>
    <row spans="1:11" r="2">
      <c s="3" t="s" r="A2">
        <v>637</v>
      </c>
    </row>
    <row spans="1:11" r="3">
      <c s="4" t="s" r="A3">
        <v>849</v>
      </c>
      <c s="7" t="n" r="I3">
        <v>631000000</v>
      </c>
      <c s="7" t="n" r="J3">
        <v>638000000</v>
      </c>
    </row>
    <row spans="1:11" r="4">
      <c s="4" t="s" r="A4">
        <v>850</v>
      </c>
      <c s="4" t="s" r="I4">
        <v>820</v>
      </c>
    </row>
    <row spans="1:11" r="5">
      <c s="4" t="s" r="A5">
        <v>851</v>
      </c>
    </row>
    <row spans="1:11" r="6">
      <c s="3" t="s" r="A6">
        <v>637</v>
      </c>
    </row>
    <row spans="1:11" r="7">
      <c s="4" t="s" r="A7">
        <v>852</v>
      </c>
      <c s="7" t="n" r="I7">
        <v>75000000</v>
      </c>
    </row>
    <row spans="1:11" r="8">
      <c s="4" t="s" r="A8">
        <v>182</v>
      </c>
    </row>
    <row spans="1:11" r="9">
      <c s="3" t="s" r="A9">
        <v>637</v>
      </c>
    </row>
    <row spans="1:11" r="10">
      <c s="4" t="s" r="A10">
        <v>853</v>
      </c>
      <c s="7" t="n" r="C10">
        <v>80000000</v>
      </c>
    </row>
    <row spans="1:11" r="11">
      <c s="4" t="s" r="A11">
        <v>854</v>
      </c>
      <c s="5" t="n" r="I11">
        <v>77000000</v>
      </c>
      <c s="7" t="n" r="J11">
        <v>17000000</v>
      </c>
    </row>
    <row spans="1:11" r="12">
      <c s="4" t="s" r="A12">
        <v>855</v>
      </c>
      <c s="7" t="n" r="I12">
        <v>250000000</v>
      </c>
    </row>
    <row spans="1:11" r="13">
      <c s="4" t="s" r="A13">
        <v>856</v>
      </c>
      <c s="12" t="n" r="I13">
        <v>1.85</v>
      </c>
    </row>
    <row spans="1:11" r="14">
      <c s="4" t="s" r="A14">
        <v>857</v>
      </c>
      <c s="13" t="n" r="I14">
        <v>1.6</v>
      </c>
    </row>
    <row spans="1:11" r="15">
      <c s="4" t="s" r="A15">
        <v>858</v>
      </c>
      <c s="4" t="s" r="I15">
        <v>859</v>
      </c>
    </row>
    <row spans="1:11" r="16">
      <c s="4" t="s" r="A16">
        <v>860</v>
      </c>
      <c s="4" t="s" r="I16">
        <v>861</v>
      </c>
    </row>
    <row spans="1:11" r="17">
      <c s="4" t="s" r="A17">
        <v>862</v>
      </c>
      <c s="4" t="s" r="I17">
        <v>863</v>
      </c>
    </row>
    <row spans="1:11" r="18">
      <c s="4" t="s" r="A18">
        <v>864</v>
      </c>
      <c s="4" t="s" r="I18">
        <v>865</v>
      </c>
    </row>
    <row spans="1:11" r="19">
      <c s="4" t="s" r="A19">
        <v>866</v>
      </c>
      <c s="4" t="s" r="I19">
        <v>867</v>
      </c>
    </row>
    <row spans="1:11" r="20">
      <c s="4" t="s" r="A20">
        <v>868</v>
      </c>
      <c s="4" t="s" r="C20">
        <v>869</v>
      </c>
    </row>
    <row spans="1:11" r="21">
      <c s="4" t="s" r="A21">
        <v>478</v>
      </c>
    </row>
    <row spans="1:11" r="22">
      <c s="3" t="s" r="A22">
        <v>637</v>
      </c>
    </row>
    <row spans="1:11" r="23">
      <c s="4" t="s" r="A23">
        <v>870</v>
      </c>
      <c s="4" t="s" r="I23">
        <v>427</v>
      </c>
    </row>
    <row spans="1:11" r="24">
      <c s="4" t="s" r="A24">
        <v>871</v>
      </c>
    </row>
    <row spans="1:11" r="25">
      <c s="3" t="s" r="A25">
        <v>637</v>
      </c>
    </row>
    <row spans="1:11" r="26">
      <c s="4" t="s" r="A26">
        <v>870</v>
      </c>
      <c s="4" t="s" r="I26">
        <v>427</v>
      </c>
    </row>
    <row spans="1:11" r="27">
      <c s="4" t="s" r="A27">
        <v>872</v>
      </c>
    </row>
    <row spans="1:11" r="28">
      <c s="3" t="s" r="A28">
        <v>637</v>
      </c>
    </row>
    <row spans="1:11" r="29">
      <c s="4" t="s" r="A29">
        <v>873</v>
      </c>
      <c s="4" t="s" r="I29">
        <v>874</v>
      </c>
    </row>
    <row spans="1:11" r="30">
      <c s="4" t="s" r="A30">
        <v>780</v>
      </c>
    </row>
    <row spans="1:11" r="31">
      <c s="3" t="s" r="A31">
        <v>637</v>
      </c>
    </row>
    <row spans="1:11" r="32">
      <c s="4" t="s" r="A32">
        <v>853</v>
      </c>
      <c s="7" t="n" r="E32">
        <v>75000000</v>
      </c>
    </row>
    <row spans="1:11" r="33">
      <c s="4" t="s" r="A33">
        <v>875</v>
      </c>
      <c s="7" t="n" r="D33">
        <v>18000000</v>
      </c>
      <c s="5" t="n" r="E33">
        <v>71000000</v>
      </c>
      <c s="7" t="n" r="F33">
        <v>6800000</v>
      </c>
      <c s="7" t="n" r="G33">
        <v>7000000</v>
      </c>
      <c s="7" t="n" r="H33">
        <v>10000000</v>
      </c>
    </row>
    <row spans="1:11" r="34">
      <c s="4" t="s" r="A34">
        <v>876</v>
      </c>
      <c s="5" t="n" r="G34">
        <v>100000000</v>
      </c>
      <c s="7" t="n" r="K34">
        <v>75000000</v>
      </c>
    </row>
    <row spans="1:11" r="35">
      <c s="4" t="s" r="A35">
        <v>877</v>
      </c>
      <c s="5" t="n" r="G35">
        <v>115000000</v>
      </c>
      <c s="7" t="n" r="K35">
        <v>100000000</v>
      </c>
    </row>
    <row spans="1:11" r="36">
      <c s="4" t="s" r="A36">
        <v>878</v>
      </c>
      <c s="5" t="n" r="I36">
        <v>5</v>
      </c>
    </row>
    <row spans="1:11" r="37">
      <c s="4" t="s" r="A37">
        <v>854</v>
      </c>
      <c s="5" t="n" r="D37">
        <v>89000000</v>
      </c>
      <c s="5" t="n" r="G37">
        <v>106000000</v>
      </c>
      <c s="7" t="n" r="H37">
        <v>99000000</v>
      </c>
      <c s="7" t="n" r="I37">
        <v>113000000</v>
      </c>
    </row>
    <row spans="1:11" r="38">
      <c s="4" t="s" r="A38">
        <v>879</v>
      </c>
      <c s="7" t="n" r="F38">
        <v>1600000</v>
      </c>
      <c s="7" t="n" r="G38">
        <v>2900000</v>
      </c>
    </row>
    <row spans="1:11" r="39">
      <c s="4" t="s" r="A39">
        <v>880</v>
      </c>
      <c s="4" t="s" r="I39">
        <v>477</v>
      </c>
    </row>
    <row spans="1:11" r="40">
      <c s="4" t="s" r="A40">
        <v>839</v>
      </c>
      <c s="4" t="s" r="I40">
        <v>783</v>
      </c>
    </row>
    <row spans="1:11" r="41">
      <c s="4" t="s" r="A41">
        <v>881</v>
      </c>
      <c s="4" t="s" r="I41">
        <v>882</v>
      </c>
    </row>
    <row spans="1:11" r="42">
      <c s="4" t="s" r="A42">
        <v>883</v>
      </c>
      <c s="4" t="s" r="I42">
        <v>884</v>
      </c>
    </row>
    <row spans="1:11" r="43">
      <c s="4" t="s" r="A43">
        <v>885</v>
      </c>
      <c s="5" t="n" r="I43">
        <v>13</v>
      </c>
    </row>
    <row spans="1:11" r="44">
      <c s="4" t="s" r="A44">
        <v>886</v>
      </c>
      <c s="7" t="n" r="I44">
        <v>25000000</v>
      </c>
    </row>
    <row spans="1:11" r="45">
      <c s="4" t="s" r="A45">
        <v>887</v>
      </c>
      <c s="7" t="n" r="I45">
        <v>75000000</v>
      </c>
    </row>
    <row spans="1:11" r="46">
      <c s="4" t="s" r="A46">
        <v>888</v>
      </c>
      <c s="4" t="s" r="I46">
        <v>874</v>
      </c>
    </row>
    <row spans="1:11" r="47">
      <c s="4" t="s" r="A47">
        <v>889</v>
      </c>
      <c s="4" t="s" r="I47">
        <v>890</v>
      </c>
    </row>
    <row spans="1:11" r="48">
      <c s="4" t="s" r="A48">
        <v>855</v>
      </c>
      <c s="7" t="n" r="I48">
        <v>250000000</v>
      </c>
    </row>
    <row spans="1:11" r="49">
      <c s="4" t="s" r="A49">
        <v>856</v>
      </c>
      <c s="12" t="n" r="I49">
        <v>1.85</v>
      </c>
    </row>
    <row spans="1:11" r="50">
      <c s="4" t="s" r="A50">
        <v>857</v>
      </c>
      <c s="13" t="n" r="I50">
        <v>1.6</v>
      </c>
    </row>
    <row spans="1:11" r="51">
      <c s="4" t="s" r="A51">
        <v>858</v>
      </c>
      <c s="4" t="s" r="I51">
        <v>859</v>
      </c>
    </row>
    <row spans="1:11" r="52">
      <c s="4" t="s" r="A52">
        <v>891</v>
      </c>
      <c s="4" t="s" r="I52">
        <v>874</v>
      </c>
    </row>
    <row spans="1:11" r="53">
      <c s="4" t="s" r="A53">
        <v>862</v>
      </c>
      <c s="4" t="s" r="B53">
        <v>579</v>
      </c>
      <c s="4" t="s" r="I53">
        <v>783</v>
      </c>
    </row>
    <row spans="1:11" r="54">
      <c s="4" t="s" r="A54">
        <v>892</v>
      </c>
    </row>
    <row spans="1:11" r="55">
      <c s="3" t="s" r="A55">
        <v>637</v>
      </c>
    </row>
    <row spans="1:11" r="56">
      <c s="4" t="s" r="A56">
        <v>875</v>
      </c>
      <c s="5" t="n" r="E56">
        <v>26000000</v>
      </c>
    </row>
    <row spans="1:11" r="57">
      <c s="4" t="s" r="A57">
        <v>893</v>
      </c>
    </row>
    <row spans="1:11" r="58">
      <c s="3" t="s" r="A58">
        <v>637</v>
      </c>
    </row>
    <row spans="1:11" r="59">
      <c s="4" t="s" r="A59">
        <v>879</v>
      </c>
      <c s="5" t="n" r="D59">
        <v>4800000</v>
      </c>
    </row>
    <row spans="1:11" r="60">
      <c s="4" t="s" r="A60">
        <v>894</v>
      </c>
    </row>
    <row spans="1:11" r="61">
      <c s="3" t="s" r="A61">
        <v>637</v>
      </c>
    </row>
    <row spans="1:11" r="62">
      <c s="4" t="s" r="A62">
        <v>879</v>
      </c>
      <c s="7" t="n" r="D62">
        <v>4300000</v>
      </c>
    </row>
    <row spans="1:11" r="63">
      <c s="4" t="s" r="A63">
        <v>895</v>
      </c>
    </row>
    <row spans="1:11" r="64">
      <c s="3" t="s" r="A64">
        <v>637</v>
      </c>
    </row>
    <row spans="1:11" r="65">
      <c s="4" t="s" r="A65">
        <v>877</v>
      </c>
      <c s="7" t="n" r="I65">
        <v>200000000</v>
      </c>
    </row>
    <row spans="1:11" r="66">
      <c s="4" t="s" r="A66">
        <v>873</v>
      </c>
      <c s="4" t="s" r="I66">
        <v>874</v>
      </c>
    </row>
    <row spans="1:11" r="67">
      <c s="4" t="s" r="A67">
        <v>896</v>
      </c>
    </row>
    <row spans="1:11" r="68">
      <c s="3" t="s" r="A68">
        <v>637</v>
      </c>
    </row>
    <row spans="1:11" r="69">
      <c s="4" t="s" r="A69">
        <v>877</v>
      </c>
      <c s="7" t="n" r="I69">
        <v>10000000</v>
      </c>
    </row>
    <row spans="1:11" r="70">
      <c s="4" t="s" r="A70">
        <v>897</v>
      </c>
      <c s="5" t="n" r="I70">
        <v>10000000</v>
      </c>
    </row>
    <row spans="1:11" r="71">
      <c s="4" t="s" r="A71">
        <v>898</v>
      </c>
      <c s="5" t="n" r="I71">
        <v>25000000</v>
      </c>
    </row>
    <row spans="1:11" r="72">
      <c s="4" t="s" r="A72">
        <v>899</v>
      </c>
    </row>
    <row spans="1:11" r="73">
      <c s="3" t="s" r="A73">
        <v>637</v>
      </c>
    </row>
    <row spans="1:11" r="74">
      <c s="4" t="s" r="A74">
        <v>900</v>
      </c>
      <c s="7" t="n" r="E74">
        <v>45000000</v>
      </c>
    </row>
    <row spans="1:11" r="75">
      <c s="4" t="s" r="A75">
        <v>901</v>
      </c>
      <c s="5" t="n" r="E75">
        <v>12</v>
      </c>
    </row>
    <row spans="1:11" r="76">
      <c s="4" t="s" r="A76">
        <v>852</v>
      </c>
      <c s="7" t="n" r="I76">
        <v>45000000</v>
      </c>
    </row>
    <row spans="1:11" r="77">
      <c t="n" r="A77"/>
    </row>
    <row spans="1:11" r="78">
      <c s="4" t="s" r="A78">
        <v>579</v>
      </c>
      <c s="4" t="s" r="B78">
        <v>812</v>
      </c>
    </row>
  </sheetData>
  <mergeCells count="3">
    <mergeCell ref="A1:B1"/>
    <mergeCell ref="A77:J77"/>
    <mergeCell ref="B78:J7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t="s" r="A1">
        <v>902</v>
      </c>
      <c s="2" t="s" r="B1">
        <v>389</v>
      </c>
    </row>
    <row spans="1:2" r="2">
      <c s="4" t="s" r="A2">
        <v>903</v>
      </c>
    </row>
    <row spans="1:2" r="3">
      <c s="3" t="s" r="A3">
        <v>637</v>
      </c>
    </row>
    <row spans="1:2" r="4">
      <c s="4" t="s" r="A4">
        <v>904</v>
      </c>
      <c s="7" t="n" r="B4">
        <v>77</v>
      </c>
    </row>
    <row spans="1:2" r="5">
      <c s="4" t="s" r="A5">
        <v>905</v>
      </c>
    </row>
    <row spans="1:2" r="6">
      <c s="3" t="s" r="A6">
        <v>637</v>
      </c>
    </row>
    <row spans="1:2" r="7">
      <c s="4" t="s" r="A7">
        <v>904</v>
      </c>
      <c s="5" t="n" r="B7">
        <v>71</v>
      </c>
    </row>
    <row spans="1:2" r="8">
      <c s="4" t="s" r="A8">
        <v>906</v>
      </c>
    </row>
    <row spans="1:2" r="9">
      <c s="3" t="s" r="A9">
        <v>637</v>
      </c>
    </row>
    <row spans="1:2" r="10">
      <c s="4" t="s" r="A10">
        <v>904</v>
      </c>
      <c s="5" t="n" r="B10">
        <v>61</v>
      </c>
    </row>
    <row spans="1:2" r="11">
      <c s="4" t="s" r="A11">
        <v>907</v>
      </c>
    </row>
    <row spans="1:2" r="12">
      <c s="3" t="s" r="A12">
        <v>637</v>
      </c>
    </row>
    <row spans="1:2" r="13">
      <c s="4" t="s" r="A13">
        <v>904</v>
      </c>
      <c s="5" t="n" r="B13">
        <v>49</v>
      </c>
    </row>
    <row spans="1:2" r="14">
      <c s="4" t="s" r="A14">
        <v>908</v>
      </c>
    </row>
    <row spans="1:2" r="15">
      <c s="3" t="s" r="A15">
        <v>637</v>
      </c>
    </row>
    <row spans="1:2" r="16">
      <c s="4" t="s" r="A16">
        <v>904</v>
      </c>
      <c s="5" t="n" r="B16">
        <v>37</v>
      </c>
    </row>
    <row spans="1:2" r="17">
      <c s="4" t="s" r="A17">
        <v>909</v>
      </c>
    </row>
    <row spans="1:2" r="18">
      <c s="3" t="s" r="A18">
        <v>637</v>
      </c>
    </row>
    <row spans="1:2" r="19">
      <c s="4" t="s" r="A19">
        <v>904</v>
      </c>
      <c s="5" t="n" r="B19">
        <v>25</v>
      </c>
    </row>
    <row spans="1:2" r="20">
      <c s="4" t="s" r="A20">
        <v>910</v>
      </c>
    </row>
    <row spans="1:2" r="21">
      <c s="3" t="s" r="A21">
        <v>637</v>
      </c>
    </row>
    <row spans="1:2" r="22">
      <c s="4" t="s" r="A22">
        <v>904</v>
      </c>
      <c s="7" t="n" r="B22">
        <v>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80"/>
    <col customWidth="1" max="3" min="3" width="21"/>
  </cols>
  <sheetData>
    <row spans="1:3" r="1">
      <c s="1" t="s" r="A1">
        <v>911</v>
      </c>
      <c s="2" t="s" r="C1">
        <v>389</v>
      </c>
    </row>
    <row spans="1:3" r="2">
      <c s="3" t="s" r="A2">
        <v>200</v>
      </c>
    </row>
    <row spans="1:3" r="3">
      <c s="5" t="n" r="A3">
        <v>2015</v>
      </c>
      <c s="7" t="n" r="C3">
        <v>58034363</v>
      </c>
    </row>
    <row spans="1:3" r="4">
      <c s="5" t="n" r="A4">
        <v>2016</v>
      </c>
      <c s="5" t="n" r="C4">
        <v>204967477</v>
      </c>
    </row>
    <row spans="1:3" r="5">
      <c s="5" t="n" r="A5">
        <v>2017</v>
      </c>
      <c s="5" t="n" r="C5">
        <v>48956182</v>
      </c>
    </row>
    <row spans="1:3" r="6">
      <c s="5" t="n" r="A6">
        <v>2018</v>
      </c>
      <c s="5" t="n" r="C6">
        <v>18825142</v>
      </c>
    </row>
    <row spans="1:3" r="7">
      <c s="5" t="n" r="A7">
        <v>2019</v>
      </c>
      <c s="5" t="n" r="C7">
        <v>36784806</v>
      </c>
    </row>
    <row spans="1:3" r="8">
      <c s="4" t="s" r="A8">
        <v>912</v>
      </c>
      <c s="5" t="n" r="C8">
        <v>119020527</v>
      </c>
    </row>
    <row spans="1:3" r="9">
      <c s="4" t="s" r="A9">
        <v>913</v>
      </c>
      <c s="4" t="s" r="B9">
        <v>579</v>
      </c>
      <c s="5" t="n" r="C9">
        <v>486588497</v>
      </c>
    </row>
    <row spans="1:3" r="10">
      <c s="4" t="s" r="A10">
        <v>914</v>
      </c>
      <c s="5" t="n" r="C10">
        <v>742957</v>
      </c>
    </row>
    <row spans="1:3" r="11">
      <c s="4" t="s" r="A11">
        <v>119</v>
      </c>
      <c s="5" t="n" r="C11">
        <v>487331454</v>
      </c>
    </row>
    <row spans="1:3" r="12">
      <c s="4" t="s" r="A12">
        <v>913</v>
      </c>
      <c s="4" t="s" r="B12">
        <v>579</v>
      </c>
      <c s="7" t="n" r="C12">
        <v>486588497</v>
      </c>
    </row>
    <row spans="1:3" r="13">
      <c t="n" r="A13"/>
    </row>
    <row spans="1:3" r="14">
      <c s="4" t="s" r="A14">
        <v>579</v>
      </c>
      <c s="4" t="s" r="B14">
        <v>790</v>
      </c>
    </row>
  </sheetData>
  <mergeCells count="2">
    <mergeCell ref="A1:B1"/>
    <mergeCell ref="A13:B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7</v>
      </c>
      <c s="2" t="s" r="B1">
        <v>74</v>
      </c>
      <c s="2" t="s" r="D1">
        <v>1</v>
      </c>
    </row>
    <row spans="1:5" r="2">
      <c s="2" t="s" r="B2">
        <v>2</v>
      </c>
      <c s="2" t="s" r="C2">
        <v>75</v>
      </c>
      <c s="2" t="s" r="D2">
        <v>2</v>
      </c>
      <c s="2" t="s" r="E2">
        <v>75</v>
      </c>
    </row>
    <row spans="1:5" r="3">
      <c s="3" t="s" r="A3">
        <v>108</v>
      </c>
    </row>
    <row spans="1:5" r="4">
      <c s="4" t="s" r="A4">
        <v>99</v>
      </c>
      <c s="7" t="n" r="B4">
        <v>4044231</v>
      </c>
      <c s="7" t="n" r="C4">
        <v>1449237</v>
      </c>
      <c s="7" t="n" r="D4">
        <v>5350872</v>
      </c>
      <c s="7" t="n" r="E4">
        <v>409581</v>
      </c>
    </row>
    <row spans="1:5" r="5">
      <c s="3" t="s" r="A5">
        <v>109</v>
      </c>
    </row>
    <row spans="1:5" r="6">
      <c s="4" t="s" r="A6">
        <v>110</v>
      </c>
      <c s="5" t="n" r="B6">
        <v>364261</v>
      </c>
      <c s="5" t="n" r="C6">
        <v>801037</v>
      </c>
      <c s="5" t="n" r="D6">
        <v>-1068693</v>
      </c>
      <c s="5" t="n" r="E6">
        <v>243212</v>
      </c>
    </row>
    <row spans="1:5" r="7">
      <c s="4" t="s" r="A7">
        <v>111</v>
      </c>
      <c s="5" t="n" r="C7">
        <v>79632</v>
      </c>
      <c s="5" t="n" r="E7">
        <v>135848</v>
      </c>
    </row>
    <row spans="1:5" r="8">
      <c s="4" t="s" r="A8">
        <v>112</v>
      </c>
      <c s="5" t="n" r="B8">
        <v>364261</v>
      </c>
      <c s="5" t="n" r="C8">
        <v>880669</v>
      </c>
      <c s="5" t="n" r="D8">
        <v>-1068693</v>
      </c>
      <c s="5" t="n" r="E8">
        <v>379060</v>
      </c>
    </row>
    <row spans="1:5" r="9">
      <c s="4" t="s" r="A9">
        <v>113</v>
      </c>
      <c s="5" t="n" r="B9">
        <v>4408492</v>
      </c>
      <c s="5" t="n" r="C9">
        <v>2329906</v>
      </c>
      <c s="5" t="n" r="D9">
        <v>4282179</v>
      </c>
      <c s="5" t="n" r="E9">
        <v>788641</v>
      </c>
    </row>
    <row spans="1:5" r="10">
      <c s="3" t="s" r="A10">
        <v>114</v>
      </c>
    </row>
    <row spans="1:5" r="11">
      <c s="4" t="s" r="A11">
        <v>115</v>
      </c>
      <c s="5" t="n" r="B11">
        <v>-231520</v>
      </c>
      <c s="5" t="n" r="C11">
        <v>-24810</v>
      </c>
      <c s="5" t="n" r="D11">
        <v>-215951</v>
      </c>
      <c s="5" t="n" r="E11">
        <v>-11235</v>
      </c>
    </row>
    <row spans="1:5" r="12">
      <c s="4" t="s" r="A12">
        <v>116</v>
      </c>
      <c s="5" t="n" r="B12">
        <v>-178</v>
      </c>
      <c s="5" t="n" r="C12">
        <v>-228</v>
      </c>
      <c s="5" t="n" r="D12">
        <v>-374</v>
      </c>
      <c s="5" t="n" r="E12">
        <v>-2839</v>
      </c>
    </row>
    <row spans="1:5" r="13">
      <c s="4" t="s" r="A13">
        <v>117</v>
      </c>
      <c s="5" t="n" r="B13">
        <v>4176794</v>
      </c>
      <c s="5" t="n" r="C13">
        <v>2304868</v>
      </c>
      <c s="5" t="n" r="D13">
        <v>4065854</v>
      </c>
      <c s="5" t="n" r="E13">
        <v>774567</v>
      </c>
    </row>
    <row spans="1:5" r="14">
      <c s="4" t="s" r="A14">
        <v>113</v>
      </c>
      <c s="7" t="n" r="B14">
        <v>4408492</v>
      </c>
      <c s="7" t="n" r="C14">
        <v>2329906</v>
      </c>
      <c s="7" t="n" r="D14">
        <v>4282179</v>
      </c>
      <c s="7" t="n" r="E14">
        <v>7886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915</v>
      </c>
      <c s="2" t="s" r="B1">
        <v>74</v>
      </c>
      <c s="2" t="s" r="C1">
        <v>1</v>
      </c>
    </row>
    <row spans="1:4" r="2">
      <c s="2" t="s" r="B2">
        <v>75</v>
      </c>
      <c s="2" t="s" r="C2">
        <v>2</v>
      </c>
      <c s="2" t="s" r="D2">
        <v>75</v>
      </c>
    </row>
    <row spans="1:4" r="3">
      <c s="3" t="s" r="A3">
        <v>916</v>
      </c>
    </row>
    <row spans="1:4" r="4">
      <c s="4" t="s" r="A4">
        <v>917</v>
      </c>
      <c s="7" t="n" r="B4">
        <v>0</v>
      </c>
      <c s="7" t="n" r="C4">
        <v>0</v>
      </c>
      <c s="7" t="n" r="D4">
        <v>0</v>
      </c>
    </row>
    <row spans="1:4" r="5">
      <c s="4" t="s" r="A5">
        <v>918</v>
      </c>
      <c s="4" t="s" r="C5">
        <v>919</v>
      </c>
    </row>
    <row spans="1:4" r="6">
      <c s="4" t="s" r="A6">
        <v>478</v>
      </c>
    </row>
    <row spans="1:4" r="7">
      <c s="3" t="s" r="A7">
        <v>916</v>
      </c>
    </row>
    <row spans="1:4" r="8">
      <c s="4" t="s" r="A8">
        <v>920</v>
      </c>
      <c s="4" t="s" r="C8">
        <v>427</v>
      </c>
    </row>
    <row spans="1:4" r="9">
      <c s="4" t="s" r="A9">
        <v>851</v>
      </c>
    </row>
    <row spans="1:4" r="10">
      <c s="3" t="s" r="A10">
        <v>916</v>
      </c>
    </row>
    <row spans="1:4" r="11">
      <c s="4" t="s" r="A11">
        <v>921</v>
      </c>
      <c s="7" t="n" r="C11">
        <v>750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115"/>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14"/>
    <col customWidth="1" max="6" min="6" width="29"/>
    <col customWidth="1" max="7" min="7" width="21"/>
    <col customWidth="1" max="8" min="8" width="80"/>
    <col customWidth="1" max="9" min="9" width="21"/>
    <col customWidth="1" max="10" min="10" width="21"/>
  </cols>
  <sheetData>
    <row spans="1:10" r="1">
      <c s="1" t="s" r="A1">
        <v>922</v>
      </c>
      <c s="2" t="s" r="B1">
        <v>923</v>
      </c>
      <c s="2" t="s" r="C1">
        <v>924</v>
      </c>
      <c s="2" t="s" r="D1">
        <v>925</v>
      </c>
      <c s="2" t="s" r="E1">
        <v>926</v>
      </c>
      <c s="2" t="s" r="F1">
        <v>927</v>
      </c>
      <c s="2" t="s" r="G1">
        <v>323</v>
      </c>
      <c s="2" t="s" r="H1">
        <v>928</v>
      </c>
      <c s="2" t="s" r="I1">
        <v>323</v>
      </c>
      <c s="2" t="s" r="J1">
        <v>391</v>
      </c>
    </row>
    <row spans="1:10" r="2">
      <c s="3" t="s" r="A2">
        <v>929</v>
      </c>
    </row>
    <row spans="1:10" r="3">
      <c s="4" t="s" r="A3">
        <v>930</v>
      </c>
      <c s="4" t="s" r="H3">
        <v>931</v>
      </c>
    </row>
    <row spans="1:10" r="4">
      <c s="4" t="s" r="A4">
        <v>932</v>
      </c>
      <c s="4" t="s" r="H4">
        <v>933</v>
      </c>
    </row>
    <row spans="1:10" r="5">
      <c s="4" t="s" r="A5">
        <v>934</v>
      </c>
      <c s="4" t="s" r="F5">
        <v>336</v>
      </c>
      <c s="4" t="s" r="H5">
        <v>336</v>
      </c>
    </row>
    <row spans="1:10" r="6">
      <c s="4" t="s" r="A6">
        <v>935</v>
      </c>
      <c s="4" t="s" r="F6">
        <v>936</v>
      </c>
      <c s="4" t="s" r="H6">
        <v>936</v>
      </c>
    </row>
    <row spans="1:10" r="7">
      <c s="4" t="s" r="A7">
        <v>937</v>
      </c>
      <c s="4" t="s" r="H7">
        <v>938</v>
      </c>
    </row>
    <row spans="1:10" r="8">
      <c s="4" t="s" r="A8">
        <v>939</v>
      </c>
      <c s="4" t="s" r="H8">
        <v>831</v>
      </c>
    </row>
    <row spans="1:10" r="9">
      <c s="4" t="s" r="A9">
        <v>940</v>
      </c>
      <c s="4" t="s" r="H9">
        <v>573</v>
      </c>
    </row>
    <row spans="1:10" r="10">
      <c s="4" t="s" r="A10">
        <v>941</v>
      </c>
      <c s="4" t="s" r="H10">
        <v>422</v>
      </c>
    </row>
    <row spans="1:10" r="11">
      <c s="4" t="s" r="A11">
        <v>942</v>
      </c>
      <c s="4" t="s" r="H11">
        <v>943</v>
      </c>
    </row>
    <row spans="1:10" r="12">
      <c s="4" t="s" r="A12">
        <v>944</v>
      </c>
      <c s="4" t="s" r="H12">
        <v>573</v>
      </c>
    </row>
    <row spans="1:10" r="13">
      <c s="4" t="s" r="A13">
        <v>945</v>
      </c>
      <c s="7" t="n" r="F13">
        <v>600000</v>
      </c>
      <c s="7" t="n" r="H13">
        <v>1000000</v>
      </c>
    </row>
    <row spans="1:10" r="14">
      <c s="4" t="s" r="A14">
        <v>946</v>
      </c>
      <c s="12" t="n" r="H14">
        <v>0.5</v>
      </c>
    </row>
    <row spans="1:10" r="15">
      <c s="4" t="s" r="A15">
        <v>947</v>
      </c>
      <c s="5" t="n" r="H15">
        <v>3000</v>
      </c>
    </row>
    <row spans="1:10" r="16">
      <c s="4" t="s" r="A16">
        <v>948</v>
      </c>
      <c s="7" t="n" r="C16">
        <v>65000000</v>
      </c>
      <c s="7" t="n" r="D16">
        <v>18100000</v>
      </c>
    </row>
    <row spans="1:10" r="17">
      <c s="4" t="s" r="A17">
        <v>949</v>
      </c>
      <c s="5" t="n" r="C17">
        <v>2600000</v>
      </c>
      <c s="5" t="n" r="D17">
        <v>724000</v>
      </c>
    </row>
    <row spans="1:10" r="18">
      <c s="4" t="s" r="A18">
        <v>950</v>
      </c>
      <c s="7" t="n" r="C18">
        <v>25</v>
      </c>
      <c s="7" t="n" r="D18">
        <v>25</v>
      </c>
    </row>
    <row spans="1:10" r="19">
      <c s="4" t="s" r="A19">
        <v>440</v>
      </c>
      <c s="5" t="n" r="F19">
        <v>76900000</v>
      </c>
      <c s="5" t="n" r="H19">
        <v>76900000</v>
      </c>
    </row>
    <row spans="1:10" r="20">
      <c s="4" t="s" r="A20">
        <v>97</v>
      </c>
      <c s="7" t="n" r="H20">
        <v>4704838</v>
      </c>
      <c s="7" t="n" r="I20">
        <v>390032</v>
      </c>
    </row>
    <row spans="1:10" r="21">
      <c s="4" t="s" r="A21">
        <v>346</v>
      </c>
      <c s="4" t="s" r="H21">
        <v>347</v>
      </c>
    </row>
    <row spans="1:10" r="22">
      <c s="4" t="s" r="A22">
        <v>951</v>
      </c>
      <c s="4" t="s" r="H22">
        <v>952</v>
      </c>
    </row>
    <row spans="1:10" r="23">
      <c s="4" t="s" r="A23">
        <v>953</v>
      </c>
      <c s="7" t="n" r="H23">
        <v>500000000</v>
      </c>
    </row>
    <row spans="1:10" r="24">
      <c s="4" t="s" r="A24">
        <v>954</v>
      </c>
      <c s="4" t="s" r="H24">
        <v>377</v>
      </c>
    </row>
    <row spans="1:10" r="25">
      <c s="4" t="s" r="A25">
        <v>955</v>
      </c>
      <c s="4" t="s" r="H25">
        <v>422</v>
      </c>
    </row>
    <row spans="1:10" r="26">
      <c s="4" t="s" r="A26">
        <v>956</v>
      </c>
      <c s="4" t="s" r="H26">
        <v>573</v>
      </c>
    </row>
    <row spans="1:10" r="27">
      <c s="4" t="s" r="A27">
        <v>957</v>
      </c>
      <c s="4" t="s" r="H27">
        <v>958</v>
      </c>
    </row>
    <row spans="1:10" r="28">
      <c s="4" t="s" r="A28">
        <v>959</v>
      </c>
      <c s="4" t="s" r="H28">
        <v>931</v>
      </c>
    </row>
    <row spans="1:10" r="29">
      <c s="4" t="s" r="A29">
        <v>960</v>
      </c>
      <c s="4" t="s" r="H29">
        <v>961</v>
      </c>
    </row>
    <row spans="1:10" r="30">
      <c s="4" t="s" r="A30">
        <v>962</v>
      </c>
      <c s="4" t="s" r="H30">
        <v>963</v>
      </c>
    </row>
    <row spans="1:10" r="31">
      <c s="4" t="s" r="A31">
        <v>964</v>
      </c>
      <c s="4" t="s" r="H31">
        <v>508</v>
      </c>
    </row>
    <row spans="1:10" r="32">
      <c s="4" t="s" r="A32">
        <v>965</v>
      </c>
      <c s="4" t="s" r="H32">
        <v>831</v>
      </c>
    </row>
    <row spans="1:10" r="33">
      <c s="4" t="s" r="A33">
        <v>966</v>
      </c>
      <c s="4" t="s" r="H33">
        <v>455</v>
      </c>
    </row>
    <row spans="1:10" r="34">
      <c s="4" t="s" r="A34">
        <v>967</v>
      </c>
      <c s="4" t="s" r="H34">
        <v>831</v>
      </c>
    </row>
    <row spans="1:10" r="35">
      <c s="4" t="s" r="A35">
        <v>335</v>
      </c>
      <c s="4" t="s" r="H35">
        <v>336</v>
      </c>
    </row>
    <row spans="1:10" r="36">
      <c s="4" t="s" r="A36">
        <v>968</v>
      </c>
      <c s="9" t="n" r="H36">
        <v>0.7</v>
      </c>
    </row>
    <row spans="1:10" r="37">
      <c s="4" t="s" r="A37">
        <v>969</v>
      </c>
      <c s="4" t="s" r="E37">
        <v>477</v>
      </c>
    </row>
    <row spans="1:10" r="38">
      <c s="4" t="s" r="A38">
        <v>970</v>
      </c>
      <c s="4" t="s" r="E38">
        <v>477</v>
      </c>
    </row>
    <row spans="1:10" r="39">
      <c s="4" t="s" r="A39">
        <v>971</v>
      </c>
      <c s="4" t="s" r="H39">
        <v>972</v>
      </c>
    </row>
    <row spans="1:10" r="40">
      <c s="4" t="s" r="A40">
        <v>973</v>
      </c>
      <c s="7" t="n" r="G40">
        <v>500000</v>
      </c>
      <c s="5" t="n" r="I40">
        <v>900000</v>
      </c>
    </row>
    <row spans="1:10" r="41">
      <c s="4" t="s" r="A41">
        <v>974</v>
      </c>
      <c s="7" t="n" r="F41">
        <v>49000</v>
      </c>
      <c s="7" t="n" r="G41">
        <v>27000</v>
      </c>
      <c s="7" t="n" r="H41">
        <v>67000</v>
      </c>
      <c s="7" t="n" r="I41">
        <v>63000</v>
      </c>
    </row>
    <row spans="1:10" r="42">
      <c s="4" t="s" r="A42">
        <v>975</v>
      </c>
    </row>
    <row spans="1:10" r="43">
      <c s="3" t="s" r="A43">
        <v>929</v>
      </c>
    </row>
    <row spans="1:10" r="44">
      <c s="4" t="s" r="A44">
        <v>976</v>
      </c>
      <c s="4" t="s" r="C44">
        <v>977</v>
      </c>
      <c s="4" t="s" r="D44">
        <v>977</v>
      </c>
    </row>
    <row spans="1:10" r="45">
      <c s="4" t="s" r="A45">
        <v>364</v>
      </c>
    </row>
    <row spans="1:10" r="46">
      <c s="3" t="s" r="A46">
        <v>929</v>
      </c>
    </row>
    <row spans="1:10" r="47">
      <c s="4" t="s" r="A47">
        <v>363</v>
      </c>
      <c s="5" t="n" r="F47">
        <v>31</v>
      </c>
      <c s="5" t="n" r="H47">
        <v>31</v>
      </c>
    </row>
    <row spans="1:10" r="48">
      <c s="4" t="s" r="A48">
        <v>930</v>
      </c>
      <c s="4" t="s" r="H48">
        <v>931</v>
      </c>
    </row>
    <row spans="1:10" r="49">
      <c s="4" t="s" r="A49">
        <v>932</v>
      </c>
      <c s="4" t="s" r="H49">
        <v>933</v>
      </c>
    </row>
    <row spans="1:10" r="50">
      <c s="4" t="s" r="A50">
        <v>934</v>
      </c>
      <c s="4" t="s" r="F50">
        <v>336</v>
      </c>
      <c s="4" t="s" r="H50">
        <v>336</v>
      </c>
    </row>
    <row spans="1:10" r="51">
      <c s="4" t="s" r="A51">
        <v>978</v>
      </c>
      <c s="4" t="s" r="H51">
        <v>979</v>
      </c>
    </row>
    <row spans="1:10" r="52">
      <c s="4" t="s" r="A52">
        <v>935</v>
      </c>
      <c s="4" t="s" r="F52">
        <v>980</v>
      </c>
      <c s="4" t="s" r="H52">
        <v>980</v>
      </c>
    </row>
    <row spans="1:10" r="53">
      <c s="4" t="s" r="A53">
        <v>937</v>
      </c>
      <c s="4" t="s" r="H53">
        <v>981</v>
      </c>
    </row>
    <row spans="1:10" r="54">
      <c s="4" t="s" r="A54">
        <v>939</v>
      </c>
      <c s="4" t="s" r="H54">
        <v>427</v>
      </c>
    </row>
    <row spans="1:10" r="55">
      <c s="4" t="s" r="A55">
        <v>940</v>
      </c>
      <c s="4" t="s" r="H55">
        <v>573</v>
      </c>
    </row>
    <row spans="1:10" r="56">
      <c s="4" t="s" r="A56">
        <v>941</v>
      </c>
      <c s="4" t="s" r="H56">
        <v>422</v>
      </c>
    </row>
    <row spans="1:10" r="57">
      <c s="4" t="s" r="A57">
        <v>942</v>
      </c>
      <c s="4" t="s" r="H57">
        <v>943</v>
      </c>
    </row>
    <row spans="1:10" r="58">
      <c s="4" t="s" r="A58">
        <v>362</v>
      </c>
    </row>
    <row spans="1:10" r="59">
      <c s="3" t="s" r="A59">
        <v>929</v>
      </c>
    </row>
    <row spans="1:10" r="60">
      <c s="4" t="s" r="A60">
        <v>363</v>
      </c>
      <c s="5" t="n" r="F60">
        <v>9</v>
      </c>
      <c s="5" t="n" r="H60">
        <v>9</v>
      </c>
    </row>
    <row spans="1:10" r="61">
      <c s="4" t="s" r="A61">
        <v>930</v>
      </c>
      <c s="4" t="s" r="B61">
        <v>931</v>
      </c>
    </row>
    <row spans="1:10" r="62">
      <c s="4" t="s" r="A62">
        <v>932</v>
      </c>
      <c s="4" t="s" r="B62">
        <v>933</v>
      </c>
    </row>
    <row spans="1:10" r="63">
      <c s="4" t="s" r="A63">
        <v>934</v>
      </c>
      <c s="4" t="s" r="F63">
        <v>336</v>
      </c>
      <c s="4" t="s" r="H63">
        <v>336</v>
      </c>
    </row>
    <row spans="1:10" r="64">
      <c s="4" t="s" r="A64">
        <v>935</v>
      </c>
      <c s="4" t="s" r="F64">
        <v>982</v>
      </c>
      <c s="4" t="s" r="H64">
        <v>982</v>
      </c>
    </row>
    <row spans="1:10" r="65">
      <c s="4" t="s" r="A65">
        <v>937</v>
      </c>
      <c s="4" t="s" r="H65">
        <v>983</v>
      </c>
    </row>
    <row spans="1:10" r="66">
      <c s="4" t="s" r="A66">
        <v>939</v>
      </c>
      <c s="4" t="s" r="H66">
        <v>427</v>
      </c>
    </row>
    <row spans="1:10" r="67">
      <c s="4" t="s" r="A67">
        <v>940</v>
      </c>
      <c s="4" t="s" r="H67">
        <v>573</v>
      </c>
    </row>
    <row spans="1:10" r="68">
      <c s="4" t="s" r="A68">
        <v>941</v>
      </c>
      <c s="4" t="s" r="H68">
        <v>422</v>
      </c>
    </row>
    <row spans="1:10" r="69">
      <c s="4" t="s" r="A69">
        <v>942</v>
      </c>
      <c s="4" t="s" r="H69">
        <v>943</v>
      </c>
    </row>
    <row spans="1:10" r="70">
      <c s="4" t="s" r="A70">
        <v>984</v>
      </c>
    </row>
    <row spans="1:10" r="71">
      <c s="3" t="s" r="A71">
        <v>929</v>
      </c>
    </row>
    <row spans="1:10" r="72">
      <c s="4" t="s" r="A72">
        <v>973</v>
      </c>
      <c s="7" t="n" r="F72">
        <v>600000</v>
      </c>
      <c s="7" t="n" r="H72">
        <v>1100000</v>
      </c>
    </row>
    <row spans="1:10" r="73">
      <c s="4" t="s" r="A73">
        <v>985</v>
      </c>
    </row>
    <row spans="1:10" r="74">
      <c s="3" t="s" r="A74">
        <v>929</v>
      </c>
    </row>
    <row spans="1:10" r="75">
      <c s="4" t="s" r="A75">
        <v>440</v>
      </c>
      <c s="5" t="n" r="F75">
        <v>18000000</v>
      </c>
      <c s="5" t="n" r="H75">
        <v>18000000</v>
      </c>
      <c s="7" t="n" r="J75">
        <v>10000000</v>
      </c>
    </row>
    <row spans="1:10" r="76">
      <c s="4" t="s" r="A76">
        <v>986</v>
      </c>
    </row>
    <row spans="1:10" r="77">
      <c s="3" t="s" r="A77">
        <v>929</v>
      </c>
    </row>
    <row spans="1:10" r="78">
      <c s="4" t="s" r="A78">
        <v>440</v>
      </c>
      <c s="5" t="n" r="F78">
        <v>60000000</v>
      </c>
      <c s="5" t="n" r="H78">
        <v>60000000</v>
      </c>
      <c s="7" t="n" r="J78">
        <v>7000000</v>
      </c>
    </row>
    <row spans="1:10" r="79">
      <c s="4" t="s" r="A79">
        <v>987</v>
      </c>
    </row>
    <row spans="1:10" r="80">
      <c s="3" t="s" r="A80">
        <v>929</v>
      </c>
    </row>
    <row spans="1:10" r="81">
      <c s="4" t="s" r="A81">
        <v>97</v>
      </c>
      <c s="5" t="n" r="F81">
        <v>3000000</v>
      </c>
      <c s="5" t="n" r="H81">
        <v>3900000</v>
      </c>
    </row>
    <row spans="1:10" r="82">
      <c s="4" t="s" r="A82">
        <v>988</v>
      </c>
    </row>
    <row spans="1:10" r="83">
      <c s="3" t="s" r="A83">
        <v>929</v>
      </c>
    </row>
    <row spans="1:10" r="84">
      <c s="4" t="s" r="A84">
        <v>97</v>
      </c>
      <c s="7" t="n" r="F84">
        <v>400000</v>
      </c>
      <c s="7" t="n" r="H84">
        <v>900000</v>
      </c>
    </row>
    <row spans="1:10" r="85">
      <c s="4" t="s" r="A85">
        <v>989</v>
      </c>
    </row>
    <row spans="1:10" r="86">
      <c s="3" t="s" r="A86">
        <v>929</v>
      </c>
    </row>
    <row spans="1:10" r="87">
      <c s="4" t="s" r="A87">
        <v>976</v>
      </c>
      <c s="4" t="s" r="C87">
        <v>373</v>
      </c>
      <c s="4" t="s" r="D87">
        <v>373</v>
      </c>
    </row>
    <row spans="1:10" r="88">
      <c s="14" t="n" r="A88">
        <v>2</v>
      </c>
    </row>
    <row spans="1:10" r="89">
      <c s="3" t="s" r="A89">
        <v>929</v>
      </c>
    </row>
    <row spans="1:10" r="90">
      <c s="4" t="s" r="A90">
        <v>976</v>
      </c>
      <c s="4" t="s" r="C90">
        <v>990</v>
      </c>
      <c s="4" t="s" r="D90">
        <v>990</v>
      </c>
    </row>
    <row spans="1:10" r="91">
      <c s="4" t="s" r="A91">
        <v>991</v>
      </c>
    </row>
    <row spans="1:10" r="92">
      <c s="3" t="s" r="A92">
        <v>929</v>
      </c>
    </row>
    <row spans="1:10" r="93">
      <c s="4" t="s" r="A93">
        <v>976</v>
      </c>
      <c s="4" t="s" r="C93">
        <v>992</v>
      </c>
      <c s="4" t="s" r="D93">
        <v>992</v>
      </c>
    </row>
    <row spans="1:10" r="94">
      <c s="4" t="s" r="A94">
        <v>993</v>
      </c>
    </row>
    <row spans="1:10" r="95">
      <c s="3" t="s" r="A95">
        <v>929</v>
      </c>
    </row>
    <row spans="1:10" r="96">
      <c s="4" t="s" r="A96">
        <v>976</v>
      </c>
      <c s="4" t="s" r="C96">
        <v>994</v>
      </c>
      <c s="4" t="s" r="D96">
        <v>994</v>
      </c>
    </row>
    <row spans="1:10" r="97">
      <c s="4" t="s" r="A97">
        <v>408</v>
      </c>
    </row>
    <row spans="1:10" r="98">
      <c s="3" t="s" r="A98">
        <v>929</v>
      </c>
    </row>
    <row spans="1:10" r="99">
      <c s="4" t="s" r="A99">
        <v>944</v>
      </c>
      <c s="4" t="s" r="H99">
        <v>573</v>
      </c>
    </row>
    <row spans="1:10" r="100">
      <c s="4" t="s" r="A100">
        <v>995</v>
      </c>
    </row>
    <row spans="1:10" r="101">
      <c s="3" t="s" r="A101">
        <v>929</v>
      </c>
    </row>
    <row spans="1:10" r="102">
      <c s="4" t="s" r="A102">
        <v>944</v>
      </c>
      <c s="4" t="s" r="H102">
        <v>396</v>
      </c>
    </row>
    <row spans="1:10" r="103">
      <c s="4" t="s" r="A103">
        <v>996</v>
      </c>
      <c s="7" t="n" r="H103">
        <v>10000</v>
      </c>
    </row>
    <row spans="1:10" r="104">
      <c s="4" t="s" r="A104">
        <v>997</v>
      </c>
    </row>
    <row spans="1:10" r="105">
      <c s="3" t="s" r="A105">
        <v>929</v>
      </c>
    </row>
    <row spans="1:10" r="106">
      <c s="4" t="s" r="A106">
        <v>939</v>
      </c>
      <c s="4" t="s" r="H106">
        <v>427</v>
      </c>
    </row>
    <row spans="1:10" r="107">
      <c s="4" t="s" r="A107">
        <v>998</v>
      </c>
    </row>
    <row spans="1:10" r="108">
      <c s="3" t="s" r="A108">
        <v>929</v>
      </c>
    </row>
    <row spans="1:10" r="109">
      <c s="4" t="s" r="A109">
        <v>939</v>
      </c>
      <c s="4" t="s" r="H109">
        <v>980</v>
      </c>
    </row>
    <row spans="1:10" r="110">
      <c s="4" t="s" r="A110">
        <v>999</v>
      </c>
    </row>
    <row spans="1:10" r="111">
      <c s="3" t="s" r="A111">
        <v>929</v>
      </c>
    </row>
    <row spans="1:10" r="112">
      <c s="4" t="s" r="A112">
        <v>1000</v>
      </c>
      <c s="4" t="s" r="H112">
        <v>1001</v>
      </c>
    </row>
    <row spans="1:10" r="113">
      <c s="4" t="s" r="A113">
        <v>1002</v>
      </c>
    </row>
    <row spans="1:10" r="114">
      <c s="3" t="s" r="A114">
        <v>929</v>
      </c>
    </row>
    <row spans="1:10" r="115">
      <c s="4" t="s" r="A115">
        <v>962</v>
      </c>
      <c s="4" t="s" r="H115">
        <v>10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2"/>
  </cols>
  <sheetData>
    <row spans="1:4" r="1">
      <c s="1" t="s" r="A1">
        <v>1004</v>
      </c>
      <c s="2" t="s" r="C1">
        <v>119</v>
      </c>
      <c s="2" t="s" r="D1">
        <v>119</v>
      </c>
    </row>
    <row spans="1:4" r="2">
      <c s="3" t="s" r="A2">
        <v>929</v>
      </c>
    </row>
    <row spans="1:4" r="3">
      <c s="4" t="s" r="A3">
        <v>1005</v>
      </c>
      <c s="7" t="n" r="C3">
        <v>719969</v>
      </c>
      <c s="7" t="n" r="D3">
        <v>1355499</v>
      </c>
    </row>
    <row spans="1:4" r="4">
      <c s="4" t="s" r="A4">
        <v>1006</v>
      </c>
      <c s="4" t="s" r="B4">
        <v>579</v>
      </c>
      <c s="5" t="n" r="C4">
        <v>1282569</v>
      </c>
      <c s="5" t="n" r="D4">
        <v>2294097</v>
      </c>
    </row>
    <row spans="1:4" r="5">
      <c s="4" t="s" r="A5">
        <v>375</v>
      </c>
    </row>
    <row spans="1:4" r="6">
      <c s="3" t="s" r="A6">
        <v>929</v>
      </c>
    </row>
    <row spans="1:4" r="7">
      <c s="4" t="s" r="A7">
        <v>1005</v>
      </c>
      <c s="5" t="n" r="C7">
        <v>318232</v>
      </c>
      <c s="5" t="n" r="D7">
        <v>596905</v>
      </c>
    </row>
    <row spans="1:4" r="8">
      <c s="4" t="s" r="A8">
        <v>1006</v>
      </c>
      <c s="4" t="s" r="B8">
        <v>579</v>
      </c>
      <c s="5" t="n" r="C8">
        <v>581117</v>
      </c>
      <c s="5" t="n" r="D8">
        <v>989068</v>
      </c>
    </row>
    <row spans="1:4" r="9">
      <c s="4" t="s" r="A9">
        <v>1007</v>
      </c>
    </row>
    <row spans="1:4" r="10">
      <c s="3" t="s" r="A10">
        <v>929</v>
      </c>
    </row>
    <row spans="1:4" r="11">
      <c s="4" t="s" r="A11">
        <v>1005</v>
      </c>
      <c s="5" t="n" r="C11">
        <v>91705</v>
      </c>
      <c s="5" t="n" r="D11">
        <v>186139</v>
      </c>
    </row>
    <row spans="1:4" r="12">
      <c s="4" t="s" r="A12">
        <v>1006</v>
      </c>
      <c s="4" t="s" r="B12">
        <v>579</v>
      </c>
      <c s="5" t="n" r="C12">
        <v>204754</v>
      </c>
      <c s="5" t="n" r="D12">
        <v>363449</v>
      </c>
    </row>
    <row spans="1:4" r="13">
      <c s="4" t="s" r="A13">
        <v>364</v>
      </c>
    </row>
    <row spans="1:4" r="14">
      <c s="3" t="s" r="A14">
        <v>929</v>
      </c>
    </row>
    <row spans="1:4" r="15">
      <c s="4" t="s" r="A15">
        <v>1005</v>
      </c>
      <c s="5" t="n" r="C15">
        <v>228257</v>
      </c>
      <c s="5" t="n" r="D15">
        <v>374518</v>
      </c>
    </row>
    <row spans="1:4" r="16">
      <c s="4" t="s" r="A16">
        <v>1006</v>
      </c>
      <c s="4" t="s" r="B16">
        <v>579</v>
      </c>
      <c s="5" t="n" r="C16">
        <v>268038</v>
      </c>
      <c s="5" t="n" r="D16">
        <v>515951</v>
      </c>
    </row>
    <row spans="1:4" r="17">
      <c s="4" t="s" r="A17">
        <v>362</v>
      </c>
    </row>
    <row spans="1:4" r="18">
      <c s="3" t="s" r="A18">
        <v>929</v>
      </c>
    </row>
    <row spans="1:4" r="19">
      <c s="4" t="s" r="A19">
        <v>1005</v>
      </c>
      <c s="5" t="n" r="C19">
        <v>45383</v>
      </c>
      <c s="5" t="n" r="D19">
        <v>127267</v>
      </c>
    </row>
    <row spans="1:4" r="20">
      <c s="4" t="s" r="A20">
        <v>1006</v>
      </c>
      <c s="4" t="s" r="B20">
        <v>579</v>
      </c>
      <c s="5" t="n" r="C20">
        <v>214236</v>
      </c>
      <c s="5" t="n" r="D20">
        <v>404101</v>
      </c>
    </row>
    <row spans="1:4" r="21">
      <c s="4" t="s" r="A21">
        <v>98</v>
      </c>
    </row>
    <row spans="1:4" r="22">
      <c s="3" t="s" r="A22">
        <v>929</v>
      </c>
    </row>
    <row spans="1:4" r="23">
      <c s="4" t="s" r="A23">
        <v>1005</v>
      </c>
      <c s="5" t="n" r="C23">
        <v>36392</v>
      </c>
      <c s="5" t="n" r="D23">
        <v>70670</v>
      </c>
    </row>
    <row spans="1:4" r="24">
      <c s="4" t="s" r="A24">
        <v>1006</v>
      </c>
      <c s="4" t="s" r="B24">
        <v>579</v>
      </c>
      <c s="7" t="n" r="C24">
        <v>14424</v>
      </c>
      <c s="7" t="n" r="D24">
        <v>21528</v>
      </c>
    </row>
    <row spans="1:4" r="25">
      <c t="n" r="A25"/>
    </row>
    <row spans="1:4" r="26">
      <c s="4" t="s" r="A26">
        <v>579</v>
      </c>
      <c s="4" t="s" r="B26">
        <v>1008</v>
      </c>
    </row>
  </sheetData>
  <mergeCells count="3">
    <mergeCell ref="A1:B1"/>
    <mergeCell ref="A25:C25"/>
    <mergeCell ref="B26:C2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s="1" t="s" r="A1">
        <v>1009</v>
      </c>
      <c s="2" t="s" r="C1">
        <v>2</v>
      </c>
      <c s="2" t="s" r="D1">
        <v>23</v>
      </c>
    </row>
    <row spans="1:4" r="2">
      <c s="3" t="s" r="A2">
        <v>929</v>
      </c>
    </row>
    <row spans="1:4" r="3">
      <c s="4" t="s" r="A3">
        <v>1010</v>
      </c>
      <c s="7" t="n" r="C3">
        <v>81326048</v>
      </c>
      <c s="7" t="n" r="D3">
        <v>18970033</v>
      </c>
    </row>
    <row spans="1:4" r="4">
      <c s="4" t="s" r="A4">
        <v>364</v>
      </c>
    </row>
    <row spans="1:4" r="5">
      <c s="3" t="s" r="A5">
        <v>929</v>
      </c>
    </row>
    <row spans="1:4" r="6">
      <c s="4" t="s" r="A6">
        <v>1011</v>
      </c>
      <c s="5" t="n" r="C6">
        <v>59469500</v>
      </c>
      <c s="5" t="n" r="D6">
        <v>6517119</v>
      </c>
    </row>
    <row spans="1:4" r="7">
      <c s="4" t="s" r="A7">
        <v>1012</v>
      </c>
      <c s="5" t="n" r="C7">
        <v>1480776</v>
      </c>
      <c s="5" t="n" r="D7">
        <v>37495</v>
      </c>
    </row>
    <row spans="1:4" r="8">
      <c s="4" t="s" r="A8">
        <v>1013</v>
      </c>
      <c s="5" t="n" r="C8">
        <v>106286</v>
      </c>
      <c s="5" t="n" r="D8">
        <v>166786</v>
      </c>
    </row>
    <row spans="1:4" r="9">
      <c s="4" t="s" r="A9">
        <v>1014</v>
      </c>
      <c s="4" t="s" r="B9">
        <v>579</v>
      </c>
      <c s="5" t="n" r="C9">
        <v>550534</v>
      </c>
      <c s="5" t="n" r="D9">
        <v>1046539</v>
      </c>
    </row>
    <row spans="1:4" r="10">
      <c s="4" t="s" r="A10">
        <v>1015</v>
      </c>
      <c s="5" t="n" r="C10">
        <v>61607096</v>
      </c>
      <c s="5" t="n" r="D10">
        <v>7767939</v>
      </c>
    </row>
    <row spans="1:4" r="11">
      <c s="4" t="s" r="A11">
        <v>362</v>
      </c>
    </row>
    <row spans="1:4" r="12">
      <c s="3" t="s" r="A12">
        <v>929</v>
      </c>
    </row>
    <row spans="1:4" r="13">
      <c s="4" t="s" r="A13">
        <v>1011</v>
      </c>
      <c s="5" t="n" r="C13">
        <v>17461577</v>
      </c>
      <c s="5" t="n" r="D13">
        <v>10263582</v>
      </c>
    </row>
    <row spans="1:4" r="14">
      <c s="4" t="s" r="A14">
        <v>1012</v>
      </c>
      <c s="5" t="n" r="C14">
        <v>636408</v>
      </c>
      <c s="5" t="n" r="D14">
        <v>61163</v>
      </c>
    </row>
    <row spans="1:4" r="15">
      <c s="4" t="s" r="A15">
        <v>1013</v>
      </c>
      <c s="5" t="n" r="C15">
        <v>113825</v>
      </c>
      <c s="5" t="n" r="D15">
        <v>177303</v>
      </c>
    </row>
    <row spans="1:4" r="16">
      <c s="4" t="s" r="A16">
        <v>1014</v>
      </c>
      <c s="4" t="s" r="B16">
        <v>579</v>
      </c>
      <c s="5" t="n" r="C16">
        <v>1507142</v>
      </c>
      <c s="5" t="n" r="D16">
        <v>700046</v>
      </c>
    </row>
    <row spans="1:4" r="17">
      <c s="4" t="s" r="A17">
        <v>1015</v>
      </c>
      <c s="7" t="n" r="C17">
        <v>19718952</v>
      </c>
      <c s="7" t="n" r="D17">
        <v>11202094</v>
      </c>
    </row>
    <row spans="1:4" r="18">
      <c t="n" r="A18"/>
    </row>
    <row spans="1:4" r="19">
      <c s="4" t="s" r="A19">
        <v>579</v>
      </c>
      <c s="4" t="s" r="B19">
        <v>1016</v>
      </c>
    </row>
  </sheetData>
  <mergeCells count="3">
    <mergeCell ref="A1:B1"/>
    <mergeCell ref="A18:C18"/>
    <mergeCell ref="B19:C1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15"/>
    <col customWidth="1" max="6" min="6" width="14"/>
  </cols>
  <sheetData>
    <row spans="1:6" r="1">
      <c s="1" t="s" r="A1">
        <v>1017</v>
      </c>
      <c s="2" t="s" r="C1">
        <v>74</v>
      </c>
      <c s="2" t="s" r="E1">
        <v>1</v>
      </c>
    </row>
    <row spans="1:6" r="2">
      <c s="2" t="s" r="C2">
        <v>2</v>
      </c>
      <c s="2" t="s" r="D2">
        <v>75</v>
      </c>
      <c s="2" t="s" r="E2">
        <v>2</v>
      </c>
      <c s="2" t="s" r="F2">
        <v>75</v>
      </c>
    </row>
    <row spans="1:6" r="3">
      <c s="3" t="s" r="A3">
        <v>1018</v>
      </c>
    </row>
    <row spans="1:6" r="4">
      <c s="4" t="s" r="A4">
        <v>1019</v>
      </c>
      <c s="7" t="n" r="D4">
        <v>3315601</v>
      </c>
      <c s="7" t="n" r="F4">
        <v>7078699</v>
      </c>
    </row>
    <row spans="1:6" r="5">
      <c s="3" t="s" r="A5">
        <v>121</v>
      </c>
    </row>
    <row spans="1:6" r="6">
      <c s="4" t="s" r="A6">
        <v>1020</v>
      </c>
      <c s="7" t="n" r="C6">
        <v>0</v>
      </c>
      <c s="5" t="n" r="D6">
        <v>0</v>
      </c>
      <c s="7" t="n" r="E6">
        <v>0</v>
      </c>
      <c s="5" t="n" r="F6">
        <v>0</v>
      </c>
    </row>
    <row spans="1:6" r="7">
      <c s="4" t="s" r="A7">
        <v>1021</v>
      </c>
      <c s="5" t="n" r="C7">
        <v>0</v>
      </c>
      <c s="5" t="n" r="D7">
        <v>0</v>
      </c>
      <c s="5" t="n" r="E7">
        <v>0</v>
      </c>
      <c s="5" t="n" r="F7">
        <v>0</v>
      </c>
    </row>
    <row spans="1:6" r="8">
      <c s="4" t="s" r="A8">
        <v>1022</v>
      </c>
      <c s="7" t="n" r="C8">
        <v>0</v>
      </c>
      <c s="5" t="n" r="D8">
        <v>0</v>
      </c>
      <c s="7" t="n" r="E8">
        <v>0</v>
      </c>
      <c s="5" t="n" r="F8">
        <v>0</v>
      </c>
    </row>
    <row spans="1:6" r="9">
      <c s="4" t="s" r="A9">
        <v>119</v>
      </c>
      <c s="5" t="n" r="D9">
        <v>3315601</v>
      </c>
      <c s="5" t="n" r="F9">
        <v>7078699</v>
      </c>
    </row>
    <row spans="1:6" r="10">
      <c s="4" t="s" r="A10">
        <v>1023</v>
      </c>
    </row>
    <row spans="1:6" r="11">
      <c s="3" t="s" r="A11">
        <v>1018</v>
      </c>
    </row>
    <row spans="1:6" r="12">
      <c s="4" t="s" r="A12">
        <v>1019</v>
      </c>
      <c s="5" t="n" r="D12">
        <v>253558</v>
      </c>
      <c s="5" t="n" r="F12">
        <v>620904</v>
      </c>
    </row>
    <row spans="1:6" r="13">
      <c s="3" t="s" r="A13">
        <v>121</v>
      </c>
    </row>
    <row spans="1:6" r="14">
      <c s="4" t="s" r="A14">
        <v>119</v>
      </c>
      <c s="5" t="n" r="D14">
        <v>253558</v>
      </c>
      <c s="5" t="n" r="F14">
        <v>620904</v>
      </c>
    </row>
    <row spans="1:6" r="15">
      <c s="4" t="s" r="A15">
        <v>1024</v>
      </c>
    </row>
    <row spans="1:6" r="16">
      <c s="3" t="s" r="A16">
        <v>1018</v>
      </c>
    </row>
    <row spans="1:6" r="17">
      <c s="4" t="s" r="A17">
        <v>1019</v>
      </c>
      <c s="5" t="n" r="D17">
        <v>1529666</v>
      </c>
      <c s="5" t="n" r="F17">
        <v>3041934</v>
      </c>
    </row>
    <row spans="1:6" r="18">
      <c s="3" t="s" r="A18">
        <v>121</v>
      </c>
    </row>
    <row spans="1:6" r="19">
      <c s="4" t="s" r="A19">
        <v>119</v>
      </c>
      <c s="5" t="n" r="D19">
        <v>1529666</v>
      </c>
      <c s="5" t="n" r="F19">
        <v>3041934</v>
      </c>
    </row>
    <row spans="1:6" r="20">
      <c s="4" t="s" r="A20">
        <v>1025</v>
      </c>
    </row>
    <row spans="1:6" r="21">
      <c s="3" t="s" r="A21">
        <v>1018</v>
      </c>
    </row>
    <row spans="1:6" r="22">
      <c s="4" t="s" r="A22">
        <v>1019</v>
      </c>
      <c s="4" t="s" r="B22">
        <v>579</v>
      </c>
      <c s="5" t="n" r="D22">
        <v>1428674</v>
      </c>
      <c s="5" t="n" r="F22">
        <v>2803616</v>
      </c>
    </row>
    <row spans="1:6" r="23">
      <c s="3" t="s" r="A23">
        <v>121</v>
      </c>
    </row>
    <row spans="1:6" r="24">
      <c s="4" t="s" r="A24">
        <v>119</v>
      </c>
      <c s="4" t="s" r="B24">
        <v>579</v>
      </c>
      <c s="5" t="n" r="D24">
        <v>1428674</v>
      </c>
      <c s="5" t="n" r="F24">
        <v>2803616</v>
      </c>
    </row>
    <row spans="1:6" r="25">
      <c s="4" t="s" r="A25">
        <v>1026</v>
      </c>
    </row>
    <row spans="1:6" r="26">
      <c s="3" t="s" r="A26">
        <v>1018</v>
      </c>
    </row>
    <row spans="1:6" r="27">
      <c s="4" t="s" r="A27">
        <v>1019</v>
      </c>
      <c s="5" t="n" r="D27">
        <v>103703</v>
      </c>
      <c s="5" t="n" r="F27">
        <v>612245</v>
      </c>
    </row>
    <row spans="1:6" r="28">
      <c s="3" t="s" r="A28">
        <v>121</v>
      </c>
    </row>
    <row spans="1:6" r="29">
      <c s="4" t="s" r="A29">
        <v>119</v>
      </c>
      <c s="7" t="n" r="D29">
        <v>103703</v>
      </c>
      <c s="7" t="n" r="F29">
        <v>612245</v>
      </c>
    </row>
    <row spans="1:6" r="30">
      <c t="n" r="A30"/>
    </row>
    <row spans="1:6" r="31">
      <c s="4" t="s" r="A31">
        <v>579</v>
      </c>
      <c s="4" t="s" r="B31">
        <v>1027</v>
      </c>
    </row>
  </sheetData>
  <mergeCells count="5">
    <mergeCell ref="A1:B2"/>
    <mergeCell ref="C1:D1"/>
    <mergeCell ref="E1:F1"/>
    <mergeCell ref="A30:E30"/>
    <mergeCell ref="B31:E3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s="1" t="s" r="A1">
        <v>1028</v>
      </c>
      <c s="2" t="s" r="B1">
        <v>119</v>
      </c>
      <c s="2" t="s" r="C1">
        <v>119</v>
      </c>
    </row>
    <row spans="1:3" r="2">
      <c s="3" t="s" r="A2">
        <v>206</v>
      </c>
    </row>
    <row spans="1:3" r="3">
      <c s="4" t="s" r="A3">
        <v>1029</v>
      </c>
      <c s="7" t="n" r="B3">
        <v>174000</v>
      </c>
      <c s="7" t="n" r="C3">
        <v>356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30</v>
      </c>
      <c s="2" t="s" r="B1">
        <v>74</v>
      </c>
      <c s="2" t="s" r="D1">
        <v>1</v>
      </c>
    </row>
    <row spans="1:5" r="2">
      <c s="2" t="s" r="B2">
        <v>2</v>
      </c>
      <c s="2" t="s" r="C2">
        <v>75</v>
      </c>
      <c s="2" t="s" r="D2">
        <v>2</v>
      </c>
      <c s="2" t="s" r="E2">
        <v>75</v>
      </c>
    </row>
    <row spans="1:5" r="3">
      <c s="3" t="s" r="A3">
        <v>1031</v>
      </c>
    </row>
    <row spans="1:5" r="4">
      <c s="4" t="s" r="A4">
        <v>1032</v>
      </c>
      <c s="7" t="n" r="B4">
        <v>2300000</v>
      </c>
      <c s="7" t="n" r="D4">
        <v>2300000</v>
      </c>
    </row>
    <row spans="1:5" r="5">
      <c s="4" t="s" r="A5">
        <v>1033</v>
      </c>
    </row>
    <row spans="1:5" r="6">
      <c s="3" t="s" r="A6">
        <v>1031</v>
      </c>
    </row>
    <row spans="1:5" r="7">
      <c s="4" t="s" r="A7">
        <v>134</v>
      </c>
      <c s="7" t="n" r="B7">
        <v>567000</v>
      </c>
      <c s="7" t="n" r="C7">
        <v>6000</v>
      </c>
      <c s="7" t="n" r="D7">
        <v>624000</v>
      </c>
      <c s="7" t="n" r="E7">
        <v>12000</v>
      </c>
    </row>
    <row spans="1:5" r="8">
      <c s="4" t="s" r="A8">
        <v>1034</v>
      </c>
    </row>
    <row spans="1:5" r="9">
      <c s="3" t="s" r="A9">
        <v>1031</v>
      </c>
    </row>
    <row spans="1:5" r="10">
      <c s="4" t="s" r="A10">
        <v>1035</v>
      </c>
      <c s="5" t="n" r="B10">
        <v>5612109</v>
      </c>
      <c s="5" t="n" r="D10">
        <v>5612109</v>
      </c>
    </row>
    <row spans="1:5" r="11">
      <c s="4" t="s" r="A11">
        <v>1036</v>
      </c>
    </row>
    <row spans="1:5" r="12">
      <c s="3" t="s" r="A12">
        <v>1031</v>
      </c>
    </row>
    <row spans="1:5" r="13">
      <c s="4" t="s" r="A13">
        <v>1037</v>
      </c>
      <c s="4" t="s" r="D13">
        <v>1038</v>
      </c>
    </row>
    <row spans="1:5" r="14">
      <c s="4" t="s" r="A14">
        <v>1039</v>
      </c>
    </row>
    <row spans="1:5" r="15">
      <c s="3" t="s" r="A15">
        <v>1031</v>
      </c>
    </row>
    <row spans="1:5" r="16">
      <c s="4" t="s" r="A16">
        <v>1037</v>
      </c>
      <c s="4" t="s" r="D16">
        <v>1040</v>
      </c>
    </row>
    <row spans="1:5" r="17">
      <c s="4" t="s" r="A17">
        <v>1041</v>
      </c>
    </row>
    <row spans="1:5" r="18">
      <c s="3" t="s" r="A18">
        <v>1031</v>
      </c>
    </row>
    <row spans="1:5" r="19">
      <c s="4" t="s" r="A19">
        <v>1037</v>
      </c>
      <c s="4" t="s" r="D19">
        <v>1038</v>
      </c>
    </row>
    <row spans="1:5" r="20">
      <c s="4" t="s" r="A20">
        <v>1042</v>
      </c>
    </row>
    <row spans="1:5" r="21">
      <c s="3" t="s" r="A21">
        <v>1031</v>
      </c>
    </row>
    <row spans="1:5" r="22">
      <c s="4" t="s" r="A22">
        <v>1043</v>
      </c>
      <c s="4" t="s" r="D22">
        <v>972</v>
      </c>
    </row>
    <row spans="1:5" r="23">
      <c s="4" t="s" r="A23">
        <v>1044</v>
      </c>
    </row>
    <row spans="1:5" r="24">
      <c s="3" t="s" r="A24">
        <v>1031</v>
      </c>
    </row>
    <row spans="1:5" r="25">
      <c s="4" t="s" r="A25">
        <v>1043</v>
      </c>
      <c s="4" t="s" r="D25">
        <v>10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s="1" t="s" r="A1">
        <v>1046</v>
      </c>
      <c s="2" t="s" r="C1">
        <v>119</v>
      </c>
    </row>
    <row spans="1:3" r="2">
      <c s="3" t="s" r="A2">
        <v>1031</v>
      </c>
    </row>
    <row spans="1:3" r="3">
      <c s="4" t="s" r="A3">
        <v>1047</v>
      </c>
      <c s="5" t="n" r="C3">
        <v>57250</v>
      </c>
    </row>
    <row spans="1:3" r="4">
      <c s="4" t="s" r="A4">
        <v>1048</v>
      </c>
      <c s="4" t="s" r="B4">
        <v>579</v>
      </c>
      <c s="5" t="n" r="C4">
        <v>178077</v>
      </c>
    </row>
    <row spans="1:3" r="5">
      <c s="4" t="s" r="A5">
        <v>1049</v>
      </c>
      <c s="5" t="n" r="C5">
        <v>-1875</v>
      </c>
    </row>
    <row spans="1:3" r="6">
      <c s="4" t="s" r="A6">
        <v>1050</v>
      </c>
      <c s="5" t="n" r="C6">
        <v>233452</v>
      </c>
    </row>
    <row spans="1:3" r="7">
      <c s="4" t="s" r="A7">
        <v>1051</v>
      </c>
      <c s="9" t="n" r="C7">
        <v>11.13</v>
      </c>
    </row>
    <row spans="1:3" r="8">
      <c s="4" t="s" r="A8">
        <v>1052</v>
      </c>
      <c s="4" t="s" r="B8">
        <v>579</v>
      </c>
      <c s="12" t="n" r="C8">
        <v>12.38</v>
      </c>
    </row>
    <row spans="1:3" r="9">
      <c s="4" t="s" r="A9">
        <v>1053</v>
      </c>
      <c s="12" t="n" r="C9">
        <v>10.53</v>
      </c>
    </row>
    <row spans="1:3" r="10">
      <c s="4" t="s" r="A10">
        <v>1054</v>
      </c>
      <c s="9" t="n" r="C10">
        <v>12.09</v>
      </c>
    </row>
    <row spans="1:3" r="11">
      <c t="n" r="A11"/>
    </row>
    <row spans="1:3" r="12">
      <c s="4" t="s" r="A12">
        <v>579</v>
      </c>
      <c s="4" t="s" r="B12">
        <v>1055</v>
      </c>
    </row>
  </sheetData>
  <mergeCells count="2">
    <mergeCell ref="A1:B1"/>
    <mergeCell ref="A11:B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spans="1:2" r="1">
      <c s="1" t="s" r="A1">
        <v>1056</v>
      </c>
      <c s="2" t="s" r="B1">
        <v>1057</v>
      </c>
    </row>
    <row spans="1:2" r="2">
      <c s="4" t="s" r="A2">
        <v>1058</v>
      </c>
    </row>
    <row spans="1:2" r="3">
      <c s="3" t="s" r="A3">
        <v>1031</v>
      </c>
    </row>
    <row spans="1:2" r="4">
      <c s="4" t="s" r="A4">
        <v>1048</v>
      </c>
      <c s="5" t="n" r="B4">
        <v>742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4"/>
    <col customWidth="1" max="6" min="6" width="21"/>
    <col customWidth="1" max="7" min="7" width="80"/>
    <col customWidth="1" max="8" min="8" width="21"/>
  </cols>
  <sheetData>
    <row spans="1:8" r="1">
      <c s="1" t="s" r="A1">
        <v>1059</v>
      </c>
      <c s="2" t="s" r="B1">
        <v>1060</v>
      </c>
      <c s="2" t="s" r="C1">
        <v>317</v>
      </c>
      <c s="2" t="s" r="D1">
        <v>1061</v>
      </c>
      <c s="2" t="s" r="E1">
        <v>1062</v>
      </c>
      <c s="2" t="s" r="F1">
        <v>323</v>
      </c>
      <c s="2" t="s" r="G1">
        <v>1063</v>
      </c>
      <c s="2" t="s" r="H1">
        <v>323</v>
      </c>
    </row>
    <row spans="1:8" r="2">
      <c s="3" t="s" r="A2">
        <v>1064</v>
      </c>
    </row>
    <row spans="1:8" r="3">
      <c s="4" t="s" r="A3">
        <v>1065</v>
      </c>
      <c s="9" t="n" r="G3">
        <v>9.5</v>
      </c>
    </row>
    <row spans="1:8" r="4">
      <c s="4" t="s" r="A4">
        <v>1066</v>
      </c>
      <c s="4" t="s" r="G4">
        <v>1067</v>
      </c>
    </row>
    <row spans="1:8" r="5">
      <c s="4" t="s" r="A5">
        <v>1068</v>
      </c>
      <c s="4" t="s" r="G5">
        <v>1067</v>
      </c>
    </row>
    <row spans="1:8" r="6">
      <c s="4" t="s" r="A6">
        <v>1069</v>
      </c>
      <c s="9" t="n" r="G6">
        <v>10.25</v>
      </c>
    </row>
    <row spans="1:8" r="7">
      <c s="4" t="s" r="A7">
        <v>1070</v>
      </c>
      <c s="4" t="s" r="G7">
        <v>1071</v>
      </c>
    </row>
    <row spans="1:8" r="8">
      <c s="4" t="s" r="A8">
        <v>1072</v>
      </c>
      <c s="7" t="n" r="G8">
        <v>4573856</v>
      </c>
    </row>
    <row spans="1:8" r="9">
      <c s="4" t="s" r="A9">
        <v>1073</v>
      </c>
      <c s="9" t="n" r="G9">
        <v>0.7</v>
      </c>
    </row>
    <row spans="1:8" r="10">
      <c s="4" t="s" r="A10">
        <v>1074</v>
      </c>
      <c s="4" t="s" r="G10">
        <v>1075</v>
      </c>
    </row>
    <row spans="1:8" r="11">
      <c s="4" t="s" r="A11">
        <v>1076</v>
      </c>
      <c s="7" t="n" r="E11">
        <v>110000</v>
      </c>
      <c s="7" t="n" r="G11">
        <v>110000</v>
      </c>
    </row>
    <row spans="1:8" r="12">
      <c s="4" t="s" r="A12">
        <v>1077</v>
      </c>
      <c s="5" t="n" r="E12">
        <v>227000</v>
      </c>
      <c s="5" t="n" r="G12">
        <v>227000</v>
      </c>
    </row>
    <row spans="1:8" r="13">
      <c s="4" t="s" r="A13">
        <v>1078</v>
      </c>
      <c s="7" t="n" r="E13">
        <v>234000</v>
      </c>
      <c s="7" t="n" r="G13">
        <v>234000</v>
      </c>
    </row>
    <row spans="1:8" r="14">
      <c s="4" t="s" r="A14">
        <v>1079</v>
      </c>
      <c s="5" t="n" r="E14">
        <v>10000</v>
      </c>
      <c s="5" t="n" r="G14">
        <v>10000</v>
      </c>
    </row>
    <row spans="1:8" r="15">
      <c s="4" t="s" r="A15">
        <v>1080</v>
      </c>
      <c s="4" t="s" r="G15">
        <v>1081</v>
      </c>
    </row>
    <row spans="1:8" r="16">
      <c s="4" t="s" r="A16">
        <v>551</v>
      </c>
    </row>
    <row spans="1:8" r="17">
      <c s="3" t="s" r="A17">
        <v>1064</v>
      </c>
    </row>
    <row spans="1:8" r="18">
      <c s="4" t="s" r="A18">
        <v>1082</v>
      </c>
      <c s="4" t="s" r="G18">
        <v>555</v>
      </c>
    </row>
    <row spans="1:8" r="19">
      <c s="4" t="s" r="A19">
        <v>556</v>
      </c>
      <c s="4" t="s" r="G19">
        <v>557</v>
      </c>
    </row>
    <row spans="1:8" r="20">
      <c s="4" t="s" r="A20">
        <v>558</v>
      </c>
      <c s="4" t="s" r="G20">
        <v>559</v>
      </c>
    </row>
    <row spans="1:8" r="21">
      <c s="4" t="s" r="A21">
        <v>566</v>
      </c>
    </row>
    <row spans="1:8" r="22">
      <c s="3" t="s" r="A22">
        <v>1064</v>
      </c>
    </row>
    <row spans="1:8" r="23">
      <c s="4" t="s" r="A23">
        <v>564</v>
      </c>
      <c s="4" t="s" r="G23">
        <v>567</v>
      </c>
    </row>
    <row spans="1:8" r="24">
      <c s="4" t="s" r="A24">
        <v>563</v>
      </c>
    </row>
    <row spans="1:8" r="25">
      <c s="3" t="s" r="A25">
        <v>1064</v>
      </c>
    </row>
    <row spans="1:8" r="26">
      <c s="4" t="s" r="A26">
        <v>564</v>
      </c>
      <c s="4" t="s" r="G26">
        <v>565</v>
      </c>
    </row>
    <row spans="1:8" r="27">
      <c s="4" t="s" r="A27">
        <v>1083</v>
      </c>
    </row>
    <row spans="1:8" r="28">
      <c s="3" t="s" r="A28">
        <v>1064</v>
      </c>
    </row>
    <row spans="1:8" r="29">
      <c s="4" t="s" r="A29">
        <v>1084</v>
      </c>
      <c s="4" t="s" r="G29">
        <v>1085</v>
      </c>
    </row>
    <row spans="1:8" r="30">
      <c s="4" t="s" r="A30">
        <v>1086</v>
      </c>
      <c s="4" t="s" r="G30">
        <v>470</v>
      </c>
    </row>
    <row spans="1:8" r="31">
      <c s="4" t="s" r="A31">
        <v>1087</v>
      </c>
      <c s="7" t="n" r="E31">
        <v>37000</v>
      </c>
      <c s="7" t="n" r="F31">
        <v>74000</v>
      </c>
      <c s="7" t="n" r="G31">
        <v>37000</v>
      </c>
      <c s="7" t="n" r="H31">
        <v>74000</v>
      </c>
    </row>
    <row spans="1:8" r="32">
      <c s="4" t="s" r="A32">
        <v>1076</v>
      </c>
      <c s="5" t="n" r="E32">
        <v>69000</v>
      </c>
      <c s="5" t="n" r="G32">
        <v>69000</v>
      </c>
    </row>
    <row spans="1:8" r="33">
      <c s="4" t="s" r="A33">
        <v>1077</v>
      </c>
      <c s="5" t="n" r="E33">
        <v>139000</v>
      </c>
      <c s="5" t="n" r="G33">
        <v>139000</v>
      </c>
    </row>
    <row spans="1:8" r="34">
      <c s="4" t="s" r="A34">
        <v>1078</v>
      </c>
      <c s="5" t="n" r="E34">
        <v>139000</v>
      </c>
      <c s="5" t="n" r="G34">
        <v>139000</v>
      </c>
    </row>
    <row spans="1:8" r="35">
      <c s="4" t="s" r="A35">
        <v>1088</v>
      </c>
      <c s="5" t="n" r="E35">
        <v>139000</v>
      </c>
      <c s="5" t="n" r="G35">
        <v>139000</v>
      </c>
    </row>
    <row spans="1:8" r="36">
      <c s="4" t="s" r="A36">
        <v>1089</v>
      </c>
      <c s="5" t="n" r="E36">
        <v>139000</v>
      </c>
      <c s="5" t="n" r="G36">
        <v>139000</v>
      </c>
    </row>
    <row spans="1:8" r="37">
      <c s="4" t="s" r="A37">
        <v>1090</v>
      </c>
      <c s="7" t="n" r="E37">
        <v>2415000</v>
      </c>
      <c s="7" t="n" r="G37">
        <v>2415000</v>
      </c>
    </row>
    <row spans="1:8" r="38">
      <c s="4" t="s" r="A38">
        <v>378</v>
      </c>
    </row>
    <row spans="1:8" r="39">
      <c s="3" t="s" r="A39">
        <v>1064</v>
      </c>
    </row>
    <row spans="1:8" r="40">
      <c s="4" t="s" r="A40">
        <v>1091</v>
      </c>
      <c s="4" t="s" r="D40">
        <v>381</v>
      </c>
    </row>
    <row spans="1:8" r="41">
      <c s="4" t="s" r="A41">
        <v>1092</v>
      </c>
      <c s="13" t="n" r="G41">
        <v>2.7</v>
      </c>
    </row>
    <row spans="1:8" r="42">
      <c s="4" t="s" r="A42">
        <v>1093</v>
      </c>
      <c s="7" t="n" r="G42">
        <v>0</v>
      </c>
    </row>
    <row spans="1:8" r="43">
      <c s="4" t="s" r="A43">
        <v>382</v>
      </c>
    </row>
    <row spans="1:8" r="44">
      <c s="3" t="s" r="A44">
        <v>1064</v>
      </c>
    </row>
    <row spans="1:8" r="45">
      <c s="4" t="s" r="A45">
        <v>1072</v>
      </c>
      <c s="7" t="n" r="C45">
        <v>51250000</v>
      </c>
      <c s="7" t="n" r="D45">
        <v>51250000</v>
      </c>
    </row>
    <row spans="1:8" r="46">
      <c s="4" t="s" r="A46">
        <v>1094</v>
      </c>
    </row>
    <row spans="1:8" r="47">
      <c s="3" t="s" r="A47">
        <v>1064</v>
      </c>
    </row>
    <row spans="1:8" r="48">
      <c s="4" t="s" r="A48">
        <v>1065</v>
      </c>
      <c s="9" t="n" r="B48">
        <v>10.81</v>
      </c>
    </row>
    <row spans="1:8" r="49">
      <c s="4" t="s" r="A49">
        <v>1068</v>
      </c>
      <c s="4" t="s" r="B49">
        <v>1067</v>
      </c>
    </row>
    <row spans="1:8" r="50">
      <c s="4" t="s" r="A50">
        <v>1069</v>
      </c>
      <c s="9" t="n" r="B50">
        <v>10.27</v>
      </c>
    </row>
    <row spans="1:8" r="51">
      <c s="4" t="s" r="A51">
        <v>1070</v>
      </c>
      <c s="4" t="s" r="G51">
        <v>5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14"/>
    <col customWidth="1" max="6" min="6" width="20"/>
    <col customWidth="1" max="7" min="7" width="46"/>
    <col customWidth="1" max="8" min="8" width="42"/>
    <col customWidth="1" max="9" min="9" width="25"/>
  </cols>
  <sheetData>
    <row spans="1:9" r="1">
      <c s="1" t="s" r="A1">
        <v>118</v>
      </c>
      <c s="2" t="s" r="B1">
        <v>119</v>
      </c>
      <c s="2" t="s" r="C1">
        <v>120</v>
      </c>
      <c s="2" t="s" r="D1">
        <v>121</v>
      </c>
      <c s="2" t="s" r="E1">
        <v>54</v>
      </c>
      <c s="2" t="s" r="F1">
        <v>122</v>
      </c>
      <c s="2" t="s" r="G1">
        <v>123</v>
      </c>
      <c s="2" t="s" r="H1">
        <v>124</v>
      </c>
      <c s="2" t="s" r="I1">
        <v>125</v>
      </c>
    </row>
    <row spans="1:9" r="2">
      <c s="4" t="s" r="A2">
        <v>126</v>
      </c>
      <c s="7" t="n" r="B2">
        <v>304180731</v>
      </c>
      <c s="7" t="n" r="C2">
        <v>57986</v>
      </c>
      <c s="7" t="n" r="D2">
        <v>495105818</v>
      </c>
      <c s="7" t="n" r="E2">
        <v>-147014446</v>
      </c>
      <c s="7" t="n" r="F2">
        <v>-64692729</v>
      </c>
      <c s="7" t="n" r="G2">
        <v>-2831301</v>
      </c>
      <c s="7" t="n" r="H2">
        <v>280625328</v>
      </c>
      <c s="7" t="n" r="I2">
        <v>23555403</v>
      </c>
    </row>
    <row spans="1:9" r="3">
      <c s="4" t="s" r="A3">
        <v>127</v>
      </c>
      <c s="5" t="n" r="B3">
        <v>57985861</v>
      </c>
      <c s="5" t="n" r="C3">
        <v>57985861</v>
      </c>
    </row>
    <row spans="1:9" r="4">
      <c s="4" t="s" r="A4">
        <v>128</v>
      </c>
      <c s="7" t="n" r="B4">
        <v>178</v>
      </c>
      <c s="7" t="n" r="C4">
        <v>178</v>
      </c>
      <c s="5" t="n" r="H4">
        <v>178</v>
      </c>
    </row>
    <row spans="1:9" r="5">
      <c s="4" t="s" r="A5">
        <v>129</v>
      </c>
      <c s="5" t="n" r="C5">
        <v>178077</v>
      </c>
    </row>
    <row spans="1:9" r="6">
      <c s="4" t="s" r="A6">
        <v>130</v>
      </c>
      <c s="5" t="n" r="B6">
        <v>-20225420</v>
      </c>
      <c s="5" t="n" r="E6">
        <v>-20225420</v>
      </c>
      <c s="5" t="n" r="H6">
        <v>-20225420</v>
      </c>
    </row>
    <row spans="1:9" r="7">
      <c s="4" t="s" r="A7">
        <v>131</v>
      </c>
      <c s="5" t="n" r="B7">
        <v>-862808</v>
      </c>
      <c s="5" t="n" r="I7">
        <v>-862808</v>
      </c>
    </row>
    <row spans="1:9" r="8">
      <c s="4" t="s" r="A8">
        <v>132</v>
      </c>
      <c s="5" t="n" r="B8">
        <v>4573856</v>
      </c>
      <c s="7" t="n" r="C8">
        <v>448</v>
      </c>
      <c s="5" t="n" r="D8">
        <v>4573408</v>
      </c>
      <c s="5" t="n" r="H8">
        <v>4573856</v>
      </c>
    </row>
    <row spans="1:9" r="9">
      <c s="4" t="s" r="A9">
        <v>133</v>
      </c>
      <c s="5" t="n" r="C9">
        <v>447910</v>
      </c>
    </row>
    <row spans="1:9" r="10">
      <c s="4" t="s" r="A10">
        <v>134</v>
      </c>
      <c s="5" t="n" r="B10">
        <v>624209</v>
      </c>
      <c s="5" t="n" r="D10">
        <v>624209</v>
      </c>
      <c s="5" t="n" r="H10">
        <v>624209</v>
      </c>
    </row>
    <row spans="1:9" r="11">
      <c s="4" t="s" r="A11">
        <v>102</v>
      </c>
      <c s="5" t="n" r="B11">
        <v>5076983</v>
      </c>
      <c s="5" t="n" r="F11">
        <v>5076983</v>
      </c>
      <c s="5" t="n" r="H11">
        <v>5076983</v>
      </c>
    </row>
    <row spans="1:9" r="12">
      <c s="4" t="s" r="A12">
        <v>100</v>
      </c>
      <c s="5" t="n" r="B12">
        <v>273889</v>
      </c>
      <c s="5" t="n" r="I12">
        <v>273889</v>
      </c>
    </row>
    <row spans="1:9" r="13">
      <c s="4" t="s" r="A13">
        <v>135</v>
      </c>
      <c s="5" t="n" r="B13">
        <v>-1068693</v>
      </c>
      <c s="5" t="n" r="G13">
        <v>-1068693</v>
      </c>
      <c s="5" t="n" r="H13">
        <v>-1068693</v>
      </c>
    </row>
    <row spans="1:9" r="14">
      <c s="4" t="s" r="A14">
        <v>136</v>
      </c>
      <c s="7" t="n" r="B14">
        <v>292572925</v>
      </c>
      <c s="7" t="n" r="C14">
        <v>58612</v>
      </c>
      <c s="7" t="n" r="D14">
        <v>500303435</v>
      </c>
      <c s="7" t="n" r="E14">
        <v>-167239866</v>
      </c>
      <c s="7" t="n" r="F14">
        <v>-59615746</v>
      </c>
      <c s="7" t="n" r="G14">
        <v>-3899994</v>
      </c>
      <c s="7" t="n" r="H14">
        <v>269606441</v>
      </c>
      <c s="7" t="n" r="I14">
        <v>22966484</v>
      </c>
    </row>
    <row spans="1:9" r="15">
      <c s="4" t="s" r="A15">
        <v>137</v>
      </c>
      <c s="5" t="n" r="B15">
        <v>58611848</v>
      </c>
      <c s="5" t="n" r="C15">
        <v>586118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4"/>
  </cols>
  <sheetData>
    <row spans="1:2" r="1">
      <c s="1" t="s" r="A1">
        <v>1095</v>
      </c>
      <c s="2" t="s" r="B1">
        <v>1096</v>
      </c>
    </row>
    <row spans="1:2" r="2">
      <c s="3" t="s" r="A2">
        <v>1097</v>
      </c>
    </row>
    <row spans="1:2" r="3">
      <c s="4" t="s" r="A3">
        <v>1098</v>
      </c>
      <c s="15" t="n" r="B3">
        <v>0.0019178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5"/>
    <col customWidth="1" max="8" min="8" width="14"/>
  </cols>
  <sheetData>
    <row spans="1:8" r="1">
      <c s="1" t="s" r="A1">
        <v>1099</v>
      </c>
      <c s="2" t="s" r="B1">
        <v>74</v>
      </c>
      <c s="2" t="s" r="G1">
        <v>1</v>
      </c>
    </row>
    <row spans="1:8" r="2">
      <c s="2" t="s" r="B2">
        <v>2</v>
      </c>
      <c s="2" t="s" r="C2">
        <v>1100</v>
      </c>
      <c s="2" t="s" r="D2">
        <v>23</v>
      </c>
      <c s="2" t="s" r="E2">
        <v>1101</v>
      </c>
      <c s="2" t="s" r="F2">
        <v>75</v>
      </c>
      <c s="2" t="s" r="G2">
        <v>2</v>
      </c>
      <c s="2" t="s" r="H2">
        <v>75</v>
      </c>
    </row>
    <row spans="1:8" r="3">
      <c s="3" t="s" r="A3">
        <v>217</v>
      </c>
    </row>
    <row spans="1:8" r="4">
      <c s="4" t="s" r="A4">
        <v>80</v>
      </c>
      <c s="7" t="n" r="B4">
        <v>27184740</v>
      </c>
      <c s="7" t="n" r="C4">
        <v>25436924</v>
      </c>
      <c s="7" t="n" r="D4">
        <v>25269167</v>
      </c>
      <c s="7" t="n" r="E4">
        <v>25535260</v>
      </c>
      <c s="7" t="n" r="F4">
        <v>24321406</v>
      </c>
      <c s="7" t="n" r="G4">
        <v>52621664</v>
      </c>
      <c s="7" t="n" r="H4">
        <v>47454350</v>
      </c>
    </row>
    <row spans="1:8" r="5">
      <c s="4" t="s" r="A5">
        <v>92</v>
      </c>
      <c s="5" t="n" r="B5">
        <v>20303737</v>
      </c>
      <c s="5" t="n" r="C5">
        <v>18361844</v>
      </c>
      <c s="5" t="n" r="D5">
        <v>18010735</v>
      </c>
      <c s="5" t="n" r="E5">
        <v>18883288</v>
      </c>
      <c s="5" t="n" r="F5">
        <v>18566277</v>
      </c>
      <c s="5" t="n" r="G5">
        <v>38665581</v>
      </c>
      <c s="5" t="n" r="H5">
        <v>37671507</v>
      </c>
    </row>
    <row spans="1:8" r="6">
      <c s="4" t="s" r="A6">
        <v>93</v>
      </c>
      <c s="5" t="n" r="B6">
        <v>6881003</v>
      </c>
      <c s="5" t="n" r="C6">
        <v>7075080</v>
      </c>
      <c s="5" t="n" r="D6">
        <v>7258432</v>
      </c>
      <c s="5" t="n" r="E6">
        <v>6651972</v>
      </c>
      <c s="5" t="n" r="F6">
        <v>5755129</v>
      </c>
      <c s="5" t="n" r="G6">
        <v>13956083</v>
      </c>
      <c s="5" t="n" r="H6">
        <v>9782843</v>
      </c>
    </row>
    <row spans="1:8" r="7">
      <c s="4" t="s" r="A7">
        <v>99</v>
      </c>
      <c s="5" t="n" r="B7">
        <v>4044231</v>
      </c>
      <c s="5" t="n" r="C7">
        <v>1306641</v>
      </c>
      <c s="5" t="n" r="D7">
        <v>1400288</v>
      </c>
      <c s="5" t="n" r="E7">
        <v>3002451</v>
      </c>
      <c s="5" t="n" r="F7">
        <v>1449237</v>
      </c>
      <c s="5" t="n" r="G7">
        <v>5350872</v>
      </c>
      <c s="5" t="n" r="H7">
        <v>409581</v>
      </c>
    </row>
    <row spans="1:8" r="8">
      <c s="4" t="s" r="A8">
        <v>1102</v>
      </c>
      <c s="7" t="n" r="B8">
        <v>3832289</v>
      </c>
      <c s="7" t="n" r="C8">
        <v>1244694</v>
      </c>
      <c s="7" t="n" r="D8">
        <v>1316394</v>
      </c>
      <c s="7" t="n" r="E8">
        <v>2967540</v>
      </c>
      <c s="7" t="n" r="F8">
        <v>1433221</v>
      </c>
      <c s="7" t="n" r="G8">
        <v>5076983</v>
      </c>
      <c s="7" t="n" r="H8">
        <v>399538</v>
      </c>
    </row>
    <row spans="1:8" r="9">
      <c s="4" t="s" r="A9">
        <v>1103</v>
      </c>
      <c s="9" t="n" r="B9">
        <v>0.07000000000000001</v>
      </c>
      <c s="9" t="n" r="C9">
        <v>0.02</v>
      </c>
      <c s="9" t="n" r="D9">
        <v>0.02</v>
      </c>
      <c s="9" t="n" r="E9">
        <v>0.05</v>
      </c>
      <c s="9" t="n" r="F9">
        <v>0.03</v>
      </c>
    </row>
  </sheetData>
  <mergeCells count="3">
    <mergeCell ref="A1:A2"/>
    <mergeCell ref="B1:F1"/>
    <mergeCell ref="G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1104</v>
      </c>
      <c s="2" t="s" r="B1">
        <v>1105</v>
      </c>
      <c s="2" t="s" r="C1">
        <v>75</v>
      </c>
      <c s="2" t="s" r="D1">
        <v>75</v>
      </c>
      <c s="2" t="s" r="E1">
        <v>2</v>
      </c>
      <c s="2" t="s" r="F1">
        <v>23</v>
      </c>
    </row>
    <row spans="1:6" r="2">
      <c s="3" t="s" r="A2">
        <v>1106</v>
      </c>
    </row>
    <row spans="1:6" r="3">
      <c s="4" t="s" r="A3">
        <v>1107</v>
      </c>
      <c s="7" t="n" r="C3">
        <v>3315601</v>
      </c>
      <c s="7" t="n" r="D3">
        <v>7078699</v>
      </c>
    </row>
    <row spans="1:6" r="4">
      <c s="4" t="s" r="A4">
        <v>182</v>
      </c>
    </row>
    <row spans="1:6" r="5">
      <c s="3" t="s" r="A5">
        <v>1106</v>
      </c>
    </row>
    <row spans="1:6" r="6">
      <c s="4" t="s" r="A6">
        <v>854</v>
      </c>
      <c s="7" t="n" r="E6">
        <v>77000000</v>
      </c>
      <c s="7" t="n" r="F6">
        <v>17000000</v>
      </c>
    </row>
    <row spans="1:6" r="7">
      <c s="4" t="s" r="A7">
        <v>1108</v>
      </c>
    </row>
    <row spans="1:6" r="8">
      <c s="3" t="s" r="A8">
        <v>1106</v>
      </c>
    </row>
    <row spans="1:6" r="9">
      <c s="4" t="s" r="A9">
        <v>854</v>
      </c>
      <c s="7" t="n" r="B9">
        <v>71000000</v>
      </c>
    </row>
    <row spans="1:6" r="10">
      <c s="4" t="s" r="A10">
        <v>1109</v>
      </c>
    </row>
    <row spans="1:6" r="11">
      <c s="3" t="s" r="A11">
        <v>1106</v>
      </c>
    </row>
    <row spans="1:6" r="12">
      <c s="4" t="s" r="A12">
        <v>1110</v>
      </c>
      <c s="5" t="n" r="B12">
        <v>6000000</v>
      </c>
    </row>
    <row spans="1:6" r="13">
      <c s="4" t="s" r="A13">
        <v>1111</v>
      </c>
    </row>
    <row spans="1:6" r="14">
      <c s="3" t="s" r="A14">
        <v>1106</v>
      </c>
    </row>
    <row spans="1:6" r="15">
      <c s="4" t="s" r="A15">
        <v>1107</v>
      </c>
      <c s="7" t="n" r="B15">
        <v>6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4"/>
  </cols>
  <sheetData>
    <row spans="1:2" r="1">
      <c s="1" t="s" r="A1">
        <v>138</v>
      </c>
      <c s="2" t="s" r="B1">
        <v>1</v>
      </c>
    </row>
    <row spans="1:2" r="2">
      <c s="2" t="s" r="B2">
        <v>139</v>
      </c>
    </row>
    <row spans="1:2" r="3">
      <c s="3" t="s" r="A3">
        <v>140</v>
      </c>
    </row>
    <row spans="1:2" r="4">
      <c s="4" t="s" r="A4">
        <v>141</v>
      </c>
      <c s="9" t="n" r="B4">
        <v>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2</v>
      </c>
      <c s="2" t="s" r="B1">
        <v>1</v>
      </c>
    </row>
    <row spans="1:3" r="2">
      <c s="2" t="s" r="B2">
        <v>2</v>
      </c>
      <c s="2" t="s" r="C2">
        <v>75</v>
      </c>
    </row>
    <row spans="1:3" r="3">
      <c s="3" t="s" r="A3">
        <v>143</v>
      </c>
    </row>
    <row spans="1:3" r="4">
      <c s="4" t="s" r="A4">
        <v>99</v>
      </c>
      <c s="7" t="n" r="B4">
        <v>5350872</v>
      </c>
      <c s="7" t="n" r="C4">
        <v>409581</v>
      </c>
    </row>
    <row spans="1:3" r="5">
      <c s="3" t="s" r="A5">
        <v>144</v>
      </c>
    </row>
    <row spans="1:3" r="6">
      <c s="4" t="s" r="A6">
        <v>145</v>
      </c>
      <c s="5" t="n" r="B6">
        <v>14251971</v>
      </c>
      <c s="5" t="n" r="C6">
        <v>13471220</v>
      </c>
    </row>
    <row spans="1:3" r="7">
      <c s="4" t="s" r="A7">
        <v>146</v>
      </c>
      <c s="5" t="n" r="B7">
        <v>-62370</v>
      </c>
      <c s="5" t="n" r="C7">
        <v>-50123</v>
      </c>
    </row>
    <row spans="1:3" r="8">
      <c s="4" t="s" r="A8">
        <v>147</v>
      </c>
      <c s="5" t="n" r="B8">
        <v>624209</v>
      </c>
      <c s="5" t="n" r="C8">
        <v>12473</v>
      </c>
    </row>
    <row spans="1:3" r="9">
      <c s="4" t="s" r="A9">
        <v>97</v>
      </c>
      <c s="5" t="n" r="B9">
        <v>-4704838</v>
      </c>
      <c s="5" t="n" r="C9">
        <v>-390032</v>
      </c>
    </row>
    <row spans="1:3" r="10">
      <c s="4" t="s" r="A10">
        <v>148</v>
      </c>
      <c s="5" t="n" r="B10">
        <v>1923232</v>
      </c>
      <c s="5" t="n" r="C10">
        <v>447000</v>
      </c>
    </row>
    <row spans="1:3" r="11">
      <c s="4" t="s" r="A11">
        <v>149</v>
      </c>
      <c s="5" t="n" r="B11">
        <v>917016</v>
      </c>
      <c s="5" t="n" r="C11">
        <v>-84513</v>
      </c>
    </row>
    <row spans="1:3" r="12">
      <c s="3" t="s" r="A12">
        <v>150</v>
      </c>
    </row>
    <row spans="1:3" r="13">
      <c s="4" t="s" r="A13">
        <v>34</v>
      </c>
      <c s="5" t="n" r="B13">
        <v>-810976</v>
      </c>
      <c s="5" t="n" r="C13">
        <v>508160</v>
      </c>
    </row>
    <row spans="1:3" r="14">
      <c s="4" t="s" r="A14">
        <v>37</v>
      </c>
      <c s="5" t="n" r="B14">
        <v>311399</v>
      </c>
      <c s="5" t="n" r="C14">
        <v>359433</v>
      </c>
    </row>
    <row spans="1:3" r="15">
      <c s="4" t="s" r="A15">
        <v>151</v>
      </c>
      <c s="5" t="n" r="B15">
        <v>1809814</v>
      </c>
      <c s="5" t="n" r="C15">
        <v>398143</v>
      </c>
    </row>
    <row spans="1:3" r="16">
      <c s="4" t="s" r="A16">
        <v>152</v>
      </c>
      <c s="5" t="n" r="C16">
        <v>-364431</v>
      </c>
    </row>
    <row spans="1:3" r="17">
      <c s="4" t="s" r="A17">
        <v>153</v>
      </c>
      <c s="5" t="n" r="B17">
        <v>-311091</v>
      </c>
    </row>
    <row spans="1:3" r="18">
      <c s="4" t="s" r="A18">
        <v>154</v>
      </c>
      <c s="5" t="n" r="B18">
        <v>19299238</v>
      </c>
      <c s="5" t="n" r="C18">
        <v>14716911</v>
      </c>
    </row>
    <row spans="1:3" r="19">
      <c s="3" t="s" r="A19">
        <v>155</v>
      </c>
    </row>
    <row spans="1:3" r="20">
      <c s="4" t="s" r="A20">
        <v>156</v>
      </c>
      <c s="5" t="n" r="B20">
        <v>-4375000</v>
      </c>
      <c s="5" t="n" r="C20">
        <v>-15024304</v>
      </c>
    </row>
    <row spans="1:3" r="21">
      <c s="4" t="s" r="A21">
        <v>157</v>
      </c>
      <c s="5" t="n" r="B21">
        <v>-1701988</v>
      </c>
      <c s="5" t="n" r="C21">
        <v>-1531597</v>
      </c>
    </row>
    <row spans="1:3" r="22">
      <c s="4" t="s" r="A22">
        <v>158</v>
      </c>
      <c s="5" t="n" r="B22">
        <v>-3460689</v>
      </c>
      <c s="5" t="n" r="C22">
        <v>-3756382</v>
      </c>
    </row>
    <row spans="1:3" r="23">
      <c s="4" t="s" r="A23">
        <v>159</v>
      </c>
      <c s="5" t="n" r="B23">
        <v>2426991</v>
      </c>
    </row>
    <row spans="1:3" r="24">
      <c s="4" t="s" r="A24">
        <v>160</v>
      </c>
      <c s="5" t="n" r="B24">
        <v>-60000000</v>
      </c>
    </row>
    <row spans="1:3" r="25">
      <c s="4" t="s" r="A25">
        <v>161</v>
      </c>
      <c s="5" t="n" r="C25">
        <v>-5819331</v>
      </c>
    </row>
    <row spans="1:3" r="26">
      <c s="4" t="s" r="A26">
        <v>162</v>
      </c>
      <c s="5" t="n" r="B26">
        <v>-67110686</v>
      </c>
      <c s="5" t="n" r="C26">
        <v>-26131614</v>
      </c>
    </row>
    <row spans="1:3" r="27">
      <c s="3" t="s" r="A27">
        <v>163</v>
      </c>
    </row>
    <row spans="1:3" r="28">
      <c s="4" t="s" r="A28">
        <v>164</v>
      </c>
      <c s="5" t="n" r="B28">
        <v>14000000</v>
      </c>
      <c s="5" t="n" r="C28">
        <v>18000000</v>
      </c>
    </row>
    <row spans="1:3" r="29">
      <c s="4" t="s" r="A29">
        <v>165</v>
      </c>
      <c s="5" t="n" r="B29">
        <v>-2430267</v>
      </c>
      <c s="5" t="n" r="C29">
        <v>-2067183</v>
      </c>
    </row>
    <row spans="1:3" r="30">
      <c s="4" t="s" r="A30">
        <v>166</v>
      </c>
      <c s="5" t="n" r="B30">
        <v>-4450985</v>
      </c>
      <c s="5" t="n" r="C30">
        <v>-9095098</v>
      </c>
    </row>
    <row spans="1:3" r="31">
      <c s="4" t="s" r="A31">
        <v>167</v>
      </c>
      <c s="5" t="n" r="B31">
        <v>-337576</v>
      </c>
      <c s="5" t="n" r="C31">
        <v>-452778</v>
      </c>
    </row>
    <row spans="1:3" r="32">
      <c s="4" t="s" r="A32">
        <v>168</v>
      </c>
      <c s="5" t="n" r="C32">
        <v>-49323</v>
      </c>
    </row>
    <row spans="1:3" r="33">
      <c s="4" t="s" r="A33">
        <v>169</v>
      </c>
      <c s="5" t="n" r="B33">
        <v>-15733053</v>
      </c>
      <c s="5" t="n" r="C33">
        <v>-10572502</v>
      </c>
    </row>
    <row spans="1:3" r="34">
      <c s="4" t="s" r="A34">
        <v>170</v>
      </c>
      <c s="5" t="n" r="B34">
        <v>-867576</v>
      </c>
      <c s="5" t="n" r="C34">
        <v>-200402</v>
      </c>
    </row>
    <row spans="1:3" r="35">
      <c s="4" t="s" r="A35">
        <v>152</v>
      </c>
      <c s="5" t="n" r="C35">
        <v>-54886</v>
      </c>
    </row>
    <row spans="1:3" r="36">
      <c s="4" t="s" r="A36">
        <v>171</v>
      </c>
      <c s="5" t="n" r="B36">
        <v>50180543</v>
      </c>
      <c s="5" t="n" r="C36">
        <v>-4492172</v>
      </c>
    </row>
    <row spans="1:3" r="37">
      <c s="4" t="s" r="A37">
        <v>172</v>
      </c>
      <c s="5" t="n" r="B37">
        <v>-35186</v>
      </c>
      <c s="5" t="n" r="C37">
        <v>29355</v>
      </c>
    </row>
    <row spans="1:3" r="38">
      <c s="4" t="s" r="A38">
        <v>173</v>
      </c>
      <c s="5" t="n" r="B38">
        <v>2333909</v>
      </c>
      <c s="5" t="n" r="C38">
        <v>-15877520</v>
      </c>
    </row>
    <row spans="1:3" r="39">
      <c s="4" t="s" r="A39">
        <v>174</v>
      </c>
      <c s="5" t="n" r="B39">
        <v>14934776</v>
      </c>
      <c s="5" t="n" r="C39">
        <v>39603949</v>
      </c>
    </row>
    <row spans="1:3" r="40">
      <c s="4" t="s" r="A40">
        <v>175</v>
      </c>
      <c s="5" t="n" r="B40">
        <v>17268685</v>
      </c>
      <c s="5" t="n" r="C40">
        <v>23726429</v>
      </c>
    </row>
    <row spans="1:3" r="41">
      <c s="3" t="s" r="A41">
        <v>176</v>
      </c>
    </row>
    <row spans="1:3" r="42">
      <c s="4" t="s" r="A42">
        <v>177</v>
      </c>
      <c s="5" t="n" r="B42">
        <v>11011277</v>
      </c>
      <c s="5" t="n" r="C42">
        <v>9447299</v>
      </c>
    </row>
    <row spans="1:3" r="43">
      <c s="4" t="s" r="A43">
        <v>178</v>
      </c>
      <c s="5" t="n" r="B43">
        <v>260848</v>
      </c>
      <c s="5" t="n" r="C43">
        <v>340396</v>
      </c>
    </row>
    <row spans="1:3" r="44">
      <c s="4" t="s" r="A44">
        <v>46</v>
      </c>
      <c s="5" t="n" r="B44">
        <v>3501508</v>
      </c>
      <c s="5" t="n" r="C44">
        <v>3312939</v>
      </c>
    </row>
    <row spans="1:3" r="45">
      <c s="4" t="s" r="A45">
        <v>179</v>
      </c>
      <c s="5" t="n" r="B45">
        <v>4573856</v>
      </c>
      <c s="5" t="n" r="C45">
        <v>9131346</v>
      </c>
    </row>
    <row spans="1:3" r="46">
      <c s="4" t="s" r="A46">
        <v>180</v>
      </c>
      <c s="5" t="n" r="C46">
        <v>2120000</v>
      </c>
    </row>
    <row spans="1:3" r="47">
      <c s="4" t="s" r="A47">
        <v>181</v>
      </c>
      <c s="5" t="n" r="B47">
        <v>-3097773</v>
      </c>
      <c s="7" t="n" r="C47">
        <v>280453</v>
      </c>
    </row>
    <row spans="1:3" r="48">
      <c s="4" t="s" r="A48">
        <v>182</v>
      </c>
    </row>
    <row spans="1:3" r="49">
      <c s="3" t="s" r="A49">
        <v>163</v>
      </c>
    </row>
    <row spans="1:3" r="50">
      <c s="4" t="s" r="A50">
        <v>183</v>
      </c>
      <c s="7" t="n" r="B50">
        <v>60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 (Un</vt:lpstr>
      <vt:lpstr>Consolidated Balance Sheets (U3</vt:lpstr>
      <vt:lpstr>Consolidated Statements of Oper</vt:lpstr>
      <vt:lpstr>Consolidated Statements of Comp</vt:lpstr>
      <vt:lpstr>Consolidated Statements of Equi</vt:lpstr>
      <vt:lpstr>Consolidated Statements of Equ7</vt:lpstr>
      <vt:lpstr>Consolidated Statements of Cash</vt:lpstr>
      <vt:lpstr>Organization</vt:lpstr>
      <vt:lpstr>Summary of Significant Accounti</vt:lpstr>
      <vt:lpstr>Merger</vt:lpstr>
      <vt:lpstr>Self Administration and Investm</vt:lpstr>
      <vt:lpstr>USA SF Self Storage, DST Acquis</vt:lpstr>
      <vt:lpstr>Real Estate Facilities</vt:lpstr>
      <vt:lpstr>Debt</vt:lpstr>
      <vt:lpstr>Derivative Instruments</vt:lpstr>
      <vt:lpstr>Related Party Transactions</vt:lpstr>
      <vt:lpstr>Stock Based Compensation</vt:lpstr>
      <vt:lpstr>Commitments and Contingencies</vt:lpstr>
      <vt:lpstr>Declaration of Distributions</vt:lpstr>
      <vt:lpstr>Selected Quarterly Data</vt:lpstr>
      <vt:lpstr>Subsequent Events</vt:lpstr>
      <vt:lpstr>Summary of Significant Accoun23</vt:lpstr>
      <vt:lpstr>Summary of Significant Accoun24</vt:lpstr>
      <vt:lpstr>Self Administration and Inves25</vt:lpstr>
      <vt:lpstr>Real Estate Facilities (Tables)</vt:lpstr>
      <vt:lpstr>Debt (Tables)</vt:lpstr>
      <vt:lpstr>Related Party Transactions (Tab</vt:lpstr>
      <vt:lpstr>Stock Based Compensation (Table</vt:lpstr>
      <vt:lpstr>Selected Quarterly Data (Tables</vt:lpstr>
      <vt:lpstr>Organization - Additional Infor</vt:lpstr>
      <vt:lpstr>Summary of Significant Accoun32</vt:lpstr>
      <vt:lpstr>Summary of Significant Accoun33</vt:lpstr>
      <vt:lpstr>Estimated Useful Lives used to </vt:lpstr>
      <vt:lpstr>Summary of Significant Accoun35</vt:lpstr>
      <vt:lpstr>Fixed Rate Notes Payable (Detai</vt:lpstr>
      <vt:lpstr>Merger - Additional Information</vt:lpstr>
      <vt:lpstr>Self Administration and Inves38</vt:lpstr>
      <vt:lpstr>Summary of Estimated Fair Value</vt:lpstr>
      <vt:lpstr>Summary of Estimated Fair Val40</vt:lpstr>
      <vt:lpstr>Summary of Estimated Fair Val41</vt:lpstr>
      <vt:lpstr>USA SF Self Storage, DST Acqu42</vt:lpstr>
      <vt:lpstr>Summary of Activity in Real Est</vt:lpstr>
      <vt:lpstr>Purchase Price Allocation for A</vt:lpstr>
      <vt:lpstr>Summary of Real Estate Secured </vt:lpstr>
      <vt:lpstr>Summary of Real Estate Secure46</vt:lpstr>
      <vt:lpstr>Debt - Additional Information (</vt:lpstr>
      <vt:lpstr>Schedule of Reduction in Princi</vt:lpstr>
      <vt:lpstr>Future Principal Payment Requir</vt:lpstr>
      <vt:lpstr>Derivative Instruments - Additi</vt:lpstr>
      <vt:lpstr>Related Party Transactions - Ad</vt:lpstr>
      <vt:lpstr>Summary of Related Party Fees a</vt:lpstr>
      <vt:lpstr>Summary of Investments in and A</vt:lpstr>
      <vt:lpstr>Summary of Related Party Costs </vt:lpstr>
      <vt:lpstr>Summary of Related Party Cost55</vt:lpstr>
      <vt:lpstr>Stock Based Compensation - Addi</vt:lpstr>
      <vt:lpstr>Schedule of Restricted Stock Gr</vt:lpstr>
      <vt:lpstr>Schedule of Restricted Stock 58</vt:lpstr>
      <vt:lpstr>Commitments and Contingencies -</vt:lpstr>
      <vt:lpstr>Declaration of Distributions - </vt:lpstr>
      <vt:lpstr>Summary of Quarterly Financial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44:10Z</dcterms:created>
  <dcterms:modified xmlns:dcterms="http://purl.org/dc/terms/" xmlns:xsi="http://www.w3.org/2001/XMLSchema-instance" xsi:type="dcterms:W3CDTF">2015-08-12T16:44:10Z</dcterms:modified>
  <dc:title xmlns:dc="http://purl.org/dc/elements/1.1/">Untitled</dc:title>
  <dc:description xmlns:dc="http://purl.org/dc/elements/1.1/"/>
  <dc:subject xmlns:dc="http://purl.org/dc/elements/1.1/"/>
  <cp:keywords/>
  <cp:category/>
</cp:coreProperties>
</file>